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and Going " sheetId="7" state="visible" r:id="rId7"/>
    <sheet xmlns:r="http://schemas.openxmlformats.org/officeDocument/2006/relationships" name="Basis of Presentation and Summa" sheetId="8" state="visible" r:id="rId8"/>
    <sheet xmlns:r="http://schemas.openxmlformats.org/officeDocument/2006/relationships" name="Discontinued Operations" sheetId="9" state="visible" r:id="rId9"/>
    <sheet xmlns:r="http://schemas.openxmlformats.org/officeDocument/2006/relationships" name="Equity Investments" sheetId="10" state="visible" r:id="rId10"/>
    <sheet xmlns:r="http://schemas.openxmlformats.org/officeDocument/2006/relationships" name="Deferred Financing Fees" sheetId="11" state="visible" r:id="rId11"/>
    <sheet xmlns:r="http://schemas.openxmlformats.org/officeDocument/2006/relationships" name="Asset Acquisition"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apital Commitment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Warrant Liability" sheetId="18" state="visible" r:id="rId18"/>
    <sheet xmlns:r="http://schemas.openxmlformats.org/officeDocument/2006/relationships" name="Notes Payable" sheetId="19" state="visible" r:id="rId19"/>
    <sheet xmlns:r="http://schemas.openxmlformats.org/officeDocument/2006/relationships" name="Share Capital and Additional Pa" sheetId="20" state="visible" r:id="rId20"/>
    <sheet xmlns:r="http://schemas.openxmlformats.org/officeDocument/2006/relationships" name="Loss Per Share" sheetId="21" state="visible" r:id="rId21"/>
    <sheet xmlns:r="http://schemas.openxmlformats.org/officeDocument/2006/relationships" name="Related Party Transactions" sheetId="22" state="visible" r:id="rId22"/>
    <sheet xmlns:r="http://schemas.openxmlformats.org/officeDocument/2006/relationships" name="Supplemental Disclosures With R" sheetId="23" state="visible" r:id="rId23"/>
    <sheet xmlns:r="http://schemas.openxmlformats.org/officeDocument/2006/relationships" name="Risk Management and Financial I"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Discontinued Operations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Warrant Liability (Tables)" sheetId="31" state="visible" r:id="rId31"/>
    <sheet xmlns:r="http://schemas.openxmlformats.org/officeDocument/2006/relationships" name="Notes Payable (Tables)" sheetId="32" state="visible" r:id="rId32"/>
    <sheet xmlns:r="http://schemas.openxmlformats.org/officeDocument/2006/relationships" name="Share Capital and Additional _2" sheetId="33" state="visible" r:id="rId33"/>
    <sheet xmlns:r="http://schemas.openxmlformats.org/officeDocument/2006/relationships" name="Loss Per Share (Tables)" sheetId="34" state="visible" r:id="rId34"/>
    <sheet xmlns:r="http://schemas.openxmlformats.org/officeDocument/2006/relationships" name="Nature of Operations and Goin_2"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Discontinued Operations - Addit" sheetId="39" state="visible" r:id="rId39"/>
    <sheet xmlns:r="http://schemas.openxmlformats.org/officeDocument/2006/relationships" name="Discontinued Operations - Summa" sheetId="40" state="visible" r:id="rId40"/>
    <sheet xmlns:r="http://schemas.openxmlformats.org/officeDocument/2006/relationships" name="Discontinued Operations - Sum_2" sheetId="41" state="visible" r:id="rId41"/>
    <sheet xmlns:r="http://schemas.openxmlformats.org/officeDocument/2006/relationships" name="Equity Investments - Additional" sheetId="42" state="visible" r:id="rId42"/>
    <sheet xmlns:r="http://schemas.openxmlformats.org/officeDocument/2006/relationships" name="Equity Investments - Addition_2" sheetId="43" state="visible" r:id="rId43"/>
    <sheet xmlns:r="http://schemas.openxmlformats.org/officeDocument/2006/relationships" name="Deferred Financing Fees - Addit" sheetId="44" state="visible" r:id="rId44"/>
    <sheet xmlns:r="http://schemas.openxmlformats.org/officeDocument/2006/relationships" name="Asset Acquisition - Additional " sheetId="45" state="visible" r:id="rId45"/>
    <sheet xmlns:r="http://schemas.openxmlformats.org/officeDocument/2006/relationships" name="Leases - Additional Information" sheetId="46" state="visible" r:id="rId46"/>
    <sheet xmlns:r="http://schemas.openxmlformats.org/officeDocument/2006/relationships" name="Leases - Schedule of Lease Cost" sheetId="47" state="visible" r:id="rId47"/>
    <sheet xmlns:r="http://schemas.openxmlformats.org/officeDocument/2006/relationships" name="Leases - Summary of Lease Terms" sheetId="48" state="visible" r:id="rId48"/>
    <sheet xmlns:r="http://schemas.openxmlformats.org/officeDocument/2006/relationships" name="Leases - Schedule of Cash and N" sheetId="49" state="visible" r:id="rId49"/>
    <sheet xmlns:r="http://schemas.openxmlformats.org/officeDocument/2006/relationships" name="Leases - Summary of Future Mini" sheetId="50" state="visible" r:id="rId50"/>
    <sheet xmlns:r="http://schemas.openxmlformats.org/officeDocument/2006/relationships" name="Commitments and Contingencies -" sheetId="51" state="visible" r:id="rId51"/>
    <sheet xmlns:r="http://schemas.openxmlformats.org/officeDocument/2006/relationships" name="Capital Commitments - Additiona" sheetId="52" state="visible" r:id="rId52"/>
    <sheet xmlns:r="http://schemas.openxmlformats.org/officeDocument/2006/relationships" name="Income Taxes - Additional Infor" sheetId="53" state="visible" r:id="rId53"/>
    <sheet xmlns:r="http://schemas.openxmlformats.org/officeDocument/2006/relationships" name="Income Taxes - Components of Pr" sheetId="54" state="visible" r:id="rId54"/>
    <sheet xmlns:r="http://schemas.openxmlformats.org/officeDocument/2006/relationships" name="Income Taxes - Schedule of Inco" sheetId="55" state="visible" r:id="rId55"/>
    <sheet xmlns:r="http://schemas.openxmlformats.org/officeDocument/2006/relationships" name="Income Taxes - Schedule of Defe" sheetId="56" state="visible" r:id="rId56"/>
    <sheet xmlns:r="http://schemas.openxmlformats.org/officeDocument/2006/relationships" name="Warrant Liability - Additional " sheetId="57" state="visible" r:id="rId57"/>
    <sheet xmlns:r="http://schemas.openxmlformats.org/officeDocument/2006/relationships" name="Warrant Liability - Summary of " sheetId="58" state="visible" r:id="rId58"/>
    <sheet xmlns:r="http://schemas.openxmlformats.org/officeDocument/2006/relationships" name="Note Payable - Summry Of Note P" sheetId="59" state="visible" r:id="rId59"/>
    <sheet xmlns:r="http://schemas.openxmlformats.org/officeDocument/2006/relationships" name="Note Payable - Additional Infor" sheetId="60" state="visible" r:id="rId60"/>
    <sheet xmlns:r="http://schemas.openxmlformats.org/officeDocument/2006/relationships" name="Note Payable - Schedule of Note" sheetId="61" state="visible" r:id="rId61"/>
    <sheet xmlns:r="http://schemas.openxmlformats.org/officeDocument/2006/relationships" name="Share Capital and Additional _3" sheetId="62" state="visible" r:id="rId62"/>
    <sheet xmlns:r="http://schemas.openxmlformats.org/officeDocument/2006/relationships" name="Share Capital and Additional _4" sheetId="63" state="visible" r:id="rId63"/>
    <sheet xmlns:r="http://schemas.openxmlformats.org/officeDocument/2006/relationships" name="Share Capital and Additional _5" sheetId="64" state="visible" r:id="rId64"/>
    <sheet xmlns:r="http://schemas.openxmlformats.org/officeDocument/2006/relationships" name="Share Capital and Additional _6" sheetId="65" state="visible" r:id="rId65"/>
    <sheet xmlns:r="http://schemas.openxmlformats.org/officeDocument/2006/relationships" name="Share Capital and Additional _7" sheetId="66" state="visible" r:id="rId66"/>
    <sheet xmlns:r="http://schemas.openxmlformats.org/officeDocument/2006/relationships" name="Share Capital and Additional _8" sheetId="67" state="visible" r:id="rId67"/>
    <sheet xmlns:r="http://schemas.openxmlformats.org/officeDocument/2006/relationships" name="Loss Per Share - Schedule of Co" sheetId="68" state="visible" r:id="rId68"/>
    <sheet xmlns:r="http://schemas.openxmlformats.org/officeDocument/2006/relationships" name="Loss per share - Schedule of _2" sheetId="69" state="visible" r:id="rId69"/>
    <sheet xmlns:r="http://schemas.openxmlformats.org/officeDocument/2006/relationships" name="Related Party Transactions - Ad" sheetId="70" state="visible" r:id="rId70"/>
    <sheet xmlns:r="http://schemas.openxmlformats.org/officeDocument/2006/relationships" name="Supplemental Disclosures With_2"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Entity Voluntary Filers</t>
        </is>
      </c>
      <c r="B7" s="4" t="inlineStr">
        <is>
          <t>No</t>
        </is>
      </c>
      <c r="C7" s="4" t="inlineStr">
        <is>
          <t xml:space="preserve"> </t>
        </is>
      </c>
      <c r="D7" s="4" t="inlineStr">
        <is>
          <t xml:space="preserve"> </t>
        </is>
      </c>
    </row>
    <row r="8">
      <c r="A8" s="4" t="inlineStr">
        <is>
          <t>Entity Well-known Seasoned Issuer</t>
        </is>
      </c>
      <c r="B8" s="4" t="inlineStr">
        <is>
          <t>No</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Global Crossing Airlines Group Inc</t>
        </is>
      </c>
      <c r="C11" s="4" t="inlineStr">
        <is>
          <t xml:space="preserve"> </t>
        </is>
      </c>
      <c r="D11" s="4" t="inlineStr">
        <is>
          <t xml:space="preserve"> </t>
        </is>
      </c>
    </row>
    <row r="12">
      <c r="A12" s="4" t="inlineStr">
        <is>
          <t>Documents Incorporated by Reference</t>
        </is>
      </c>
      <c r="B12" s="4" t="inlineStr">
        <is>
          <t>The information required by Part III of this Form 10-K, to the extent not set forth herein, is incorporated by reference from the registrant’s definitive proxy statement for its 2021 Annual Meeting of Stockholders. Such proxy statement shall be filed with the Securities and Exchange Commission within 120 days after the end of the fiscal year to which this report relates.</t>
        </is>
      </c>
      <c r="C12" s="4" t="inlineStr">
        <is>
          <t xml:space="preserve"> </t>
        </is>
      </c>
      <c r="D12" s="4" t="inlineStr">
        <is>
          <t xml:space="preserve"> </t>
        </is>
      </c>
    </row>
    <row r="13">
      <c r="A13" s="4" t="inlineStr">
        <is>
          <t>ICFR Auditor Attestation Flag</t>
        </is>
      </c>
      <c r="B13" s="4" t="inlineStr">
        <is>
          <t>false</t>
        </is>
      </c>
      <c r="C13" s="4" t="inlineStr">
        <is>
          <t xml:space="preserve"> </t>
        </is>
      </c>
      <c r="D13" s="4" t="inlineStr">
        <is>
          <t xml:space="preserve"> </t>
        </is>
      </c>
    </row>
    <row r="14">
      <c r="A14" s="4" t="inlineStr">
        <is>
          <t>Entity Central Index Key</t>
        </is>
      </c>
      <c r="B14" s="4" t="inlineStr">
        <is>
          <t>0001846084</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Auditor Name</t>
        </is>
      </c>
      <c r="B16" s="4" t="inlineStr">
        <is>
          <t>Rosenberg Rich Baker Berman P.A.</t>
        </is>
      </c>
      <c r="C16" s="4" t="inlineStr">
        <is>
          <t xml:space="preserve"> </t>
        </is>
      </c>
      <c r="D16" s="4" t="inlineStr">
        <is>
          <t xml:space="preserve"> </t>
        </is>
      </c>
    </row>
    <row r="17">
      <c r="A17" s="4" t="inlineStr">
        <is>
          <t>Auditor Location</t>
        </is>
      </c>
      <c r="B17" s="4" t="inlineStr">
        <is>
          <t>Somerset, New Jersey</t>
        </is>
      </c>
      <c r="C17" s="4" t="inlineStr">
        <is>
          <t xml:space="preserve"> </t>
        </is>
      </c>
      <c r="D17" s="4" t="inlineStr">
        <is>
          <t xml:space="preserve"> </t>
        </is>
      </c>
    </row>
    <row r="18">
      <c r="A18" s="4" t="inlineStr">
        <is>
          <t>Auditor Firm ID</t>
        </is>
      </c>
      <c r="B18" s="4" t="inlineStr">
        <is>
          <t>89</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17200642</v>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 Number</t>
        </is>
      </c>
      <c r="B28" s="4" t="inlineStr">
        <is>
          <t>000-56409</t>
        </is>
      </c>
      <c r="C28" s="4" t="inlineStr">
        <is>
          <t xml:space="preserve"> </t>
        </is>
      </c>
      <c r="D28" s="4" t="inlineStr">
        <is>
          <t xml:space="preserve"> </t>
        </is>
      </c>
    </row>
    <row r="29">
      <c r="A29" s="4" t="inlineStr">
        <is>
          <t>Entity Incorporation State Country Code</t>
        </is>
      </c>
      <c r="B29" s="4" t="inlineStr">
        <is>
          <t>DE</t>
        </is>
      </c>
      <c r="C29" s="4" t="inlineStr">
        <is>
          <t xml:space="preserve"> </t>
        </is>
      </c>
      <c r="D29" s="4" t="inlineStr">
        <is>
          <t xml:space="preserve"> </t>
        </is>
      </c>
    </row>
    <row r="30">
      <c r="A30" s="4" t="inlineStr">
        <is>
          <t>Entity Tax Identification Number</t>
        </is>
      </c>
      <c r="B30" s="4" t="inlineStr">
        <is>
          <t>86-2226137</t>
        </is>
      </c>
      <c r="C30" s="4" t="inlineStr">
        <is>
          <t xml:space="preserve"> </t>
        </is>
      </c>
      <c r="D30" s="4" t="inlineStr">
        <is>
          <t xml:space="preserve"> </t>
        </is>
      </c>
    </row>
    <row r="31">
      <c r="A31" s="4" t="inlineStr">
        <is>
          <t>Entity Address Address Line1</t>
        </is>
      </c>
      <c r="B31" s="4" t="inlineStr">
        <is>
          <t>4200 NW 36th Street,</t>
        </is>
      </c>
      <c r="C31" s="4" t="inlineStr">
        <is>
          <t xml:space="preserve"> </t>
        </is>
      </c>
      <c r="D31" s="4" t="inlineStr">
        <is>
          <t xml:space="preserve"> </t>
        </is>
      </c>
    </row>
    <row r="32">
      <c r="A32" s="4" t="inlineStr">
        <is>
          <t>Entity Address, Address Line Two</t>
        </is>
      </c>
      <c r="B32" s="4" t="inlineStr">
        <is>
          <t>Building 5A</t>
        </is>
      </c>
      <c r="C32" s="4" t="inlineStr">
        <is>
          <t xml:space="preserve"> </t>
        </is>
      </c>
      <c r="D32" s="4" t="inlineStr">
        <is>
          <t xml:space="preserve"> </t>
        </is>
      </c>
    </row>
    <row r="33">
      <c r="A33" s="4" t="inlineStr">
        <is>
          <t>Entity Address, Address Line Three</t>
        </is>
      </c>
      <c r="B33" s="4" t="inlineStr">
        <is>
          <t>Miami International Airport</t>
        </is>
      </c>
      <c r="C33" s="4" t="inlineStr">
        <is>
          <t xml:space="preserve"> </t>
        </is>
      </c>
      <c r="D33" s="4" t="inlineStr">
        <is>
          <t xml:space="preserve"> </t>
        </is>
      </c>
    </row>
    <row r="34">
      <c r="A34" s="4" t="inlineStr">
        <is>
          <t>Entity Address City Or Town</t>
        </is>
      </c>
      <c r="B34" s="4" t="inlineStr">
        <is>
          <t>Miami</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3166</t>
        </is>
      </c>
      <c r="C36" s="4" t="inlineStr">
        <is>
          <t xml:space="preserve"> </t>
        </is>
      </c>
      <c r="D36" s="4" t="inlineStr">
        <is>
          <t xml:space="preserve"> </t>
        </is>
      </c>
    </row>
    <row r="37">
      <c r="A37" s="4" t="inlineStr">
        <is>
          <t>City Area Code</t>
        </is>
      </c>
      <c r="B37" s="4" t="inlineStr">
        <is>
          <t>786</t>
        </is>
      </c>
      <c r="C37" s="4" t="inlineStr">
        <is>
          <t xml:space="preserve"> </t>
        </is>
      </c>
      <c r="D37" s="4" t="inlineStr">
        <is>
          <t xml:space="preserve"> </t>
        </is>
      </c>
    </row>
    <row r="38">
      <c r="A38" s="4" t="inlineStr">
        <is>
          <t>Local Phone Number</t>
        </is>
      </c>
      <c r="B38" s="4" t="inlineStr">
        <is>
          <t>751-8503</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Undesignated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g) Security</t>
        </is>
      </c>
      <c r="B42" s="4" t="inlineStr">
        <is>
          <t>Common stock, par value $0.001</t>
        </is>
      </c>
      <c r="C42" s="4" t="inlineStr">
        <is>
          <t xml:space="preserve"> </t>
        </is>
      </c>
      <c r="D42" s="4" t="inlineStr">
        <is>
          <t xml:space="preserve"> </t>
        </is>
      </c>
    </row>
    <row r="43">
      <c r="A43" s="4" t="inlineStr">
        <is>
          <t>Entity Common Stock, Shares Outstanding</t>
        </is>
      </c>
      <c r="B43" s="4" t="inlineStr">
        <is>
          <t xml:space="preserve"> </t>
        </is>
      </c>
      <c r="C43" s="6" t="n">
        <v>34821892</v>
      </c>
      <c r="D43" s="4" t="inlineStr">
        <is>
          <t xml:space="preserve"> </t>
        </is>
      </c>
    </row>
    <row r="44">
      <c r="A44" s="4" t="inlineStr">
        <is>
          <t>Class A Nonvoting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5537313</v>
      </c>
      <c r="D46" s="4" t="inlineStr">
        <is>
          <t xml:space="preserve"> </t>
        </is>
      </c>
    </row>
    <row r="47">
      <c r="A47" s="4" t="inlineStr">
        <is>
          <t>Class B Nonvoting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g) Security</t>
        </is>
      </c>
      <c r="B49" s="4" t="inlineStr">
        <is>
          <t>Class B non-voting common stock, par value $0.001</t>
        </is>
      </c>
      <c r="C49" s="4" t="inlineStr">
        <is>
          <t xml:space="preserve"> </t>
        </is>
      </c>
      <c r="D49" s="4" t="inlineStr">
        <is>
          <t xml:space="preserve"> </t>
        </is>
      </c>
    </row>
    <row r="50">
      <c r="A50" s="4" t="inlineStr">
        <is>
          <t>Entity Common Stock, Shares Outstanding</t>
        </is>
      </c>
      <c r="B50" s="4" t="inlineStr">
        <is>
          <t xml:space="preserve"> </t>
        </is>
      </c>
      <c r="C50" s="6" t="n">
        <v>13702929</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s</t>
        </is>
      </c>
      <c r="B4" s="4" t="inlineStr">
        <is>
          <t>4. EQUITY INVESTMENTS The Company’s investments in affiliates accounted for using the equity method include a 50 % interest in GlobalX Ground Team, LLC (“GlobalX Ground”) and a 13 % interest in Canada Jetlines Operations Ltd. (“Jetlines”) as of December 31, 2022. Investment in GlobalX Ground Team, LLC: On September 9, 2020, the Company entered into a joint venture agreement with KD Holdings, LLC (“KD Holdings”) for the purpose of providing ground handling services. Under the terms of the agreement, KD Holdings will run the day-to-day operations of the ground handling division and supply the ground equipment and Global will provide assistance and guidance to the operations. The Company accounts for the joint venture in accordance with the equity method. As of December 31, 2021, the Company elected to write down GlobalX’s investment in the joint venture to zero. Going forward GlobalX has elected to self-perform all ground handling activities at Miami International Airport. As of December 31, 2022 and 2021, there was $ 0 and $ 197,558 , respectively, due to GlobalX Ground and $ 28,681 and $ 20,478 losses recorded with respect to the equity investment in GlobalX Ground during the years then ended. Investment in Canada Jetlines Operations Ltd.: As described in Note 2, on June 28, 2021, the Company completed the spin-out pursuant to the Arrangement under which the Company transferred 75 % of shares of Jetlines to Global shareholders. At that time, Global retained 25 % of the shares issued and outstanding of Jetlines and accounts for the investment in accordance with the equity method. As of December 31, 2022, the Company holds approximately 13 % ownership in Jetlines. During the years ended December 31, 2022 and 2021, Jetlines did not generate revenue or incur any material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Financing Fees</t>
        </is>
      </c>
      <c r="B1" s="2" t="inlineStr">
        <is>
          <t>12 Months Ended</t>
        </is>
      </c>
    </row>
    <row r="2">
      <c r="B2" s="2" t="inlineStr">
        <is>
          <t>Dec. 31, 2022</t>
        </is>
      </c>
    </row>
    <row r="3">
      <c r="A3" s="3" t="inlineStr">
        <is>
          <t>Debt Issuance Costs, Net [Abstract]</t>
        </is>
      </c>
      <c r="B3" s="4" t="inlineStr">
        <is>
          <t xml:space="preserve"> </t>
        </is>
      </c>
    </row>
    <row r="4">
      <c r="A4" s="4" t="inlineStr">
        <is>
          <t>Deferred Financing Fees</t>
        </is>
      </c>
      <c r="B4" s="4" t="inlineStr">
        <is>
          <t>5. DEFERRED FINANCING FEES In connection with the GEM Global Yield LLC agreement (Note 9) the Company issued a note for $ 2,000,000 CAD ($ 1,418,880 USD) and issued 2,106,290 warrants exercisable at a price of CAD $ 0.50 per share until May 4, 2023. The initial fair value of the warrants was recorded as a prepaid financing fee in the amount of $ 1,390,151 . These costs are initially capitalized on the consolidated balance sheet as deferred finance costs and will be subsequently reclassified to common stock and additional paid-in capital upon on a pro-rata basis as the Company draws down on the facility. As described in Note 9, on June 28, 2021, adjustments were made to the warrants issued resulting in a change in warrants issued and their exercise price. During 2022, the Company expensed the full outstanding amount capitalized as deferred financing costs of $ 2,809,0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2</t>
        </is>
      </c>
    </row>
    <row r="3">
      <c r="A3" s="3" t="inlineStr">
        <is>
          <t>Asset Acquisition [Abstract]</t>
        </is>
      </c>
      <c r="B3" s="4" t="inlineStr">
        <is>
          <t xml:space="preserve"> </t>
        </is>
      </c>
    </row>
    <row r="4">
      <c r="A4" s="4" t="inlineStr">
        <is>
          <t>Asset Acquisition</t>
        </is>
      </c>
      <c r="B4" s="4" t="inlineStr">
        <is>
          <t xml:space="preserve">6. ASSET ACQUISITION On March 22, 2021 , the Company executed an agreement to purchase certain assets from Kizoto, LLC. Under the agreement, Global’s newly formed subsidiary, GlobalX Travel Technologies, Inc. (“Travel”) would purchase all of the assets used in or relating to the business operation described as “Flugy” and Global committed to finance Travel to facilitate the transaction. The assets acquired include all of Kizoto's right, title and interest in Flugy including, but not limited to, all software source code for the Flugy platform, website and mobile applications and related intellectual and intangible property. In assessing the assets transferred under the agreement, the Company determined that the Flugy assets do not constitute a business as defined in Subtopic 805-10. Accordingly, the transaction was accounted for as an asset purchase. Consideration for the Flugy asset purchase included $ 50,000 paid to Kizoto, LLC and 20 % of the shares issued and outstanding of Travel. The Company recorded the Flugy platform and the related intangible assets acquired as other noncurrent assets at the total acquisition cost of $ 50,000 . After the closing date, each party shall be entitled to receive a distribution of the net profits according to their respective percentage of ownership. In connection with the agreement, Travel shall pay Kizoto an initial monthly fee of $ 5,000 to cover ongoing management and development services. This rate increased to $ 10,000 once the first flight was flown. The monthly management fees will be expensed as incurred as these payments are composed of mostly management and administrative fees. Services provided by Kizoto which further develop and improve the software will be capitalized and amortized over the estimated useful life. Once the Flugy platform is placed in service, Travel shall pay Kizoto a fee for each passenger seat sold by Travel or sold by a third party which uses the Flugy platform or technology. The per-seat fees are considered transaction costs incurred in the generation of revenue from passenger seat reservations. The costs will be recorded as a reduction of the related revenues gener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7. LEASES As of December 31, 2022 and 2021, the Company operated 8 and 6 leased aircraft, respectively, which are accounted for under operating lease agreements with ranging terms of 10 months to 5 years . Leases with an initial term of 12 months or less will be recognized in the Consolidated Statements of Operations on a straight-line basis over the lease term. These leases primarily relate to the Company’s lease agreements for the month-to-month agreement for office space and leases for office equipment. For operating leases with terms greater than 12 months, including renewal options when appropriate, we record the related right-of-use asset and lease liability as the present value of fixed lease payments over the lease term. In addition, the aircraft lease requires the Company to make maintenance reserve payments to cover the cost of major scheduled maintenance for the aircraft. These payments are generally variable as they are based on utilization of the aircraft, including the number of flight hours flown and/or flight departures, and are not included as minimal rental obligations. On October 14, 2021 the Company signed a lease for one Airbus A321 converted freighter. The term of the lease is 10 years commenced upon aircraft delivery in January 2023 and runs through December 2032 . In addition to basic rent due, the Company will pay the lessors supplemental rent for maintenance of the aircraft and equipment. On October 12, 2022 the Company entered into a lease agreement for an aircraft and paid commitment fees to the lessor. The lease commenced upon aircraft delivery in June, 2022 and runs through June, 2026 . In addition to basic rent due, the Company will pay the lessor supplemental rent for maintenance of aircraft equipment. On October 12, 2022 the Company entered into a lease agreement for an aircraft and paid commitment fees to the lessor. The lease commenced upon aircraft delivery on December 10, 2022 and runs through October 13, 2023 . In addition to basic rent due, the Company will pay the lessor supplemental rent for maintenance of aircraft equipment. The Company reviewed the operating leases for extension options that may be reasonably certain to be exercised and then would become part of the right-of-use assets and lease liabilities. At December 21, 2012, the Company signed an extension for one aircraft extending lease term for an additional 60 months from original ending date of June 1, 2023 to May 31, 2028 . Terms of extension were agreed solely to grant the Company the right to use the asset for the related additional time including no changes in payment rent. As such, extension was accounted as a modification of lease in accordance with ASC 842 rather than as a new contract and the Company remeasured at modification date the following: Right-of-use asset, lease liability, discount rate, lease term and classification. In addition, as of December 31, 2022, the Company signed a lease agreement to convert one of its lease passenger aircraft with lease term ending in November 15, 2023, into an Aircraft Freighter at lessor's expense. The new lease is contingent on a successful conversion from induction date of November 15, 2023, and can take up to a year. Among terms agreed includes commitment fees paid to lessor and also no basic and supplemental rent shall be payable while the Aircraft undergoes conversion during the period commencing on the conversion induction date and ending on the conversion redelivery date. The Company expects to record a new lease on the acceptance of redelivery date, which is the date the lessee will have access to the leased asset. For the year ended December 31, 2022, we had 21 aircraft support equipment capitalized within our Consolidated Balance Sheet with useful lives between 5 and 30 years. All aircraft support equipment were financed through finance leases with terms between 5 and 7 years. R elated right-of-use assets and lease liabilities are recorded at the present value of fixed lease payments over the lease term. Amortization of the equipment under finance leases is on a straight-line basis over the lease term and is included in Depreciation and amortization in our Consolidated Statement of Operations. Residual values for equipment are estimated to be from 0 % to 77 %. Some of our finance leases include optional renewal periods. Generally, we do not consider any additional renewal periods to be reasonably certain of being exercised, as the initial lease term of the related lease is for all or most of the useful life of the equipment and thus renewal periods are not included in the lease term, nor any related payments are reflected in the finance lease assets and finance lease liabilities. The following table presents lease costs related to the Company’s finance and operating leases:
For The Year Ended December 31,
2022 2021
Finance lease cost
Amortization of leased assets $ 130,037 $ -
Interest of lease liabilities 102,561 —
Operating lease cost
Operating lease cost (1) 9,146,119 4,543,803
Total lease cost 9,378,717 4,543,803 (1) Expenses are classified within Aircraft Rent on the Company's consolidated statements of operations. The Company uses the rate stated in the lease to discount lease payments to present value. In the event the leases do not provide a readily determinable implicit or stated rate, the Company estimates the incremental borrowing rate to discount lease payments based on information available initially at adoption and at lease commencement going forward, taking into consideration recent debt issuance as well as publicly available data for instruments with similar characteristics. The table below presents lease terms and discount rates related to the Company's finance and operating leases:
December 31, 2022 December 31, 2021
Weighted-average remaining lease term
Operating leases 4.52 years 5.76 years
Finance leases 5.72 years —
Weighted-average discount rate
Operating leases 10.53 % 10.07 %
Finance leases 11.65 % — The table below presents cash and non-cash activities associated with our leases:
For The Year Ended December 31,
2022 2021
Cash paid for amounts included in the measurement of lease liabilities:
Operating cash flows from operating leases $ 3,482,839 $ 386,945
Financing cash flows from finance leases 501,169 — Future minimum lease payments under finance and operating lease liabilities with initial terms in excess of one year are as follows:
Finance Leases Operating Leases
2023 $ 597,152 $ 9,181,250
2024 597,152 8,057,500
2025 597,152 7,955,000
2026 597,152 6,822,100
2027 457,485 4,010,000
2028 and thereafter 465,491 801,173
Total minimum lease payments 3,311,582 36,827,023
Less amount representing interest 869,254 7,191,273
Present value of minimum lease payments 2,442,328 29,635,750
Less current portion 335,527 6,445,915
Long-term portion 2,106,800 23,189,835 We also lease office space and office equipment for our headquarters, airport facilities, and certain airport gate facilities and maintenance facilities on a month-to-month basis. Amounts for leases that are on a month-to-month basis are not included as an obligation in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The Company has contractual obligations and commitments primarily with regard to management and development services (Note 6), lease arrangements (Note 7), and financing arrangements (Note 9). On January 6, 2022 , the Company entered into a premium finance agreement with a financial institution to finance a 12-month hull insurance policy for its aircraft. The Company financed $ 2,465,110 of the total premium amount of $ 3,103,325 at a rate of 2.38 % interest. The down payment of $ 640,665 and the first monthly installment was paid at time of signing. On January 23, 2021 , the Company entered into a premium finance agreement with a financial institution to finance a 12-month hull insurance policy for its aircraft. The Company financed $ 1,345,836 of the total premium amount of $ 1,738,386 at a rate of 3.71 % interest. The down payment of $ 395,000 and the first monthly installment was paid at time of signing. The Company is subject to various legal proceedings in the normal course of business and records legal costs as incurred. Management believes these proceedings will not have a materially adverse effect on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apital Commitments</t>
        </is>
      </c>
      <c r="B4" s="4" t="inlineStr">
        <is>
          <t xml:space="preserve">9. CAPITAL COMMITMENTS GEM Global Yield LLC SCS The Company entered into an agreement with GEM Global Yield LLC SCS ("GEM"), the private alternative investment group to provide the Company with up to CND $ 100 million over a 36-month term following the closing of the Transaction (the “Facility”). The initial CAD $ 100 Million is in the form of a capital commitment that allows the Company to draw down funds during the 36-month term by issuing shares to GEM (or such persons as it may direct) and subject to share lending arrangement(s) being in place. The Company controls the timing and maximum amount of drawdown under this facility and has no minimum drawdown obligation. On July 8, 2020 the TSX Venture Exchange provided approval for the Facility. The Company entered into a promissory note to pay GEM Yield Bahamas Limited a fee equal to two percent ( 2 %) of the aggregate purchase price, being $ 2,000,000 CAD ($ 1,418,880 USD). The fee is payable, whether or not any draw down notices have been delivered, as follows: the first 25% of the fee shall be paid within 12 months from the date of the agreement; an additional 25% of the fee shall be paid within 18 months from the date of the agreement and the rest of 50% of the fee shall be paid within 24 months from the date of this agreement. The note bears interest at 5 percent above the base rate of Barclays Bank PLC as per the promissory note. The note was recorded as a deferred finance cost on the consolidated balance sheet. In addition, on July 10, 2020, pursuant to the terms of the Facility, the Company issued 2,106,290 warrants to GEM exercisable at a price of CAD $ 0.50 per share until May 4, 2023. The initial fair value of the warrants was recorded as prepaid financing fee in the amount of $ 1,390,151 . The warrants’ fair value was calculated using the Monte Carlo pricing model, assuming an expected life of 2.82 years, a risk-free interest rate of 0.18 %, an expected dividend rate of 0.00 %, stock price of $ 0.94 and an expected annual volatility coefficient of 70 %. On June 28, 2021, GEM and the Company agreed to adjust the terms of the warrants. Under the adjustment agreement, the exercise price of the warrants was changed from CAD $ 0.50 per share to USD $ 0.39 per share. In addition, the number warrants granted was adjusted due to the Arrangement Agreement (Note 1) under which the Company transferred 75 % of the shares of Jetlines to shareholders of the Company. Accordingly, the number of warrants was adjusted from 2,106,290 to 2,182,553 . The warrants were remeasured at the adjustment date using the Monte Carlo pricing model, assuming an expected life of 1.85 years, a risk-free interest rate of 0.22 %, an expected dividend rate of 0.00 %, stock price of $ 2.03 and an expected annual volatility coefficient of 74.7 %. The revaluation of the warrants resulted in a fair value at June 28, 2021 of $ 3,475,379 , producing a gain of $ 2,650,772 . The warrants were initially classified as derivative liabilities due to denomination of the exercise price in a foreign currency (CAD). As described in Note 12, the change in currency denomination to USD resulted in reclassification of the warrants to equity. The warrants fair value of the warrant liability was eliminated on the adjustment date and included in additional paid in capital on the consolidated statement of changes in shareholders’ equity. On October 1, 2021, GEM has filed initial pleadings in the Supreme Court of the State of New York, County of New York, claiming the Company breached the share subscription agreement between the parties by failing to pay a $ 500,000 fee due on May 4, 2021 GEM is requesting repayment in full of the CAD $ 2,000,000 promissory note issued by the Company to GEM plus accrued interest and costs and expenses related to collection. As of December 31, 2022, the note payable to GEM is recorded in current liabilities on the consolidated balance sheet and the Company expensed the full outstanding amount capitalized as deferred financing costs of $ 2,809,031 . On January 18, 2023 the Court granted summary judgment in favor of GEM. GEM subsequently filed a motion seeking $ 2,000,000 CAD, plus interest totaling $ 218,493.87 , with an additional $ 506.02 accruing each day after January 30, 2023 until entry of Judgment. GEM also seeks $ 112,584.50 in attorney's fees and $ 4,884.86 in costs. In 2022, interest and attorney's fees were recorded in current liabilities on the consolidated balance sheet and other expenses non-operating on the consolidated statement of operation. GlobalX has contested these costs and awaits final Judgment to be filed. GlobalX is evaluating its options which do include filing an appe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The Company’s effective tax rate for the years ended December 31, 2022 and 2021 was 0 %. The effective tax rate represents a blend of federal and state taxes and includes the impact of certain nondeductible items. The following table summarizes the significant components of the provision for income taxes from continuing operations:
For the Year For the Year
Federal:
Current $ — $ —
Deferred ( 3,318,558 ) ( 3,462,982 )
State:
Current — —
Deferred ( 561,962 ) ( 580,759 )
Change in valuation allowance 3,880,520 4,043,741
Total income tax provision $ — $ — The income tax provision differs from that computed at the federal statutory corporate tax rate as follows:
For the Year Ended For the Year Ended
Expected provision at Federal statutory tax rate 21.00 % 21.00 %
State tax expense, net of Federal benefit — —
Change in valuation allowance ( 20.98 )% ( 18.12 )%
Permanent difference ( 0.02 )% ( 2.88 )%
Other — —
0.00 % 0.00 % The following table summarizes the significant components of the Company’s deferred taxes:
For the Year For the Year
Deferred tax assets (liabilities):
Net operating loss $ 7,851,883 $ 4,342,045
Share based compensation 347,507 166,191
Disallowed interest 398,118 —
Allowance for doubtful accounts 25,627 —
Lease accounting 413,142 188,213
Accrued compensation — 46,592
Unrealized Loss 14,164 37,793
Depreciation ( 389,191 ) ( 104 )
Total deferred tax assets (liabilities) $ 8,661,250 $ 4,780,730
Less valuation allowance ( 8,661,250 ) ( 4,780,730 )
Net deferred tax assets (liabilities) $ — $ — As of December 31, 2022 and 2021, the Company has net operating losses available for deduction against future taxable income of $ 32 million and $ 18 million, respectively. The net operating losses do not expire and may be carried forward indefinitely. The amount od state NOLs available equals the amount of federal NOLs. In assessing the realizability of deferred tax assets, management considers whether it is more likely than not that some portion or all the deferred tax assets will not be realized. The ultimate realization of the deferred tax assets is dependent upon the generation of future taxable income during periods in which the temporary differences become deductible. Management considers the scheduled reversal of the liabilities (including the impact of available carryback and carryforward periods), projected future taxable income, and tax-planning strategies in making this assessment. It was concluded on a more-likely-than-not basis that the Company’s deferred tax assets were not realizable as of December 31, 2022. Accordingly, a valuation allowance of $ 8.7 million has been recorded to offset these deferred tax assets. The change in in valuation allowance for the year ended December 31, 2022 from 2021 was an increase of $ 3.9 million. The Company recognizes the consolidated financial statement effect of a tax position when it is more likely than not, based on the technical merits, that the position will be sustained upon examination. If applicable, the Company reports both accrued interest and penalties related to unrecognized tax benefits as a component of Income Tax Expense in the Consolidated Statements of Operations. The Company files income tax returns in the United States the State of Florida, California, Indiana, Kentucky, New Jersey, New York, Texas, Virginia, North Carolina, Pennsylvania, and Tennessee. In the normal course of business, the Company is subject to potential income tax examination by the federal and state tax authorities in these jurisdictions for tax years that are open under local statute. For U.S. federal and state income tax purposes, the Company’s 2019, 2020 and 2021 tax returns remain open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1.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Under GAAP, there are three levels of inputs that may be used to measure fair value: Level 1 – Quoted prices for identical assets or liabilities in active markets. Level 2 –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22 and 2021, the Company's assets and liabilities carrying values approximate to their fair val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 Liability</t>
        </is>
      </c>
      <c r="B4" s="4" t="inlineStr">
        <is>
          <t xml:space="preserve">12. WARRANT LIABILITY On July 10, 2020, the Company issued 2,106,290 warrants in connection with the financing arrangement entered into with GEM Global Yield LLC. The warrants allow the holder to purchase common stock at an exercise price equal to CAD $ 0.50 ($ 0.39 USD) per share at any time on or after their issuance date and on or prior to the close of business 3 years after the issuance date (the “Termination Date”). At time of issuance, the Company determined that the warrants required classification as a liability pursuant to ASC 815 due to the exercise price of the warrants which was denominated in a foreign currency. As such, the warrants were re-measured at each reporting period with changes being recorded as a component of other income in the statement of operations. As described in Note 9, on June 28, 2021, adjustments were made to the warrants, changing the strike price from CAD to USD. The Company applied the guidance under ASC 480 and determined that the outstanding warrants represent freestanding financial interests classifiable as equity. Accordingly, the fair value of the warrants as of June 28, 2021 was reclassified to additional paid in capital. As described above and in Note 9, the Company’s warrant liability was re-measured to fair value on June 28, 2021 and reclassified to additional paid-in capital. As such, the Company had no warrant liabilities as of December 31, 2021. The fair value of the warrant liabilities was measured using the Monte Carlo pricing model. Significant inputs into the model as of June 28, 2021 are as follows:
June 28, 2021
Exercise price $ 0.39
Warrant expiration date May 4, 2023
Stock price $ 2.03
Interest rate (annual) (1) 0.22 %
Volatility (annual) (2) 74.7 %
Remaining term (years) 1.85
Annualized dividend yield (3) 0 % The warrant liabilities are considered Level 3 liabilities on the fair value hierarchy as the determination of fair value includes various assumptions about of future activities and the Company’s stock prices and historical volatility of Guideline Public Companies as inpu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13. NOTE PAYABLE Notes Payable is comprised of the following:
Debenture $ 4,425,162
GEM 1,476,600
Airframe 990,000
Total Note Payable 6,891,762
Less current maturities 1,810,468
Total long-term Note Payable $ 5,081,294 On March 17, 2022, the Company entered into agreements (each a “Subscription Agreement”) pursuant to which the Company sold US$ 6.0 million of its securities (the “Financing”). The securities sold in the Financing consisted of (1) non-convertible debentures (each, a “Debenture”) and (2) one common stock purchase warrant (each, a “Warrant”) for every US$ 1.24 of principal of the Debentures purchased for gross proceeds of up to US $ 6.0 million. Each Warrant is exercisable into one share of common stock (each, a “Warrant Share”) at an exercise price of US$ 1.24 per Warrant Share with an exercise period of 24 months from the date of closing. The terms of the Debentures include: • a maturity date of 24 months from the date of issuance (the “Maturity Date”) and the principal amount of the Debentures, together with any accrued and unpaid interest, will be payable on the Maturity Date; • the Debentures bear interest (the “Interest”) at the rate of 15 % per annum, which Interest will be payable in cash quarterly in arrears; • the Company has the option to prepay the principal amount of the Debentures on 30 business days’ notice, provided that if repaid in the first year, the Company must provide a payment such that the holders of the Debentures receive at least 10 % premium on the principal amount, after deducting any prior Interest payments from such premium; and • it is intended that repayment by the Company of amounts owing under the Debentures will be secured by a secured lien on the tangible fixed assets of the Company The Company determined that the terms of the Warrants issued in the financing require the Warrants to be classified as equity. Accordingly, upon issuance, the Company recorded debt issuance costs of $ 2.2 million related to the Warrants along with a corresponding credit to additional paid in capital. As the Warrants are classified as equity warrants the Company will not remeasure the Warrants each accounting period. Since the Warrants may purchase a fixed number of shares for a fixed price, the Company chose to use the Black-Scholes option pricing model to value the warrants at issuance. The inputs selected are: underlying stock price at date of issuance of $ 1.04 per share, exercise price of $ 1.24 per share, expected term of 2 years , dividends of $ 0 , a risk free rate of - 0.6 %, and volatility of 143 %. The debt issuance costs resulting from the warrants along with other direct costs of the Financing will be amortized to interest expense using the effective interest method. On March 2, 2022, Global entered into an airframe sale and purchase agreement for one used Airbus 320 airframe bearing manufacturer's serial number 2090. The Company completed the sale for an aggregate principal amount of $ 990,000 and bears interest at 6.5 %, payable in monthly installments of principal and interest. During the year ended December 31, 2022, the Company made scheduled principal payments of $ 120,478 on its outstanding debt obligation. At December 31, 2022, note payable principal payments for the next five years and thereafter are as follows:
2023 $ 2,132,732
2024 4,759,030
2025 —
2026 —
2027 —
2028 and thereafter —
Total 6,891,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875673</v>
      </c>
      <c r="C3" s="5" t="n">
        <v>5241716</v>
      </c>
    </row>
    <row r="4">
      <c r="A4" s="4" t="inlineStr">
        <is>
          <t>Restricted cash</t>
        </is>
      </c>
      <c r="B4" s="6" t="n">
        <v>3585261</v>
      </c>
      <c r="C4" s="6" t="n">
        <v>2752285</v>
      </c>
    </row>
    <row r="5">
      <c r="A5" s="4" t="inlineStr">
        <is>
          <t>Accounts receivable, net of allowance</t>
        </is>
      </c>
      <c r="B5" s="6" t="n">
        <v>2664174</v>
      </c>
      <c r="C5" s="6" t="n">
        <v>745646</v>
      </c>
    </row>
    <row r="6">
      <c r="A6" s="4" t="inlineStr">
        <is>
          <t>Prepaid expenses and other current assets</t>
        </is>
      </c>
      <c r="B6" s="6" t="n">
        <v>2193449</v>
      </c>
      <c r="C6" s="6" t="n">
        <v>931266</v>
      </c>
    </row>
    <row r="7">
      <c r="A7" s="4" t="inlineStr">
        <is>
          <t>Current assets held for sale</t>
        </is>
      </c>
      <c r="B7" s="6" t="n">
        <v>1405741</v>
      </c>
      <c r="C7" s="4" t="inlineStr">
        <is>
          <t xml:space="preserve"> </t>
        </is>
      </c>
    </row>
    <row r="8">
      <c r="A8" s="4" t="inlineStr">
        <is>
          <t>Total Current Assets</t>
        </is>
      </c>
      <c r="B8" s="6" t="n">
        <v>11724298</v>
      </c>
      <c r="C8" s="6" t="n">
        <v>9670913</v>
      </c>
    </row>
    <row r="9">
      <c r="A9" s="4" t="inlineStr">
        <is>
          <t>Property and equipment, net</t>
        </is>
      </c>
      <c r="B9" s="6" t="n">
        <v>2441288</v>
      </c>
      <c r="C9" s="6" t="n">
        <v>618883</v>
      </c>
    </row>
    <row r="10">
      <c r="A10" s="4" t="inlineStr">
        <is>
          <t>Finance leases, net</t>
        </is>
      </c>
      <c r="B10" s="6" t="n">
        <v>2710899</v>
      </c>
      <c r="C10" s="4" t="inlineStr">
        <is>
          <t xml:space="preserve"> </t>
        </is>
      </c>
    </row>
    <row r="11">
      <c r="A11" s="4" t="inlineStr">
        <is>
          <t>Operating lease right-of-use assets</t>
        </is>
      </c>
      <c r="B11" s="6" t="n">
        <v>27952609</v>
      </c>
      <c r="C11" s="6" t="n">
        <v>22668308</v>
      </c>
    </row>
    <row r="12">
      <c r="A12" s="4" t="inlineStr">
        <is>
          <t>Deposits and other assets</t>
        </is>
      </c>
      <c r="B12" s="6" t="n">
        <v>6334878</v>
      </c>
      <c r="C12" s="6" t="n">
        <v>6115562</v>
      </c>
    </row>
    <row r="13">
      <c r="A13" s="4" t="inlineStr">
        <is>
          <t>Total Assets</t>
        </is>
      </c>
      <c r="B13" s="6" t="n">
        <v>51163973</v>
      </c>
      <c r="C13" s="6" t="n">
        <v>39073666</v>
      </c>
    </row>
    <row r="14">
      <c r="A14" s="3" t="inlineStr">
        <is>
          <t>Current liabilities</t>
        </is>
      </c>
      <c r="B14" s="4" t="inlineStr">
        <is>
          <t xml:space="preserve"> </t>
        </is>
      </c>
      <c r="C14" s="4" t="inlineStr">
        <is>
          <t xml:space="preserve"> </t>
        </is>
      </c>
    </row>
    <row r="15">
      <c r="A15" s="4" t="inlineStr">
        <is>
          <t>Accounts payable</t>
        </is>
      </c>
      <c r="B15" s="6" t="n">
        <v>4997080</v>
      </c>
      <c r="C15" s="6" t="n">
        <v>2058864</v>
      </c>
    </row>
    <row r="16">
      <c r="A16" s="4" t="inlineStr">
        <is>
          <t>Accrued liabilities</t>
        </is>
      </c>
      <c r="B16" s="6" t="n">
        <v>9458629</v>
      </c>
      <c r="C16" s="6" t="n">
        <v>4219491</v>
      </c>
    </row>
    <row r="17">
      <c r="A17" s="4" t="inlineStr">
        <is>
          <t>Deferred revenue</t>
        </is>
      </c>
      <c r="B17" s="6" t="n">
        <v>3200664</v>
      </c>
      <c r="C17" s="6" t="n">
        <v>1995090</v>
      </c>
    </row>
    <row r="18">
      <c r="A18" s="4" t="inlineStr">
        <is>
          <t>Customer deposits</t>
        </is>
      </c>
      <c r="B18" s="6" t="n">
        <v>1617337</v>
      </c>
      <c r="C18" s="6" t="n">
        <v>1264502</v>
      </c>
    </row>
    <row r="19">
      <c r="A19" s="4" t="inlineStr">
        <is>
          <t>Due from related parties</t>
        </is>
      </c>
      <c r="B19" s="4" t="inlineStr">
        <is>
          <t xml:space="preserve"> </t>
        </is>
      </c>
      <c r="C19" s="6" t="n">
        <v>197558</v>
      </c>
    </row>
    <row r="20">
      <c r="A20" s="4" t="inlineStr">
        <is>
          <t>Current portion of notes payable</t>
        </is>
      </c>
      <c r="B20" s="6" t="n">
        <v>1810468</v>
      </c>
      <c r="C20" s="6" t="n">
        <v>1573000</v>
      </c>
    </row>
    <row r="21">
      <c r="A21" s="4" t="inlineStr">
        <is>
          <t>Current portion of operating leases</t>
        </is>
      </c>
      <c r="B21" s="6" t="n">
        <v>6445915</v>
      </c>
      <c r="C21" s="6" t="n">
        <v>3393497</v>
      </c>
    </row>
    <row r="22">
      <c r="A22" s="4" t="inlineStr">
        <is>
          <t>Current portion of finance leases</t>
        </is>
      </c>
      <c r="B22" s="6" t="n">
        <v>335527</v>
      </c>
      <c r="C22" s="4" t="inlineStr">
        <is>
          <t xml:space="preserve"> </t>
        </is>
      </c>
    </row>
    <row r="23">
      <c r="A23" s="4" t="inlineStr">
        <is>
          <t>Total current liabilities</t>
        </is>
      </c>
      <c r="B23" s="6" t="n">
        <v>27865621</v>
      </c>
      <c r="C23" s="6" t="n">
        <v>14702002</v>
      </c>
    </row>
    <row r="24">
      <c r="A24" s="3" t="inlineStr">
        <is>
          <t>Other liabilities</t>
        </is>
      </c>
      <c r="B24" s="4" t="inlineStr">
        <is>
          <t xml:space="preserve"> </t>
        </is>
      </c>
      <c r="C24" s="4" t="inlineStr">
        <is>
          <t xml:space="preserve"> </t>
        </is>
      </c>
    </row>
    <row r="25">
      <c r="A25" s="4" t="inlineStr">
        <is>
          <t>Note payable</t>
        </is>
      </c>
      <c r="B25" s="6" t="n">
        <v>5081294</v>
      </c>
      <c r="C25" s="4" t="inlineStr">
        <is>
          <t xml:space="preserve"> </t>
        </is>
      </c>
    </row>
    <row r="26">
      <c r="A26" s="4" t="inlineStr">
        <is>
          <t>Long-term operating leases</t>
        </is>
      </c>
      <c r="B26" s="6" t="n">
        <v>23189835</v>
      </c>
      <c r="C26" s="6" t="n">
        <v>20042343</v>
      </c>
    </row>
    <row r="27">
      <c r="A27" s="4" t="inlineStr">
        <is>
          <t>Financial leases and other liabilities</t>
        </is>
      </c>
      <c r="B27" s="6" t="n">
        <v>2282892</v>
      </c>
      <c r="C27" s="6" t="n">
        <v>83491</v>
      </c>
    </row>
    <row r="28">
      <c r="A28" s="4" t="inlineStr">
        <is>
          <t>Total other liabilities</t>
        </is>
      </c>
      <c r="B28" s="6" t="n">
        <v>30554020</v>
      </c>
      <c r="C28" s="6" t="n">
        <v>20125834</v>
      </c>
    </row>
    <row r="29">
      <c r="A29" s="4" t="inlineStr">
        <is>
          <t>Total Liabilities</t>
        </is>
      </c>
      <c r="B29" s="6" t="n">
        <v>58419641</v>
      </c>
      <c r="C29" s="6" t="n">
        <v>34827836</v>
      </c>
    </row>
    <row r="30">
      <c r="A30" s="4" t="inlineStr">
        <is>
          <t>Commitments and Contingencies</t>
        </is>
      </c>
      <c r="B30" s="4" t="inlineStr">
        <is>
          <t xml:space="preserve"> </t>
        </is>
      </c>
      <c r="C30" s="4" t="inlineStr">
        <is>
          <t xml:space="preserve"> </t>
        </is>
      </c>
    </row>
    <row r="31">
      <c r="A31" s="3" t="inlineStr">
        <is>
          <t>Equity (Deficit)</t>
        </is>
      </c>
      <c r="B31" s="4" t="inlineStr">
        <is>
          <t xml:space="preserve"> </t>
        </is>
      </c>
      <c r="C31" s="4" t="inlineStr">
        <is>
          <t xml:space="preserve"> </t>
        </is>
      </c>
    </row>
    <row r="32">
      <c r="A32" s="4" t="inlineStr">
        <is>
          <t>Common stock - $.001 par value; 200,000,000 authorized; 53,440,482 and 51,237,876 issued and outstanding as of December 31, 2022 and December 31, 2021</t>
        </is>
      </c>
      <c r="B32" s="6" t="n">
        <v>53440</v>
      </c>
      <c r="C32" s="6" t="n">
        <v>51237</v>
      </c>
    </row>
    <row r="33">
      <c r="A33" s="4" t="inlineStr">
        <is>
          <t>Additional paid-in capital</t>
        </is>
      </c>
      <c r="B33" s="6" t="n">
        <v>30774197</v>
      </c>
      <c r="C33" s="6" t="n">
        <v>26456900</v>
      </c>
    </row>
    <row r="34">
      <c r="A34" s="4" t="inlineStr">
        <is>
          <t>Retained deficit</t>
        </is>
      </c>
      <c r="B34" s="6" t="n">
        <v>-38083304</v>
      </c>
      <c r="C34" s="6" t="n">
        <v>-22262307</v>
      </c>
    </row>
    <row r="35">
      <c r="A35" s="4" t="inlineStr">
        <is>
          <t>Total stockholders' equity (Deficit)</t>
        </is>
      </c>
      <c r="B35" s="6" t="n">
        <v>-7255667</v>
      </c>
      <c r="C35" s="6" t="n">
        <v>4245830</v>
      </c>
    </row>
    <row r="36">
      <c r="A36" s="4" t="inlineStr">
        <is>
          <t>Total Liabilities and Equity (Deficit)</t>
        </is>
      </c>
      <c r="B36" s="5" t="n">
        <v>51163973</v>
      </c>
      <c r="C36" s="5" t="n">
        <v>39073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 Capital and Additional Paid in Capital Authorized</t>
        </is>
      </c>
      <c r="B1" s="2" t="inlineStr">
        <is>
          <t>12 Months Ended</t>
        </is>
      </c>
    </row>
    <row r="2">
      <c r="B2" s="2" t="inlineStr">
        <is>
          <t>Dec. 31, 2022</t>
        </is>
      </c>
    </row>
    <row r="3">
      <c r="A3" s="3" t="inlineStr">
        <is>
          <t>Share Capital And Additional Paid In Capital Authorized [Abstract]</t>
        </is>
      </c>
      <c r="B3" s="4" t="inlineStr">
        <is>
          <t xml:space="preserve"> </t>
        </is>
      </c>
    </row>
    <row r="4">
      <c r="A4" s="4" t="inlineStr">
        <is>
          <t>Share Capital and Additional Paid in Capital Authorized</t>
        </is>
      </c>
      <c r="B4" s="4" t="inlineStr">
        <is>
          <t xml:space="preserve">14. SHARE CAPITAL AND ADDITIONAL PAID-IN CAPITAL AUTHORIZED The Company has authorized share capital of 200,000,000 shares of common stock, par value $ 0.001 per share. On July 12, 2021 the Company completed a share capital reorganization creating a new class of shares, Class B non-voting shares. As of December 31, 2021, the Company had 26,044,933 common shares, 5,537,313 Class A common shares, and 19,655,630 Class B non-voting shares outstanding. As of December 31, 2022, the Company had 32,668,320 common shares, 5,537,313 Class A common shares, and 15,234,849 Class B non-voting shares outstanding. Share issuance During the year ended December 31, 2022: • The Company issued 1,110,510 common shares units for net proceeds of $ 534,632 pursuant to the exercise of 1,110,510 share purchase warrants. • The Company issued 537,954 common shares units pursuant to 537,954 RSUs. • The Company issued 83,333 common shares for net proceeds of $ 20,833 pursuant to the exercise of stock options. • The Company issues 460,809 shares for net proceeds of $ 246,945 pursuant to the Employees Stock Purchase plan. During the year ended December 31, 2021: • The Company issued 8,064,517 common shares units for net proceeds of $ 4,569,689 pursuant to a private placement. • The Company issued 2,000,000 common shares units and 5,537,313 Class A common shares unit for net proceeds of $ 9,999,999 pursuant to a private placement. • The Company issued 5,524,878 shares for net proceeds of $ 4,090,155 pursuant to the exercise of 5,524,878 share purchase warrants issued to Global USA shareholders. • The Company issues 541,776 shares for net proceeds of $ 274,496 pursuant to the exercise of 541,776 share purchase warrants. • The Company issued 240,000 shares pursuant to 240,000 RSUs. • The Company issued 391,332 common shares for net proceeds of $ 97,833 pursuant to the exercise of stock options. Share purchase warrants The following is a summary of share purchase warrants activities during the years ended December 31, 2022 and 2021:
Number of Weighted
Outstanding, January 1, 2021 7,507,005 0.49
Issued 16,140,999 1.22
Exercised ( 6,016,654 ) 0.49
Expired -
Outstanding December 31, 2021 17,631,350 1.05
Issued 4,838,707 - $ 1.24
Exercised ( 1,110,510 ) - $ 0.48
Expired ( 1,725,636 ) - $ 0.48
Outstanding December 31, 2022 19,633,911 $ 1.18 As of December 31, 2022, the following share purchase warrants were outstanding and exercisable:
Outstanding Exercise Price Remaining life Expiry Date
— USD$ 0.48 0.00 September 3, 2022
4,882,838 USD$ 1.00 0.32 April 26, 2023
192,500 USD$ 0.62 0.32 April 26, 2023
2,182,553 USD$ 0.39 0.34 April 26, 2023
4,838,707 USD$ 1.24 1.24 May 04, 2023
7,537,313 USD$ 1.50 3.33 April 29, 2026
19,633,911 As of December 31, 2021, the following share purchase warrants were outstanding and exercisable:
Outstanding Exercise Price Remaining life Expiry Date
2,824,806 USD$ 0.48 0.48 June 23, 2022
4,882,838 USD$ 1.00 1.32 April 26, 2023
203,840 USD$ 0.62 1.32 April 26, 2023
2,182,553 USD$ 0.39 1.34 May 4, 2023
7,537,313 USD$ 1.50 4.33 April 29, 2026
17,631,350 Share-based payments The maximum number of Voting Shares issuable pursuant to share-based payment arrangements, including stock options, restricted share units and performance share units, is 5,460,000 . Stock options The Company grants stock options to directors, officers, employees and consultants as compensation for services, pursuant to its Amended Stock Option Plan (the “Stock Option Plan”). The maximum price shall not be less than the closing price of the Company’s shares on the last trading day preceding the date on which the grant of options is approved by the Board of Directors. Options have a maximum expiry period of ten years from the grant date. Vesting conditions are determined by the Board of Directors in its discretion with certain restrictions in accordance with the Stock Option Plan. The following is a summary of stock option activities for the years ended December 31, 2022 and 2021:
Number of stock Weighted average Weighted average
Outstanding, January 1, 2021 1,387,000 $ 0.25 $ 0.21
Granted — — —
Exercised ( 441,332 ) 0.25 0.19
Forfeited ( 25,000 ) 0.25 0.16
Outstanding December 31, 2021 920,668 0.25 0.49
Granted — — —
Exercised ( 83,333 ) 0.25 0.57
Forfeited ( 16,667 ) 0.25 0.57
Outstanding December 31, 2022 820,668 0.25 0.48 As of December 31, 2021, the following stock options were outstanding and exercisable:
Outstanding Exercisable Exercise Price Remaining life (years) Expiry Date
150,000 150,000 0.47 1.49 June 29, 2023
720,668 333,331 0.25 3.48 June 23, 2025
50,000 33,333 0.62 3.73 September 23, 2025
920,668 516,664 ﻿ ﻿ ﻿ As of December 31, 2022, the following stock options were outstanding and exercisable:
Outstanding Exercisable Exercise Price Remaining life (years) Expiry Date
150,000 150,000 0.47 0.49 June 29, 2023
100,000 100,000 0.25 0.59 March 8, 2023
100,000 100,000 0.25 0.11 February 9, 2023
420,668 420,668 0.25 2.48 June 23, 2025
50,000 50,000 0.62 2.73 September 23, 2025
820,668 820,668 The Company recognizes share-based payments expense for all stock options granted using the fair value based method of accounting. The fair value of stock options is determined by the Black-Scholes Option Pricing Model with assumptions for risk-free interest rates, dividend yields, volatility factors of the expected market price of the Company’s shares, forfeiture rate, and expected life of the options. There were no stock options granted during the years ended December 31, 2022 and 2021. Restricted share units The Company grants restricted share units (“RSUs”) to directors, officers, employees and consultants as compensation for services, pursuant to its Amended RSU Plan (the “RSU Plan”). One restricted share unit has the same value as a Voting Share. The number of RSUs awarded and underlying vesting conditions are determined by the Board of Directors in its discretion. At the election of the Board of Directors, upon each vesting date, participants receive (a) the issuance of Voting Shares from treasury equal to the number of RSUs vesting, or (b) a cash payment equal to the number of vested RSUs multiplied by the fair market value of a Voting Share, calculated as the closing price of the Voting Shares on the NEO for the trading day immediately preceding such payment date; or (c) a combination of (a) and (b). On the grant date of RSUs, the Company determines whether it has a present obligation to settle in cash. If the Company has a present obligation to settle in cash, the RSUs are accounted for as liabilities, with the fair value remeasured at the end of each reporting period and at the date of settlement, with any changes in fair value recognized in profit or loss for the period. The Company has a present obligation to settle in cash if the choice of settlement in shares has no commercial substance, or the Company has a past practice or a stated policy of settling in cash, or generally settles in cash whenever the counterpart asks for cash settlement. If no such obligation exists, RSUs are accounted for as equity settled share-based payments and are valued using the share price on grant date. Upon settlement: a. If the Company elects to settle in cash, the cash payment is accounted for as the repurchase of an equity interest (i.e. as a deduction from equity), except as noted in (c) below. b. If the Company elects to settle by issuing shares, the value of RSUs initially recognized in reserves is reclassified to capital, except as noted in (c) below. c. If the Company elects the settlement alternative with the higher fair value, As of the date of settlement, the Company recognizes an additional expense for the excess value given (i.e. the difference between the cash paid and the fair value of shares that would otherwise have been issued, or the difference between the fair value of the shares and the amount of cash that would otherwise have been paid, whichever is applicable). The following is a summary of RSU activities for the years ended December 31, 2022 and 2021:
Number of RSUs Weighted average grant date fair value per RSU
Outstanding, January 1, 2021 685,000 0.67
Granted 1,817,500 1.77
Issuance of common stock ( 240,000 ) 1.51
Forfeited ( 195,000 ) 0.96
Outstanding December 31, 2021 2,067,500 1.16
Granted 2,731,180 0.80
Issuance of common stock ( 651,336 ) 0.88
Forfeited ( 841,507 ) 1.24
Outstanding December 31, 2022 3,305,837 1.14 During the years ended December 31, 2022 and 2021, the Company recognized total share-based payments expense with respect to stock options, RSUs and employees' stock purchase plan of $ 1,386,533 and $ 1,254,413 , respectively. The remaining compensation that has not been recognized as of December 31, 2022 and 2021 with regards to RSUs and the weighted average period they will be recognized are $ 2,308,928 and 1.90 years and $ 2,497,445 and 1.85 years, respectively. As of December 31, 2022, all compensation expense with respect to stock options has been recogniz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15. LOSS PER SHARE Basic earnings per share, which excludes dilution,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The number of incremental shares from the assumed issuance of shares relating to share based awards is calculated by applying the treasury stock method. The following table shows the computation of basic and diluted earnings per share:
December 31, December 31,
Numerator:
Net income (loss) $ ( 15,820,997 ) $ ( 19,818,513 )
Denominator:
Weighted average common shares outstanding - Basic 52,074,647 46,185,089
Dilutive effect of stock options, RSUs and warrants — —
Weighted average common shares outstanding - Diluted 52,074,647 46,185,089
Basic loss per share $ ( 0.30 ) $ ( 0.43 )
Diluted loss per share $ ( 0.30 ) $ ( 0.43 ) (1) There were 19,633,911 warrants, 820,668 options, and 3,293,337 RSUs outstanding at December 31, 2022 and There were 17,631,350 warrants, 920,668 options, and 2,067,500 RSUs outstanding at December 31, 2021. The Company excluded the warrants, options and RSUs from the calculation of diluted EPS for the years ended December 31, 2022 and 2021 as inclusion would have an anti-dilutive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6. RELATED PARTY TRANSACTIONS M On May 19, 2021, the Company entered into an arrangement agreement to complete a spin-out of the shares of its wholly owned subsidiary, Canada Jetlines Operations Ltd. (“Jetlines”). On June 28, 2021, the Company completed the spin-out pursuant to the Arrangement under which the Company transferred 75 % of shares of Jetlines to Global shareholders. Global retained 25 % of the shares issued and outstanding of Jetlines and accounts for the investment in accordance with the equity method. As of December 31, 2022, Global Crossing Airlines hold 9,135,100 common and variable voting shares of Canada Jetlines Operations Ltd. which equals to 13 % of the 71,168,145 shares outstanding at December 31, 2022. Currently, Global continues to provide back-office support including sharing the costs of the Company’s aircraft fleet management software (TRAX). Related parties and related party transactions impacting the consolidated financial statements not disclosed elsewhere in these consolidated financial statements are summarized below and include transactions with the following individuals or entities: As of December 31, 2022, amounts due to related parties include the following: a. Global earned and was owed $ 110,177 in relation to shared TRAX services with Canada Jetlines LLC. Other related party transactions and balances The amounts due to related parties are unsecured, non-interest bearing and have no stated terms of repayment. Smartlynx Airlines Malta Limited is an entity whose Chief Executive Officer is a Board Member of Global. During the year ending December 31, 2020, Global made advanced payments totaling $ 500,000 to Smartlynx. $ 350,000 of those payments related to two security deposits. One is a $ 250,000 security deposit for one passenger aircraft to deliver 200 hours of ACMI services per month and the second is a $ 100,000 security deposit for a long term lease of an A321F aircraft. Total deposits and prepaid expense related to Smartlynx totaled $ 250,000 as of December 31, 2022 and 2021 and it is included in other asset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s With Respect To Cash Flows</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Disclosures With Respect To Cash Flows</t>
        </is>
      </c>
      <c r="B4" s="4" t="inlineStr">
        <is>
          <t>17. SUPPLEMENTAL DISCLOSURES WITH RESPECT TO CASH FLOWS Non-cash transactions affecting cash flows from investing or financing activities during the year ended December 31, 2022 are summarized below: a. The Company recorded the acquisition of right of use assets through operating lease agreements for the amount of $ 10,081,357 (Note 7) and the related operating lease obligations. b. The Company recorded the acquisition of assets through finance lease agreements for the amount of $ 2,840,936 (Note 7) and the related finance lease obligations. c. The Company recorded the acquisition of an airframe parts through a sales agreement for the amount of $ 1,546,143 (Note 2). d. The Company recorded debt issue costs of $ 2,132,000 to Equity related to Warrants issued as included in debenture subscription agreement (Note 12). Non-cash transactions affecting cash flows from investing or financing activities during the year ended December 31, 2021 are summarized below: e. The Company received approximately $ 452,000 from investors in December 2021 and applied those funds for the issuance of shares. f. The Company recorded the acquisition of right of use assets through operating lease agreements in amount of $ 21,302,542 (Note 7) and the related operating lease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sk Management and Financial Instruments</t>
        </is>
      </c>
      <c r="B1" s="2" t="inlineStr">
        <is>
          <t>12 Months Ended</t>
        </is>
      </c>
    </row>
    <row r="2">
      <c r="B2" s="2" t="inlineStr">
        <is>
          <t>Dec. 31, 2022</t>
        </is>
      </c>
    </row>
    <row r="3">
      <c r="A3" s="3" t="inlineStr">
        <is>
          <t>Risks and Uncertainties [Abstract]</t>
        </is>
      </c>
      <c r="B3" s="4" t="inlineStr">
        <is>
          <t xml:space="preserve"> </t>
        </is>
      </c>
    </row>
    <row r="4">
      <c r="A4" s="4" t="inlineStr">
        <is>
          <t>Risk Management and Financial Instruments</t>
        </is>
      </c>
      <c r="B4" s="4" t="inlineStr">
        <is>
          <t>18. RISK MANAGEMENT AND FINANCIAL INSTRUMENTS The Company’s financial instruments are exposed to certain financial risks as detailed below. Credit risk Credit risk is the risk of an unexpected loss if a customer or third party to a financial instrument fails to meet its contractual obligations. The Company is subject to credit risk on its cash and cash equivalents. The Company limits its exposure to credit loss by placing its cash and cash equivalents with major financial institutions. As a result, the Company does not believe it is exposed to significant credit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SUBSEQUENT EVENTS On January 30, 2023, Global Crossing Airlines Group announced a up to US$ 5.0 million loan with a key investor to provide working capital and additional liquidity to support GlobalX’s rapidly growing operations. The Loan is a six-month facility that will be funded in two tranches of $ 2.5 million each. The first tranche was advanced within one business day and the second tranche will be advanced after the Company delivers a draw down notice, but subject to the lender receiving internal approval for the second tranche. The Loan is unsecured, not convertible, no warrants and will bear interest at the rate of 20 % per annum, accruing monthly and payable upon maturity. The net proceeds of the Loan will be used to further the business objectives of the Company and to secure additional passenger and freighter Aircraft for charter operations that are expected to be delivered in Q1 2023. On February 6, 2023, Global Crossing Airlines Group announced that it has received approval from the US FAA for cargo operations and will commence revenue cargo flights with the A321 Passenger to Freighter (P2F) aircraft (“A321F”). Global Crossing Airlines Group received its first A321F aircraft in January 2023 and is expecting the second A321F to arrive by mid-March, On February 22, 2023, Global Crossing Airlines Group announced the successful completion of the rigorous International Air Transport Association (IATA) International Operational Safety Audit (IOSA) and has been added to the IOSA Registry. The IATA Operational Safety Audit (IOSA) program is an internationally recognized and accepted evaluation system designed to assess the operational management and control systems of an airline. The certification is valid for two years, when it must be renewed. During the first two months of 2023, the Company issued 279,900 common shares units for net proceeds of $ 248,246 pursuant to the exercise of 279,900 share purchase warrants. The Company also issued 166,752 common shares units pursuant to 166,752 RSUs and issued 150,000 common shares for net proceeds of $ 70,500 pursuant to the exercise of stock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Basis of consolidation The consolidated financial statements include the accounts of the Company, and its subsidiaries, Global Crossing Airlines, Inc. and Global Crossing Airlines Operations, LLC (collectively “Global USA”), GlobalX A320 Aircraft Acquisitions Corp. (“Acquisition A320”), GlobalX A321 Aircraft Acquisition Corp. (“Acquisition A321”), GlobalX Travel Technologies, Inc. (“Technologies”), GlobalX Air Tours, LLC, LatinX Air S.A.S., GlobalX Colombia S.A.S and Capitol Airlines, LLC. All intercompany transactions and balances have been eliminated on consolidation. Certain reclassification and format changes have been made to prior year amounts to conform to the 2022 presentation. Details of the Company’s subsidiaries are as follows:
Name Place of incorporation Interest % Principal activity
Global Crossing Airlines, Inc. Delaware, United States 100 % ownership by the Company US charter airline
Global Crossing Airlines Operations, LLC Florida, United States 100 % ownership by the Company Charter support services
GlobalX A320 Aircraft Acquisition Corp. British Columbia, Canada 100 % ownership by the Company Inactive subsidiary
GlobalX A321 Aircraft Acquisition Corp. Nevada, United States 100 % ownership by the Company Inactive subsidiary
GlobalX Air Tours, LLC Florida, United States 100 % ownership by the Company Air charter services
GlobalX Ground Team, LLC Florida, United States 50 % ownership by the Company Ground services
Capitol Airlines, LLC Florida, United States 100 % ownership by the Company Air charter services
LatinX Air S.A.S. Ecuador 100 % ownership by the Company Air charter services
GlobalX Colombia S.A.S Colombia 100 % ownership by the Company Air charter services
GlobalX Travel Technologies, Inc. (Note 6) Delaware, United States 80 % ownership by the Company Software development On May 19, 2021, the Company entered into an arrangement agreement (“the Arrangement”) to complete a spin-out of the shares of its wholly owned subsidiary, Canada Jetlines Operations Ltd. (“Jetlines”). On June 28, 2021, the Company completed the spin-out pursuant to the Arrangement under which the Company transferred 75 % of shares of Jetlines to Global shareholders. To complete the spin-off, Global distributed one share of Jetlines for every two shares of Global held as of the record date. As of the closing of the Arrangement there were a total of 33,403,145 Jetlines shares issued and outstanding (including the 8,350,786 shares that have been retained by Global representing 25 % of the issued and outstanding Jetlines shares). Jetlines and Global will operate as separate companies with different boards and management teams. In accordance with U.S. GAAP, the financial position, results of operations, and cash flows of Jetlines are presented as discontinued operations and, as such, have been excluded from continuing operations for all periods presented. The sum of the individual earnings per share amounts from continuing operations and discontinued operations may not equal the total company earnings per share amounts due to rounding. Prior years’ balance sheets have been adjusted to reflect the effect of the spin-off. With the exception of Note 3, the notes to the consolidated financial statements reflect the continuing operations of Global. See Note 3 - Discontinued Operations below for additional information regarding discontinued operations.</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t>
        </is>
      </c>
    </row>
    <row r="6">
      <c r="A6" s="4" t="inlineStr">
        <is>
          <t>Cash and Equivalents</t>
        </is>
      </c>
      <c r="B6" s="4" t="inlineStr">
        <is>
          <t>Cash and Equivalents The Company considers all highly liquid investments with an original maturity of three months or less to be cash equivalents. The Company maintains cash balances at several financial institutions; at times, such balances may be in excess of insurance limits. The Company has not experienced any losses on these balances.</t>
        </is>
      </c>
    </row>
    <row r="7">
      <c r="A7" s="4" t="inlineStr">
        <is>
          <t>Restricted Cash</t>
        </is>
      </c>
      <c r="B7" s="4" t="inlineStr">
        <is>
          <t>Restricted Cash As of December 31, 2022 and 2021, restricted cash of $ 3,585,260 and $ 2,752,285 , respectively, were being held by a financial institution as security for future flights. As December 31, 2022, the Company also had $ 300,000 deposits held for an Airport Security Bond which is required by U.S. Customs and Border Protection and U.S. Department of Transportation.</t>
        </is>
      </c>
    </row>
    <row r="8">
      <c r="A8" s="4" t="inlineStr">
        <is>
          <t>Accounts Receivable</t>
        </is>
      </c>
      <c r="B8" s="4" t="inlineStr">
        <is>
          <t xml:space="preserve">Accounts Receivable Accounts Receivable are recorded at the amount due from customers and do not bear interest. The Company determines its allowances for credit losses by considering a number of factors, including the length of time accounts receivable are past due, the Company’s previous loss history, the customer’s current ability to pay its obligation to the Company, and the condition of the general economy and the industry as a whole. As of December 31, 2022 and 2021, the Company recorded $ 104,406 as Allowance for bad debt presented as Accounts Receivable on the Consolidated Balance Sheets. During the years ended December 31, 2022 and 2021, the Company wrote off $ 115,353 and $ 0 from Accounts Receivable. </t>
        </is>
      </c>
    </row>
    <row r="9">
      <c r="A9" s="4" t="inlineStr">
        <is>
          <t>Assets Held for Sale</t>
        </is>
      </c>
      <c r="B9" s="4" t="inlineStr">
        <is>
          <t>Assets held for sale Assets held for sale consist of the purchased airframe parts from used Airbus 320 bearing manufacturer's serial number 2090 as completed on sales agreement entered on March 2, 2022. Assets held for sale are valued at the lower of the carrying amount or the estimated market value less selling costs. They were recorded at average cost and are expensed when sold, used or consumed. An allowance for obsolescence on aircraft airframe parts is recorded when impaired to reduce the carrying costs to lower of cost or market. The Company monitors resale values for its assets held for sale on a recurrent basis using various qualitative and quantitative matters including analysis of current sales, estimates obtained from outside vendors, physical counts, internal discussions, among others. As of December 31, 2022, the Company did not identify items that were obsolete and recorded a $ 0 allowance for obsolete items on the Consolidated Balance Sheet.</t>
        </is>
      </c>
    </row>
    <row r="10">
      <c r="A10" s="4" t="inlineStr">
        <is>
          <t>Lessor Maintenance Deposits</t>
        </is>
      </c>
      <c r="B10" s="4" t="inlineStr">
        <is>
          <t>Lessor Maintenance Deposits GlobalX’s aircraft lease agreements provide that Global pay maintenance reserves monthly to aircraft lessors to be held as collateral in advance of major maintenance activities required to be performed by Global. Maintenance reserve payments are either fixed, or variable based on actual flight hours or cycles. These lease agreements provide that maintenance reserves are reimbursable to Global upon completion of the maintenance event in an amount equal to the lesser of (1) the amount of the maintenance reserve held by the lessor associated with the specific maintenance event or (2) the qualifying costs related to the specific maintenance event. Maintenance reserve payments that are expected to be recoverable via reimbursable expenses will be reflected as Lessor Maintenance Deposits on the accompanying Consolidated Balance Sheets. As of December 31, 2022 and 2021, Lessor Maintenance Deposits totaled $ 889,919 and $ 82,776 , respectively, and are included in Prepaid expenses and other current assets and Deferred Costs and other assets in the consolidated balance sheet. During the years ended December 31, 2022 and 2021, the Company did no t make or expense any maintenance reserve payments as none were due.</t>
        </is>
      </c>
    </row>
    <row r="11">
      <c r="A11" s="4" t="inlineStr">
        <is>
          <t>Heavy Maintenance</t>
        </is>
      </c>
      <c r="B11" s="4" t="inlineStr">
        <is>
          <t>Heavy Maintenance The Company accounts for heavy maintenance costs for airframes and engines using the deferral method. Under this method, expense recognition of scheduled heavy maintenance events is deferred and amortized over the estimated period until the next scheduled heavy maintenance event is required. During the year ended December 31, 2022, the Company incurred in amortization expense of $ 218,687 with respect to heavy maintenance costs and had $ 576,523 in deferred maintenance costs as of December 31, 2022. During the year ended December 31, 2021, the Company did no t incur amortization expense with respect to heavy maintenance costs and had no deferred maintenance costs for the year then ended.</t>
        </is>
      </c>
    </row>
    <row r="12">
      <c r="A12" s="4" t="inlineStr">
        <is>
          <t>Property &amp; Equipment</t>
        </is>
      </c>
      <c r="B12" s="4" t="inlineStr">
        <is>
          <t xml:space="preserve">Property &amp; Equipment Property and equipment are recorded at cost or fair value at the Acquisition Date and depreciated on a straight-line basis to an estimated residual value over their estimated useful lives or lease term, whichever is shorter, as follows:
Leasehold Improvements, Aircraft, other 3 - 25 years (or life of lease, if shorter)
Office and Ground Equipment 5 years
Computer Hardware and Software 3 - 5 years
Property and Equipment under Finance Leases 3 - 30 years (or life of lease, if shorter)
Rotable Parts Average remaining life of aircraft fleet, currently estimated to be 10 months to 5 years Modifications that enhance the operating performance or extend the useful lives of leased airframes are considered leasehold improvements and are capitalized and depreciated over the economic life of the asset or the term of the lease, whichever is shorter. </t>
        </is>
      </c>
    </row>
    <row r="13">
      <c r="A13" s="4" t="inlineStr">
        <is>
          <t>Equity Investments</t>
        </is>
      </c>
      <c r="B13" s="4" t="inlineStr">
        <is>
          <t>Equity Investments Investments in partnerships and less-than-majority owned subsidiaries in which the Company does not have control but has the ability to exercise significant influence over operating and financial policies, are accounted for using the equity method of accounting. The equity method investments are included in the accompanying Balance Sheets with Deferred Costs and Other Assets. The Company’s share of earnings or losses from these investments is shown in the accompanying Consolidated Statements of Operations in Other Expense. Equity method investments are initially recognized at cost. The carrying amount of the equity investment is adjusted at each reporting period by the percentage of any change in its equity corresponding to the Company’s percentage interest in these equity affiliates. The carrying costs of these investments are also increased or decreased to reflect additional contributions or withdrawals of capital. Any difference in the book equity and the Company’s pro-rata share of the net assets of the investment will be reported as gain or loss at the time of the liquidation of the investment. It is the Company’s policy to record losses in excess of the investment if the Company is committed to provide financial support to the investee.</t>
        </is>
      </c>
    </row>
    <row r="14">
      <c r="A14" s="4" t="inlineStr">
        <is>
          <t>Evaluation of Long-Lived Assets</t>
        </is>
      </c>
      <c r="B14" s="4" t="inlineStr">
        <is>
          <t>Evaluation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value is determined using various valuation techniques including discounted cash flow models, quoted market values and third- party independent appraisals, as considered necessary. No impairment losses were recognized during the years ended December 31, 2022 and 2021.</t>
        </is>
      </c>
    </row>
    <row r="15">
      <c r="A15" s="4" t="inlineStr">
        <is>
          <t>Stock-Based Compensation</t>
        </is>
      </c>
      <c r="B15" s="4" t="inlineStr">
        <is>
          <t>Stock-Based Compensation The Company accounts for stock-based compensation in accordance with ASC Topic 718, “Compensation – Stock Compensation” (“ASC 718”) which establishes financial accounting and reporting standards for stock-based employee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are based on the estimated number of awards that are ultimately expected to vest. Estimating fair value for granted stock options and compensatory warrants requires determining the most appropriate valuation model which is dependent on the terms and conditions of the grant. This estimate also requires determining the most appropriate inputs to the valuation model including the expected life of the option or warrant, volatility, dividend yield, and rate of forfeitures and making assumptions about them. Estimating fair value for granted restricted share units requires estimating the number of awards likely to vest on grant and at each reporting date up to the vesting date. The estimated forfeiture rate is adjusted for actual forfeitures in the period. Grants of share-based payment awards issued to non-employees for services rendered have been recorded at the fair value of the share-based payment.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the consolidated statement of operations.</t>
        </is>
      </c>
    </row>
    <row r="16">
      <c r="A16" s="4" t="inlineStr">
        <is>
          <t>Income taxes</t>
        </is>
      </c>
      <c r="B16" s="4" t="inlineStr">
        <is>
          <t>Income taxes The estimation of income taxes includes evaluating the recoverability of deferred tax assets and liabilities based on an assessment of the Company’s ability to utilize the underlying future tax deductions against future taxable income prior to expiry of those deductions. Management assesses whether it is probable that some or all of the deferred income tax assets and liabilities will not be realized. The ultimate realization of deferred tax assets and liabilities is dependent upon the generation of future taxable income. To the extent that management’s assessment of the Company’s ability to utilize future tax deductions changes, the Company would be required to recognize more or fewer deferred tax assets or liabilities, and deferred income tax provisions or recoveries could be affected.</t>
        </is>
      </c>
    </row>
    <row r="17">
      <c r="A17" s="4" t="inlineStr">
        <is>
          <t>Leases</t>
        </is>
      </c>
      <c r="B17" s="4" t="inlineStr">
        <is>
          <t>Leases Lease classification is evaluated by the Company at lease commencement and when significant amendments are executed. The Company's leases generally do not provide a readily determinable implicit rate; therefore, the Company estimates the incremental borrowing rate to discount lease payments based on information available at lease commencement. The lease term consists of the noncancellable period of the lease and periods covered by options to extend the lease if the Company is reasonably certain to exercise the option. For leases of 12 months or less, the Company expenses lease payments on a straight-line basis over the lease term. Operating Lease Right-of-Use Asset and Liabilities For all operating leases with a term greater than 12 months, the Company recognizes a right-of-use asset and a lease liability at the lease commencement date based on the estimated present value of future minimum lease payments, which includes certain lease and non-lease components, over the lease term. Operating Lease Right-of-use Assets and Operating Lease Obligations have their own lines on the Consolidated Balance Sheets. Finance Leases Finance leases are initially recorded at the net present value of future minimum lease payments, which includes certain lease and non-lease components. Finance leases generally have one of these five attributes: 1) ownership of the underlying asset transfers to the Company at the end of the lease term, 2) the lease agreement contains a purchase option that the Company is reasonably certain to exercise, 3) the lease term represents the major part of the asset’s economic life, 4) the present value of lease payments over the lease term equals or exceeds substantially all of the fair value of the asset, and 5) the underlying asset is so specialized in nature that it provides no alternative use to the lessor after the lease term. Finance Lease Assets are presented on separately on the Consolidated Balance Sheets. The Company depreciates Finance Lease Assets consistent with its useful life policy presented in the table below. 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are recognized beginning when it is probable that such costs will be incurred, and they can be estimated. The Company assesses the need to accrue lease return costs periodically throughout the year or whenever facts and circumstances warrant an assessment. When costs become both probable and estimable, lease return costs are expensed as a component of Aircraft Rent expense on the Consolidated Statements of Operations. In addition, the Company leases office space under a month-to-month agreement. For leases with terms greater than 12 months, including renewal options when appropriate, we record the related right-of-use asset and lease liability as the present value of fixed lease payments over the lease term.</t>
        </is>
      </c>
    </row>
    <row r="18">
      <c r="A18" s="4" t="inlineStr">
        <is>
          <t>Revenue Recognition</t>
        </is>
      </c>
      <c r="B18" s="4" t="inlineStr">
        <is>
          <t>Revenue Recognition The Company generates operating revenues by providing passenger aircraft outsourcing services to customers on a Charter and ACMI basis, in exchange for guaranteed minimum revenues at predetermined levels of operation for defined periods of time. Our performance obligations under Charter contracts involve the provision of passenger aircraft charter services to customers, including various US Government agencies, brokers, freight forwarders, direct shippers, airlines, college sports teams and fans, and private charter customers. Our obligations are for one or more flights based on a specific origin and destination. The Company typically bears all direct operating costs for charters, which include fuel, insurance, landing and navigation fees, and most other operational fees and costs. The time interval between when an aircraft departs the terminal until it arrives at the destination terminal is measured in hours and called “Block Hours.” Revenue from Charter contracts is typically recognized over time as the services are performed based on Block Hours operated on behalf of a customer. Payment terms and conditions vary by charter contract, although the vast majority of contracts require payment in advance of the services being provided. Since advance payments are typically made shortly before the services are performed, such payments are not considered significant financing components. Our performance obligations under ACMI contracts involve outsourced passenger aircraft operating services, including the provision of an aircraft, crew, maintenance and insurance. ACMI contracts generally provide for the transfer of the benefits from these performance obligations on a combined basis through the operation of the aircraft over time. Customers assume fuel, demand and price risk. Generally, customers are also responsible for landing, navigation and most other operational fees and costs. When we act as an agent for costs reimbursed by customers, such reimbursed amounts are recorded as Operating Revenue, net of the related costs, when the costs are incurred. When we are responsible for any of these costs, such reimbursed amounts are recorded as Operating Revenue and the costs are recorded as Operating Expenses as incurred. Revenue from ACMI contracts is typically recognized over time as the services are performed based on Block Hours operated on behalf of a customer during a given month. The Company commenced flight operations during August 2021 upon receipt of the final DOT and FAA approvals.</t>
        </is>
      </c>
    </row>
    <row r="19">
      <c r="A19" s="4" t="inlineStr">
        <is>
          <t>Recently Adopted Accounting Standards and Recently Issued Accounting Standards</t>
        </is>
      </c>
      <c r="B19" s="4" t="inlineStr">
        <is>
          <t>Recently Adopted Accounting Standards In June 2018, the FASB issued ASU 2018-07 Improvements to Non-employee Share-based Payment Accounting. ASU 2018-07 expands the scope of ASC 718, Compensation - Stock Compensation, to share-based payments granted to non- employees for goods and services. Additionally, in November 2019, the FASB issued ASU 2019-08, Compensation - Stock Compensation (Topic 718) and Revenue from Contracts with Customers (Topic 606), which requires entities to measure and classify share based payments to a customer, in accordance with the guidance in ASC 718. The new guidance did not impact how we account for Share based payments. In December 2019, the FASB issued ASU 2019-12, Income Taxes (Topic 740): Simplifying the Accounting for Income Taxes . The update eliminates, clarifies, and modifies certain guidance related to the accounting for income taxes. The amended guidance did not have a material impact on our consolidated financial statements and related disclosures. In May 2021, the Financial Accounting Standards Board (“FASB”) issued accounting standards update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was permitted, including adoption in an interim period. The adoption of this pronouncement had no impact on our accompanying consolidated financial statements. Recently Issued Accounting Standards In June 2016, the FASB issued ASU 2016-13, Financial Instruments - Credit Losses (Topic 326) : Measurement of Credit Losses on Financial Instruments .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ASU 2016-13 was initially effective for non- public companies for fiscal years and interim periods beginning after December 15, 2021, with early adoption permitted. In November 2019, the FASB issued ASU 2019-10, Financial Instruments-Credit Losses (Topic 326), Derivatives and Hedging (Topic 815), and Leases (Topic 842): Effective Dates , which delayed the effective date for certain entities, such as the Company, to apply ASU 2016-13 until fiscal years and interim periods beginning after December 15, 2022. The Company evaluated the impact of ASU 2016-13 and determined the adoption of Topic 326 will not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etails of Company's Subsidiaries</t>
        </is>
      </c>
      <c r="B4" s="4" t="inlineStr">
        <is>
          <t>Details of the Company’s subsidiaries are as follows:
Name Place of incorporation Interest % Principal activity
Global Crossing Airlines, Inc. Delaware, United States 100 % ownership by the Company US charter airline
Global Crossing Airlines Operations, LLC Florida, United States 100 % ownership by the Company Charter support services
GlobalX A320 Aircraft Acquisition Corp. British Columbia, Canada 100 % ownership by the Company Inactive subsidiary
GlobalX A321 Aircraft Acquisition Corp. Nevada, United States 100 % ownership by the Company Inactive subsidiary
GlobalX Air Tours, LLC Florida, United States 100 % ownership by the Company Air charter services
GlobalX Ground Team, LLC Florida, United States 50 % ownership by the Company Ground services
Capitol Airlines, LLC Florida, United States 100 % ownership by the Company Air charter services
LatinX Air S.A.S. Ecuador 100 % ownership by the Company Air charter services
GlobalX Colombia S.A.S Colombia 100 % ownership by the Company Air charter services
GlobalX Travel Technologies, Inc. (Note 6) Delaware, United States 80 % ownership by the Company Software development</t>
        </is>
      </c>
    </row>
    <row r="5">
      <c r="A5" s="4" t="inlineStr">
        <is>
          <t>Schedule of Property And Equipment Depreciated On A Straight-line Basis To An Estimated Residual Value</t>
        </is>
      </c>
      <c r="B5" s="4" t="inlineStr">
        <is>
          <t>Property and equipment are recorded at cost or fair value at the Acquisition Date and depreciated on a straight-line basis to an estimated residual value over their estimated useful lives or lease term, whichever is shorter, as follows:
Leasehold Improvements, Aircraft, other 3 - 25 years (or life of lease, if shorter)
Office and Ground Equipment 5 years
Computer Hardware and Software 3 - 5 years
Property and Equipment under Finance Leases 3 - 30 years (or life of lease, if shorter)
Rotable Parts Average remaining life of aircraft fleet, currently estimated to be 10 months to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Assets and Liabilities and Gain from Discontinued Operations</t>
        </is>
      </c>
      <c r="B4" s="4" t="inlineStr">
        <is>
          <t xml:space="preserve">The following is a summary of Jetlines’ assets and liabilities as of June 28, 2021:
As of
June 28, 2021
Cash and cash equivalents $ 4,897
Other current assets 2,135
Prepaid expenses 26,055
Accounts payable and accrued liabilities ( 303,581 )
Long-term loan payable ( 32,336 )
Net liabilities transferred $ ( 302,830 ) The results of discontinued operations and gain from discontinued operations are as follows:
Year ended
December 31, 2021
General and administrative $ 4,788
Professional fees 101,108
Regulatory costs 3,147
Travel, meals, and entertainment 16,081
Net loss for period ( 125,124 )
Gain on disposal of liabilities 302,830
Income from discontinued operations $ 177,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 Related to Finance and Operating Leases</t>
        </is>
      </c>
      <c r="B4" s="4" t="inlineStr">
        <is>
          <t>The following table presents lease costs related to the Company’s finance and operating leases:
For The Year Ended December 31,
2022 2021
Finance lease cost
Amortization of leased assets $ 130,037 $ -
Interest of lease liabilities 102,561 —
Operating lease cost
Operating lease cost (1) 9,146,119 4,543,803
Total lease cost 9,378,717 4,543,803 (1) Expenses are classified within Aircraft Rent on the Company's consolidated statements of operations.</t>
        </is>
      </c>
    </row>
    <row r="5">
      <c r="A5" s="4" t="inlineStr">
        <is>
          <t>Schedule of Lease Terms and Discount Rates Related to Finance and Operating Leases</t>
        </is>
      </c>
      <c r="B5" s="4" t="inlineStr">
        <is>
          <t xml:space="preserve">The table below presents lease terms and discount rates related to the Company's finance and operating leases:
December 31, 2022 December 31, 2021
Weighted-average remaining lease term
Operating leases 4.52 years 5.76 years
Finance leases 5.72 years —
Weighted-average discount rate
Operating leases 10.53 % 10.07 %
Finance leases 11.65 % — </t>
        </is>
      </c>
    </row>
    <row r="6">
      <c r="A6" s="4" t="inlineStr">
        <is>
          <t>Schedule of Cash and Non-cash Activities Associated with Leases</t>
        </is>
      </c>
      <c r="B6" s="4" t="inlineStr">
        <is>
          <t xml:space="preserve">The table below presents cash and non-cash activities associated with our leases:
For The Year Ended December 31,
2022 2021
Cash paid for amounts included in the measurement of lease liabilities:
Operating cash flows from operating leases $ 3,482,839 $ 386,945
Financing cash flows from finance leases 501,169 — </t>
        </is>
      </c>
    </row>
    <row r="7">
      <c r="A7" s="4" t="inlineStr">
        <is>
          <t>Summary of Future Minimum Lease Payments under Finance and Operating Lease Liabilities</t>
        </is>
      </c>
      <c r="B7" s="4" t="inlineStr">
        <is>
          <t xml:space="preserve">Future minimum lease payments under finance and operating lease liabilities with initial terms in excess of one year are as follows:
Finance Leases Operating Leases
2023 $ 597,152 $ 9,181,250
2024 597,152 8,057,500
2025 597,152 7,955,000
2026 597,152 6,822,100
2027 457,485 4,010,000
2028 and thereafter 465,491 801,173
Total minimum lease payments 3,311,582 36,827,023
Less amount representing interest 869,254 7,191,273
Present value of minimum lease payments 2,442,328 29,635,750
Less current portion 335,527 6,445,915
Long-term portion 2,106,800 23,189,8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00000000</v>
      </c>
      <c r="C4" s="6" t="n">
        <v>200000000</v>
      </c>
    </row>
    <row r="5">
      <c r="A5" s="4" t="inlineStr">
        <is>
          <t>Common stock shares issued</t>
        </is>
      </c>
      <c r="B5" s="6" t="n">
        <v>53440482</v>
      </c>
      <c r="C5" s="6" t="n">
        <v>51237876</v>
      </c>
    </row>
    <row r="6">
      <c r="A6" s="4" t="inlineStr">
        <is>
          <t>Common stock shares outstanding</t>
        </is>
      </c>
      <c r="B6" s="6" t="n">
        <v>53440482</v>
      </c>
      <c r="C6" s="6" t="n">
        <v>51237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ovision for Income Taxes from Continuing Operations</t>
        </is>
      </c>
      <c r="B4" s="4" t="inlineStr">
        <is>
          <t xml:space="preserve">The following table summarizes the significant components of the provision for income taxes from continuing operations:
For the Year For the Year
Federal:
Current $ — $ —
Deferred ( 3,318,558 ) ( 3,462,982 )
State:
Current — —
Deferred ( 561,962 ) ( 580,759 )
Change in valuation allowance 3,880,520 4,043,741
Total income tax provision $ — $ — </t>
        </is>
      </c>
    </row>
    <row r="5">
      <c r="A5" s="4" t="inlineStr">
        <is>
          <t>Schedule of Income Tax Provision Computed at Federal Statutory Corporate Tax Rate</t>
        </is>
      </c>
      <c r="B5" s="4" t="inlineStr">
        <is>
          <t>The income tax provision differs from that computed at the federal statutory corporate tax rate as follows:
For the Year Ended For the Year Ended
Expected provision at Federal statutory tax rate 21.00 % 21.00 %
State tax expense, net of Federal benefit — —
Change in valuation allowance ( 20.98 )% ( 18.12 )%
Permanent difference ( 0.02 )% ( 2.88 )%
Other — —
0.00 % 0.00 %</t>
        </is>
      </c>
    </row>
    <row r="6">
      <c r="A6" s="4" t="inlineStr">
        <is>
          <t>Schedule of Deferred Tax Assets and Liabilities</t>
        </is>
      </c>
      <c r="B6" s="4" t="inlineStr">
        <is>
          <t xml:space="preserve">The following table summarizes the significant components of the Company’s deferred taxes:
For the Year For the Year
Deferred tax assets (liabilities):
Net operating loss $ 7,851,883 $ 4,342,045
Share based compensation 347,507 166,191
Disallowed interest 398,118 —
Allowance for doubtful accounts 25,627 —
Lease accounting 413,142 188,213
Accrued compensation — 46,592
Unrealized Loss 14,164 37,793
Depreciation ( 389,191 ) ( 104 )
Total deferred tax assets (liabilities) $ 8,661,250 $ 4,780,730
Less valuation allowance ( 8,661,250 ) ( 4,780,730 )
Net deferred tax assets (liabiliti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ummary of Fair Value of Warrant Liabilities</t>
        </is>
      </c>
      <c r="B4" s="4" t="inlineStr">
        <is>
          <t xml:space="preserve">The fair value of the warrant liabilities was measured using the Monte Carlo pricing model. Significant inputs into the model as of June 28, 2021 are as follows:
June 28, 2021
Exercise price $ 0.39
Warrant expiration date May 4, 2023
Stock price $ 2.03
Interest rate (annual) (1) 0.22 %
Volatility (annual) (2) 74.7 %
Remaining term (years) 1.85
Annualized dividend yield (3) 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ummary of Note Payable</t>
        </is>
      </c>
      <c r="B4" s="4" t="inlineStr">
        <is>
          <t xml:space="preserve">Notes Payable is comprised of the following:
Debenture $ 4,425,162
GEM 1,476,600
Airframe 990,000
Total Note Payable 6,891,762
Less current maturities 1,810,468
Total long-term Note Payable $ 5,081,294 </t>
        </is>
      </c>
    </row>
    <row r="5">
      <c r="A5" s="4" t="inlineStr">
        <is>
          <t>Schedule of Note Payable Principal Payments</t>
        </is>
      </c>
      <c r="B5" s="4" t="inlineStr">
        <is>
          <t xml:space="preserve">At December 31, 2022, note payable principal payments for the next five years and thereafter are as follows:
2023 $ 2,132,732
2024 4,759,030
2025 —
2026 —
2027 —
2028 and thereafter —
Total 6,891,7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hare Capital and Additional Paid in Capital Authorized (Tables)</t>
        </is>
      </c>
      <c r="B1" s="2" t="inlineStr">
        <is>
          <t>12 Months Ended</t>
        </is>
      </c>
    </row>
    <row r="2">
      <c r="B2" s="2" t="inlineStr">
        <is>
          <t>Dec. 31, 2022</t>
        </is>
      </c>
    </row>
    <row r="3">
      <c r="A3" s="3" t="inlineStr">
        <is>
          <t>Share Capital And Additional Paid In Capital Authorized [Abstract]</t>
        </is>
      </c>
      <c r="B3" s="4" t="inlineStr">
        <is>
          <t xml:space="preserve"> </t>
        </is>
      </c>
    </row>
    <row r="4">
      <c r="A4" s="4" t="inlineStr">
        <is>
          <t>Summary of Warrant Activity</t>
        </is>
      </c>
      <c r="B4" s="4" t="inlineStr">
        <is>
          <t xml:space="preserve">The following is a summary of share purchase warrants activities during the years ended December 31, 2022 and 2021:
Number of Weighted
Outstanding, January 1, 2021 7,507,005 0.49
Issued 16,140,999 1.22
Exercised ( 6,016,654 ) 0.49
Expired -
Outstanding December 31, 2021 17,631,350 1.05
Issued 4,838,707 - $ 1.24
Exercised ( 1,110,510 ) - $ 0.48
Expired ( 1,725,636 ) - $ 0.48
Outstanding December 31, 2022 19,633,911 $ 1.18 </t>
        </is>
      </c>
    </row>
    <row r="5">
      <c r="A5" s="4" t="inlineStr">
        <is>
          <t>Schedule of Purchase Warrants Outstanding and Exercisable</t>
        </is>
      </c>
      <c r="B5" s="4" t="inlineStr">
        <is>
          <t xml:space="preserve">As of December 31, 2022, the following share purchase warrants were outstanding and exercisable:
Outstanding Exercise Price Remaining life Expiry Date
— USD$ 0.48 0.00 September 3, 2022
4,882,838 USD$ 1.00 0.32 April 26, 2023
192,500 USD$ 0.62 0.32 April 26, 2023
2,182,553 USD$ 0.39 0.34 April 26, 2023
4,838,707 USD$ 1.24 1.24 May 04, 2023
7,537,313 USD$ 1.50 3.33 April 29, 2026
19,633,911 As of December 31, 2021, the following share purchase warrants were outstanding and exercisable:
Outstanding Exercise Price Remaining life Expiry Date
2,824,806 USD$ 0.48 0.48 June 23, 2022
4,882,838 USD$ 1.00 1.32 April 26, 2023
203,840 USD$ 0.62 1.32 April 26, 2023
2,182,553 USD$ 0.39 1.34 May 4, 2023
7,537,313 USD$ 1.50 4.33 April 29, 2026
17,631,350 </t>
        </is>
      </c>
    </row>
    <row r="6">
      <c r="A6" s="4" t="inlineStr">
        <is>
          <t>Summary of Stock Option Activities</t>
        </is>
      </c>
      <c r="B6" s="4" t="inlineStr">
        <is>
          <t xml:space="preserve">The following is a summary of stock option activities for the years ended December 31, 2022 and 2021:
Number of stock Weighted average Weighted average
Outstanding, January 1, 2021 1,387,000 $ 0.25 $ 0.21
Granted — — —
Exercised ( 441,332 ) 0.25 0.19
Forfeited ( 25,000 ) 0.25 0.16
Outstanding December 31, 2021 920,668 0.25 0.49
Granted — — —
Exercised ( 83,333 ) 0.25 0.57
Forfeited ( 16,667 ) 0.25 0.57
Outstanding December 31, 2022 820,668 0.25 0.48 </t>
        </is>
      </c>
    </row>
    <row r="7">
      <c r="A7" s="4" t="inlineStr">
        <is>
          <t>Summary of Stock Options Outstanding and Exercisable</t>
        </is>
      </c>
      <c r="B7" s="4" t="inlineStr">
        <is>
          <t xml:space="preserve">As of December 31, 2021, the following stock options were outstanding and exercisable:
Outstanding Exercisable Exercise Price Remaining life (years) Expiry Date
150,000 150,000 0.47 1.49 June 29, 2023
720,668 333,331 0.25 3.48 June 23, 2025
50,000 33,333 0.62 3.73 September 23, 2025
920,668 516,664 ﻿ ﻿ ﻿ As of December 31, 2022, the following stock options were outstanding and exercisable:
Outstanding Exercisable Exercise Price Remaining life (years) Expiry Date
150,000 150,000 0.47 0.49 June 29, 2023
100,000 100,000 0.25 0.59 March 8, 2023
100,000 100,000 0.25 0.11 February 9, 2023
420,668 420,668 0.25 2.48 June 23, 2025
50,000 50,000 0.62 2.73 September 23, 2025
820,668 820,668 </t>
        </is>
      </c>
    </row>
    <row r="8">
      <c r="A8" s="4" t="inlineStr">
        <is>
          <t>Summary of RSU Activities</t>
        </is>
      </c>
      <c r="B8" s="4" t="inlineStr">
        <is>
          <t xml:space="preserve">The following is a summary of RSU activities for the years ended December 31, 2022 and 2021:
Number of RSUs Weighted average grant date fair value per RSU
Outstanding, January 1, 2021 685,000 0.67
Granted 1,817,500 1.77
Issuance of common stock ( 240,000 ) 1.51
Forfeited ( 195,000 ) 0.96
Outstanding December 31, 2021 2,067,500 1.16
Granted 2,731,180 0.80
Issuance of common stock ( 651,336 ) 0.88
Forfeited ( 841,507 ) 1.24
Outstanding December 31, 2022 3,305,837 1.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The following table shows the computation of basic and diluted earnings per share:
December 31, December 31,
Numerator:
Net income (loss) $ ( 15,820,997 ) $ ( 19,818,513 )
Denominator:
Weighted average common shares outstanding - Basic 52,074,647 46,185,089
Dilutive effect of stock options, RSUs and warrants — —
Weighted average common shares outstanding - Diluted 52,074,647 46,185,089
Basic loss per share $ ( 0.30 ) $ ( 0.43 )
Diluted loss per share $ ( 0.30 ) $ ( 0.43 ) (1) There were 19,633,911 warrants, 820,668 options, and 3,293,337 RSUs outstanding at December 31, 2022 and There were 17,631,350 warrants, 920,668 options, and 2,067,500 RSUs outstanding at December 31, 2021. The Company excluded the warrants, options and RSUs from the calculation of diluted EPS for the years ended December 31, 2022 and 2021 as inclusion would have an anti-dilutive effe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Going Concern - Additional Information (Details)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Working capital deficit</t>
        </is>
      </c>
      <c r="B4" s="5" t="n">
        <v>16141322</v>
      </c>
      <c r="C4" s="5" t="n">
        <v>5113865</v>
      </c>
    </row>
    <row r="5">
      <c r="A5" s="4" t="inlineStr">
        <is>
          <t>Retained deficit</t>
        </is>
      </c>
      <c r="B5" s="5" t="n">
        <v>-38083304</v>
      </c>
      <c r="C5" s="5" t="n">
        <v>-2226230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3" customWidth="1" min="2" max="2"/>
    <col width="22" customWidth="1" min="3" max="3"/>
    <col width="21" customWidth="1" min="4" max="4"/>
  </cols>
  <sheetData>
    <row r="1">
      <c r="A1" s="1" t="inlineStr">
        <is>
          <t>Basis Of Presentation And Summary Of Significant Accounting Policies - Additional Information (Details)</t>
        </is>
      </c>
      <c r="B1" s="2" t="inlineStr">
        <is>
          <t>12 Months Ended</t>
        </is>
      </c>
    </row>
    <row r="2">
      <c r="B2" s="2" t="inlineStr">
        <is>
          <t>Dec. 31, 2022 USD ($)</t>
        </is>
      </c>
      <c r="C2" s="2" t="inlineStr">
        <is>
          <t>Dec. 31, 2021 USD ($)</t>
        </is>
      </c>
      <c r="D2" s="2" t="inlineStr">
        <is>
          <t>Jun. 28, 2021 shares</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Restricted cash</t>
        </is>
      </c>
      <c r="B4" s="5" t="n">
        <v>3585260</v>
      </c>
      <c r="C4" s="5" t="n">
        <v>2752285</v>
      </c>
      <c r="D4" s="4" t="inlineStr">
        <is>
          <t xml:space="preserve"> </t>
        </is>
      </c>
    </row>
    <row r="5">
      <c r="A5" s="4" t="inlineStr">
        <is>
          <t>Deposits held for an Airport Security Bond</t>
        </is>
      </c>
      <c r="B5" s="6" t="n">
        <v>300000</v>
      </c>
      <c r="C5" s="4" t="inlineStr">
        <is>
          <t xml:space="preserve"> </t>
        </is>
      </c>
      <c r="D5" s="4" t="inlineStr">
        <is>
          <t xml:space="preserve"> </t>
        </is>
      </c>
    </row>
    <row r="6">
      <c r="A6" s="4" t="inlineStr">
        <is>
          <t>Allowance for bad debt</t>
        </is>
      </c>
      <c r="B6" s="6" t="n">
        <v>104406</v>
      </c>
      <c r="C6" s="6" t="n">
        <v>104406</v>
      </c>
      <c r="D6" s="4" t="inlineStr">
        <is>
          <t xml:space="preserve"> </t>
        </is>
      </c>
    </row>
    <row r="7">
      <c r="A7" s="4" t="inlineStr">
        <is>
          <t>Accounts receivable write-off</t>
        </is>
      </c>
      <c r="B7" s="6" t="n">
        <v>115353</v>
      </c>
      <c r="C7" s="6" t="n">
        <v>0</v>
      </c>
      <c r="D7" s="4" t="inlineStr">
        <is>
          <t xml:space="preserve"> </t>
        </is>
      </c>
    </row>
    <row r="8">
      <c r="A8" s="4" t="inlineStr">
        <is>
          <t>Allowance for obsolete items</t>
        </is>
      </c>
      <c r="B8" s="6" t="n">
        <v>0</v>
      </c>
      <c r="C8" s="4" t="inlineStr">
        <is>
          <t xml:space="preserve"> </t>
        </is>
      </c>
      <c r="D8" s="4" t="inlineStr">
        <is>
          <t xml:space="preserve"> </t>
        </is>
      </c>
    </row>
    <row r="9">
      <c r="A9" s="4" t="inlineStr">
        <is>
          <t>Maintenance reserve payments</t>
        </is>
      </c>
      <c r="B9" s="6" t="n">
        <v>0</v>
      </c>
      <c r="C9" s="6" t="n">
        <v>0</v>
      </c>
      <c r="D9" s="4" t="inlineStr">
        <is>
          <t xml:space="preserve"> </t>
        </is>
      </c>
    </row>
    <row r="10">
      <c r="A10" s="4" t="inlineStr">
        <is>
          <t>Maintenance reserve due</t>
        </is>
      </c>
      <c r="B10" s="6" t="n">
        <v>0</v>
      </c>
      <c r="C10" s="6" t="n">
        <v>0</v>
      </c>
      <c r="D10" s="4" t="inlineStr">
        <is>
          <t xml:space="preserve"> </t>
        </is>
      </c>
    </row>
    <row r="11">
      <c r="A11" s="4" t="inlineStr">
        <is>
          <t>Amortization expense</t>
        </is>
      </c>
      <c r="B11" s="6" t="n">
        <v>218687</v>
      </c>
      <c r="C11" s="6" t="n">
        <v>0</v>
      </c>
      <c r="D11" s="4" t="inlineStr">
        <is>
          <t xml:space="preserve"> </t>
        </is>
      </c>
    </row>
    <row r="12">
      <c r="A12" s="4" t="inlineStr">
        <is>
          <t>Deferred maintenance costs</t>
        </is>
      </c>
      <c r="B12" s="6" t="n">
        <v>576523</v>
      </c>
      <c r="C12" s="6" t="n">
        <v>0</v>
      </c>
      <c r="D12" s="4" t="inlineStr">
        <is>
          <t xml:space="preserve"> </t>
        </is>
      </c>
    </row>
    <row r="13">
      <c r="A13" s="4" t="inlineStr">
        <is>
          <t>Impairment losses</t>
        </is>
      </c>
      <c r="B13" s="6" t="n">
        <v>0</v>
      </c>
      <c r="C13" s="6" t="n">
        <v>0</v>
      </c>
      <c r="D13" s="4" t="inlineStr">
        <is>
          <t xml:space="preserve"> </t>
        </is>
      </c>
    </row>
    <row r="14">
      <c r="A14" s="4" t="inlineStr">
        <is>
          <t>Prepaid Expenses and Other Current Assets [Member]</t>
        </is>
      </c>
      <c r="B14" s="4" t="inlineStr">
        <is>
          <t xml:space="preserve"> </t>
        </is>
      </c>
      <c r="C14" s="4" t="inlineStr">
        <is>
          <t xml:space="preserve"> </t>
        </is>
      </c>
      <c r="D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row>
    <row r="16">
      <c r="A16" s="4" t="inlineStr">
        <is>
          <t>Lessor Maintenance Deposits</t>
        </is>
      </c>
      <c r="B16" s="5" t="n">
        <v>889919</v>
      </c>
      <c r="C16" s="4" t="inlineStr">
        <is>
          <t xml:space="preserve"> </t>
        </is>
      </c>
      <c r="D16" s="4" t="inlineStr">
        <is>
          <t xml:space="preserve"> </t>
        </is>
      </c>
    </row>
    <row r="17">
      <c r="A17" s="4" t="inlineStr">
        <is>
          <t>Deferred Costs and Other Assets [Member]</t>
        </is>
      </c>
      <c r="B17" s="4" t="inlineStr">
        <is>
          <t xml:space="preserve"> </t>
        </is>
      </c>
      <c r="C17" s="4" t="inlineStr">
        <is>
          <t xml:space="preserve"> </t>
        </is>
      </c>
      <c r="D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row>
    <row r="19">
      <c r="A19" s="4" t="inlineStr">
        <is>
          <t>Lessor Maintenance Deposits</t>
        </is>
      </c>
      <c r="B19" s="4" t="inlineStr">
        <is>
          <t xml:space="preserve"> </t>
        </is>
      </c>
      <c r="C19" s="5" t="n">
        <v>82776</v>
      </c>
      <c r="D19" s="4" t="inlineStr">
        <is>
          <t xml:space="preserve"> </t>
        </is>
      </c>
    </row>
    <row r="20">
      <c r="A20" s="4" t="inlineStr">
        <is>
          <t>Canada Jetlines Operations Ltd [Member]</t>
        </is>
      </c>
      <c r="B20" s="4" t="inlineStr">
        <is>
          <t xml:space="preserve"> </t>
        </is>
      </c>
      <c r="C20" s="4" t="inlineStr">
        <is>
          <t xml:space="preserve"> </t>
        </is>
      </c>
      <c r="D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row>
    <row r="22">
      <c r="A22" s="4" t="inlineStr">
        <is>
          <t>Percentage of shares transferred</t>
        </is>
      </c>
      <c r="B22" s="4" t="inlineStr">
        <is>
          <t xml:space="preserve"> </t>
        </is>
      </c>
      <c r="C22" s="4" t="inlineStr">
        <is>
          <t xml:space="preserve"> </t>
        </is>
      </c>
      <c r="D22" s="9" t="n">
        <v>0.75</v>
      </c>
    </row>
    <row r="23">
      <c r="A23" s="4" t="inlineStr">
        <is>
          <t>Conversion description</t>
        </is>
      </c>
      <c r="B23" s="4" t="inlineStr">
        <is>
          <t>one share of Jetlines for every two shares</t>
        </is>
      </c>
      <c r="C23" s="4" t="inlineStr">
        <is>
          <t xml:space="preserve"> </t>
        </is>
      </c>
      <c r="D23" s="4" t="inlineStr">
        <is>
          <t xml:space="preserve"> </t>
        </is>
      </c>
    </row>
    <row r="24">
      <c r="A24" s="4" t="inlineStr">
        <is>
          <t>Conversion ratio</t>
        </is>
      </c>
      <c r="B24" s="10" t="n">
        <v>0.5</v>
      </c>
      <c r="C24" s="4" t="inlineStr">
        <is>
          <t xml:space="preserve"> </t>
        </is>
      </c>
      <c r="D24" s="4" t="inlineStr">
        <is>
          <t xml:space="preserve"> </t>
        </is>
      </c>
    </row>
    <row r="25">
      <c r="A25" s="4" t="inlineStr">
        <is>
          <t>Shares issued and outstanding | shares</t>
        </is>
      </c>
      <c r="B25" s="4" t="inlineStr">
        <is>
          <t xml:space="preserve"> </t>
        </is>
      </c>
      <c r="C25" s="4" t="inlineStr">
        <is>
          <t xml:space="preserve"> </t>
        </is>
      </c>
      <c r="D25" s="6" t="n">
        <v>33403145</v>
      </c>
    </row>
    <row r="26">
      <c r="A26" s="4" t="inlineStr">
        <is>
          <t>Shares retained | shares</t>
        </is>
      </c>
      <c r="B26" s="4" t="inlineStr">
        <is>
          <t xml:space="preserve"> </t>
        </is>
      </c>
      <c r="C26" s="4" t="inlineStr">
        <is>
          <t xml:space="preserve"> </t>
        </is>
      </c>
      <c r="D26" s="6" t="n">
        <v>8350786</v>
      </c>
    </row>
    <row r="27">
      <c r="A27" s="4" t="inlineStr">
        <is>
          <t>Percentage of shares retained</t>
        </is>
      </c>
      <c r="B27" s="4" t="inlineStr">
        <is>
          <t xml:space="preserve"> </t>
        </is>
      </c>
      <c r="C27" s="4" t="inlineStr">
        <is>
          <t xml:space="preserve"> </t>
        </is>
      </c>
      <c r="D27" s="9" t="n">
        <v>0.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Details of Company's Subsidiaries (Details)</t>
        </is>
      </c>
      <c r="B1" s="2" t="inlineStr">
        <is>
          <t>12 Months Ended</t>
        </is>
      </c>
    </row>
    <row r="2">
      <c r="B2" s="2" t="inlineStr">
        <is>
          <t>Dec. 31, 2022</t>
        </is>
      </c>
    </row>
    <row r="3">
      <c r="A3" s="4" t="inlineStr">
        <is>
          <t>Global Crossing Airlines, Inc. | Delaware, United States</t>
        </is>
      </c>
      <c r="B3" s="4" t="inlineStr">
        <is>
          <t xml:space="preserve"> </t>
        </is>
      </c>
    </row>
    <row r="4">
      <c r="A4" s="3" t="inlineStr">
        <is>
          <t>Basis of Presentation and Summary of Significant Accounting Policies [Line Items]</t>
        </is>
      </c>
      <c r="B4" s="4" t="inlineStr">
        <is>
          <t xml:space="preserve"> </t>
        </is>
      </c>
    </row>
    <row r="5">
      <c r="A5" s="4" t="inlineStr">
        <is>
          <t>Percentage of ownership interest in subsidiary by parent</t>
        </is>
      </c>
      <c r="B5" s="9" t="n">
        <v>1</v>
      </c>
    </row>
    <row r="6">
      <c r="A6" s="4" t="inlineStr">
        <is>
          <t>Global Crossing Airlines Operations, LLC | Florida, United States</t>
        </is>
      </c>
      <c r="B6" s="4" t="inlineStr">
        <is>
          <t xml:space="preserve"> </t>
        </is>
      </c>
    </row>
    <row r="7">
      <c r="A7" s="3" t="inlineStr">
        <is>
          <t>Basis of Presentation and Summary of Significant Accounting Policies [Line Items]</t>
        </is>
      </c>
      <c r="B7" s="4" t="inlineStr">
        <is>
          <t xml:space="preserve"> </t>
        </is>
      </c>
    </row>
    <row r="8">
      <c r="A8" s="4" t="inlineStr">
        <is>
          <t>Percentage of ownership interest in subsidiary by parent</t>
        </is>
      </c>
      <c r="B8" s="9" t="n">
        <v>1</v>
      </c>
    </row>
    <row r="9">
      <c r="A9" s="4" t="inlineStr">
        <is>
          <t>GlobalX A320 Aircraft Acquisition Corp. | British Columbia, Canada</t>
        </is>
      </c>
      <c r="B9" s="4" t="inlineStr">
        <is>
          <t xml:space="preserve"> </t>
        </is>
      </c>
    </row>
    <row r="10">
      <c r="A10" s="3" t="inlineStr">
        <is>
          <t>Basis of Presentation and Summary of Significant Accounting Policies [Line Items]</t>
        </is>
      </c>
      <c r="B10" s="4" t="inlineStr">
        <is>
          <t xml:space="preserve"> </t>
        </is>
      </c>
    </row>
    <row r="11">
      <c r="A11" s="4" t="inlineStr">
        <is>
          <t>Percentage of ownership interest in subsidiary by parent</t>
        </is>
      </c>
      <c r="B11" s="9" t="n">
        <v>1</v>
      </c>
    </row>
    <row r="12">
      <c r="A12" s="4" t="inlineStr">
        <is>
          <t>GlobalX A321 Aircraft Acquisition Corp. | Nevada, United States</t>
        </is>
      </c>
      <c r="B12" s="4" t="inlineStr">
        <is>
          <t xml:space="preserve"> </t>
        </is>
      </c>
    </row>
    <row r="13">
      <c r="A13" s="3" t="inlineStr">
        <is>
          <t>Basis of Presentation and Summary of Significant Accounting Policies [Line Items]</t>
        </is>
      </c>
      <c r="B13" s="4" t="inlineStr">
        <is>
          <t xml:space="preserve"> </t>
        </is>
      </c>
    </row>
    <row r="14">
      <c r="A14" s="4" t="inlineStr">
        <is>
          <t>Percentage of ownership interest in subsidiary by parent</t>
        </is>
      </c>
      <c r="B14" s="9" t="n">
        <v>1</v>
      </c>
    </row>
    <row r="15">
      <c r="A15" s="4" t="inlineStr">
        <is>
          <t>GlobalX Air Tours, LLC | Florida, United States</t>
        </is>
      </c>
      <c r="B15" s="4" t="inlineStr">
        <is>
          <t xml:space="preserve"> </t>
        </is>
      </c>
    </row>
    <row r="16">
      <c r="A16" s="3" t="inlineStr">
        <is>
          <t>Basis of Presentation and Summary of Significant Accounting Policies [Line Items]</t>
        </is>
      </c>
      <c r="B16" s="4" t="inlineStr">
        <is>
          <t xml:space="preserve"> </t>
        </is>
      </c>
    </row>
    <row r="17">
      <c r="A17" s="4" t="inlineStr">
        <is>
          <t>Percentage of ownership interest in subsidiary by parent</t>
        </is>
      </c>
      <c r="B17" s="9" t="n">
        <v>1</v>
      </c>
    </row>
    <row r="18">
      <c r="A18" s="4" t="inlineStr">
        <is>
          <t>GlobalX Ground Team, LLC | Florida, United States</t>
        </is>
      </c>
      <c r="B18" s="4" t="inlineStr">
        <is>
          <t xml:space="preserve"> </t>
        </is>
      </c>
    </row>
    <row r="19">
      <c r="A19" s="3" t="inlineStr">
        <is>
          <t>Basis of Presentation and Summary of Significant Accounting Policies [Line Items]</t>
        </is>
      </c>
      <c r="B19" s="4" t="inlineStr">
        <is>
          <t xml:space="preserve"> </t>
        </is>
      </c>
    </row>
    <row r="20">
      <c r="A20" s="4" t="inlineStr">
        <is>
          <t>Percentage of ownership interest in subsidiary by parent</t>
        </is>
      </c>
      <c r="B20" s="9" t="n">
        <v>0.5</v>
      </c>
    </row>
    <row r="21">
      <c r="A21" s="4" t="inlineStr">
        <is>
          <t>Capitol Airlines, LLC | Florida, United States</t>
        </is>
      </c>
      <c r="B21" s="4" t="inlineStr">
        <is>
          <t xml:space="preserve"> </t>
        </is>
      </c>
    </row>
    <row r="22">
      <c r="A22" s="3" t="inlineStr">
        <is>
          <t>Basis of Presentation and Summary of Significant Accounting Policies [Line Items]</t>
        </is>
      </c>
      <c r="B22" s="4" t="inlineStr">
        <is>
          <t xml:space="preserve"> </t>
        </is>
      </c>
    </row>
    <row r="23">
      <c r="A23" s="4" t="inlineStr">
        <is>
          <t>Percentage of ownership interest in subsidiary by parent</t>
        </is>
      </c>
      <c r="B23" s="9" t="n">
        <v>1</v>
      </c>
    </row>
    <row r="24">
      <c r="A24" s="4" t="inlineStr">
        <is>
          <t>LatinX Air S.A.S. | Ecuador</t>
        </is>
      </c>
      <c r="B24" s="4" t="inlineStr">
        <is>
          <t xml:space="preserve"> </t>
        </is>
      </c>
    </row>
    <row r="25">
      <c r="A25" s="3" t="inlineStr">
        <is>
          <t>Basis of Presentation and Summary of Significant Accounting Policies [Line Items]</t>
        </is>
      </c>
      <c r="B25" s="4" t="inlineStr">
        <is>
          <t xml:space="preserve"> </t>
        </is>
      </c>
    </row>
    <row r="26">
      <c r="A26" s="4" t="inlineStr">
        <is>
          <t>Percentage of ownership interest in subsidiary by parent</t>
        </is>
      </c>
      <c r="B26" s="9" t="n">
        <v>1</v>
      </c>
    </row>
    <row r="27">
      <c r="A27" s="4" t="inlineStr">
        <is>
          <t>GlobalX Colombia S.A.S | Colombia</t>
        </is>
      </c>
      <c r="B27" s="4" t="inlineStr">
        <is>
          <t xml:space="preserve"> </t>
        </is>
      </c>
    </row>
    <row r="28">
      <c r="A28" s="3" t="inlineStr">
        <is>
          <t>Basis of Presentation and Summary of Significant Accounting Policies [Line Items]</t>
        </is>
      </c>
      <c r="B28" s="4" t="inlineStr">
        <is>
          <t xml:space="preserve"> </t>
        </is>
      </c>
    </row>
    <row r="29">
      <c r="A29" s="4" t="inlineStr">
        <is>
          <t>Percentage of ownership interest in subsidiary by parent</t>
        </is>
      </c>
      <c r="B29" s="9" t="n">
        <v>1</v>
      </c>
    </row>
    <row r="30">
      <c r="A30" s="4" t="inlineStr">
        <is>
          <t>GlobalX Travel Technologies, Inc. | Delaware, United States</t>
        </is>
      </c>
      <c r="B30" s="4" t="inlineStr">
        <is>
          <t xml:space="preserve"> </t>
        </is>
      </c>
    </row>
    <row r="31">
      <c r="A31" s="3" t="inlineStr">
        <is>
          <t>Basis of Presentation and Summary of Significant Accounting Policies [Line Items]</t>
        </is>
      </c>
      <c r="B31" s="4" t="inlineStr">
        <is>
          <t xml:space="preserve"> </t>
        </is>
      </c>
    </row>
    <row r="32">
      <c r="A32" s="4" t="inlineStr">
        <is>
          <t>Percentage of ownership interest in subsidiary by parent</t>
        </is>
      </c>
      <c r="B32" s="9" t="n">
        <v>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Property And Equipment Depreciated On A Straight-line Basis To An Estimated Residual Value (Details)</t>
        </is>
      </c>
      <c r="B1" s="2" t="inlineStr">
        <is>
          <t>12 Months Ended</t>
        </is>
      </c>
    </row>
    <row r="2">
      <c r="B2" s="2" t="inlineStr">
        <is>
          <t>Dec. 31, 2022</t>
        </is>
      </c>
    </row>
    <row r="3">
      <c r="A3" s="4" t="inlineStr">
        <is>
          <t>Leasehold Improvements Aircraft Other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Leasehold Improvements Aircraft Other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5 years</t>
        </is>
      </c>
    </row>
    <row r="9">
      <c r="A9" s="4" t="inlineStr">
        <is>
          <t>Office and Ground Equipment</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Computer Hardware and Software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Computer Hardware and Software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Property And Equipment Under Finance Leases | Min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Property And Equipment Under Finance Leases | Max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0 years</t>
        </is>
      </c>
    </row>
    <row r="24">
      <c r="A24" s="4" t="inlineStr">
        <is>
          <t>Rotable Parts | Min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10 years</t>
        </is>
      </c>
    </row>
    <row r="27">
      <c r="A27" s="4" t="inlineStr">
        <is>
          <t>Rotable Parts | Maximum</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iscontinued Operations - Additional Information (Details)</t>
        </is>
      </c>
      <c r="B1" s="2" t="inlineStr">
        <is>
          <t>12 Months Ended</t>
        </is>
      </c>
    </row>
    <row r="2">
      <c r="B2" s="2" t="inlineStr">
        <is>
          <t>Dec. 31, 2022</t>
        </is>
      </c>
    </row>
    <row r="3">
      <c r="A3" s="4" t="inlineStr">
        <is>
          <t>Canada Jetlines Operations Ltd. | Spinoff</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Percentage of shares retained</t>
        </is>
      </c>
      <c r="B5" s="9" t="n">
        <v>0.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Operating Revenue</t>
        </is>
      </c>
      <c r="B4" s="5" t="n">
        <v>97110205</v>
      </c>
      <c r="C4" s="5" t="n">
        <v>14292472</v>
      </c>
    </row>
    <row r="5">
      <c r="A5" s="3" t="inlineStr">
        <is>
          <t>Operating Expenses</t>
        </is>
      </c>
      <c r="B5" s="4" t="inlineStr">
        <is>
          <t xml:space="preserve"> </t>
        </is>
      </c>
      <c r="C5" s="4" t="inlineStr">
        <is>
          <t xml:space="preserve"> </t>
        </is>
      </c>
    </row>
    <row r="6">
      <c r="A6" s="4" t="inlineStr">
        <is>
          <t>Salaries, Wages, &amp; Benefits</t>
        </is>
      </c>
      <c r="B6" s="6" t="n">
        <v>30629414</v>
      </c>
      <c r="C6" s="6" t="n">
        <v>9784450</v>
      </c>
    </row>
    <row r="7">
      <c r="A7" s="4" t="inlineStr">
        <is>
          <t>Aircraft Fuel</t>
        </is>
      </c>
      <c r="B7" s="6" t="n">
        <v>23035395</v>
      </c>
      <c r="C7" s="6" t="n">
        <v>3142720</v>
      </c>
    </row>
    <row r="8">
      <c r="A8" s="4" t="inlineStr">
        <is>
          <t>Maintenance, materials and repairs</t>
        </is>
      </c>
      <c r="B8" s="6" t="n">
        <v>4377378</v>
      </c>
      <c r="C8" s="6" t="n">
        <v>832609</v>
      </c>
    </row>
    <row r="9">
      <c r="A9" s="4" t="inlineStr">
        <is>
          <t>Depreciation and amortization</t>
        </is>
      </c>
      <c r="B9" s="6" t="n">
        <v>609489</v>
      </c>
      <c r="C9" s="6" t="n">
        <v>34289</v>
      </c>
    </row>
    <row r="10">
      <c r="A10" s="4" t="inlineStr">
        <is>
          <t>Contracted ground and aviation services</t>
        </is>
      </c>
      <c r="B10" s="6" t="n">
        <v>15607926</v>
      </c>
      <c r="C10" s="6" t="n">
        <v>3336782</v>
      </c>
    </row>
    <row r="11">
      <c r="A11" s="4" t="inlineStr">
        <is>
          <t>Travel</t>
        </is>
      </c>
      <c r="B11" s="6" t="n">
        <v>5024758</v>
      </c>
      <c r="C11" s="6" t="n">
        <v>961258</v>
      </c>
    </row>
    <row r="12">
      <c r="A12" s="4" t="inlineStr">
        <is>
          <t>Insurance</t>
        </is>
      </c>
      <c r="B12" s="6" t="n">
        <v>3580377</v>
      </c>
      <c r="C12" s="6" t="n">
        <v>1713756</v>
      </c>
    </row>
    <row r="13">
      <c r="A13" s="4" t="inlineStr">
        <is>
          <t>Aircraft Rent</t>
        </is>
      </c>
      <c r="B13" s="6" t="n">
        <v>15614081</v>
      </c>
      <c r="C13" s="6" t="n">
        <v>4149871</v>
      </c>
    </row>
    <row r="14">
      <c r="A14" s="4" t="inlineStr">
        <is>
          <t>Other</t>
        </is>
      </c>
      <c r="B14" s="6" t="n">
        <v>9867929</v>
      </c>
      <c r="C14" s="6" t="n">
        <v>7497021</v>
      </c>
    </row>
    <row r="15">
      <c r="A15" s="4" t="inlineStr">
        <is>
          <t>Total Operating Expenses</t>
        </is>
      </c>
      <c r="B15" s="6" t="n">
        <v>108346747</v>
      </c>
      <c r="C15" s="6" t="n">
        <v>31452756</v>
      </c>
    </row>
    <row r="16">
      <c r="A16" s="4" t="inlineStr">
        <is>
          <t>Operating Loss</t>
        </is>
      </c>
      <c r="B16" s="6" t="n">
        <v>-11236542</v>
      </c>
      <c r="C16" s="6" t="n">
        <v>-17160284</v>
      </c>
    </row>
    <row r="17">
      <c r="A17" s="3" t="inlineStr">
        <is>
          <t>Non-Operating Expenses (Income)</t>
        </is>
      </c>
      <c r="B17" s="4" t="inlineStr">
        <is>
          <t xml:space="preserve"> </t>
        </is>
      </c>
      <c r="C17" s="4" t="inlineStr">
        <is>
          <t xml:space="preserve"> </t>
        </is>
      </c>
    </row>
    <row r="18">
      <c r="A18" s="4" t="inlineStr">
        <is>
          <t>Loss (Gain) on Warrant Valuation</t>
        </is>
      </c>
      <c r="B18" s="4" t="inlineStr">
        <is>
          <t xml:space="preserve"> </t>
        </is>
      </c>
      <c r="C18" s="6" t="n">
        <v>2650772</v>
      </c>
    </row>
    <row r="19">
      <c r="A19" s="4" t="inlineStr">
        <is>
          <t>Foreign exchange (gain) or loss</t>
        </is>
      </c>
      <c r="B19" s="6" t="n">
        <v>-96415</v>
      </c>
      <c r="C19" s="6" t="n">
        <v>154120</v>
      </c>
    </row>
    <row r="20">
      <c r="A20" s="4" t="inlineStr">
        <is>
          <t>Other non-operating expenses</t>
        </is>
      </c>
      <c r="B20" s="6" t="n">
        <v>3058938</v>
      </c>
      <c r="C20" s="4" t="inlineStr">
        <is>
          <t xml:space="preserve"> </t>
        </is>
      </c>
    </row>
    <row r="21">
      <c r="A21" s="4" t="inlineStr">
        <is>
          <t>Interest Expense</t>
        </is>
      </c>
      <c r="B21" s="6" t="n">
        <v>1621932</v>
      </c>
      <c r="C21" s="6" t="n">
        <v>31043</v>
      </c>
    </row>
    <row r="22">
      <c r="A22" s="4" t="inlineStr">
        <is>
          <t>Total Non-Operating Expenses</t>
        </is>
      </c>
      <c r="B22" s="6" t="n">
        <v>4584455</v>
      </c>
      <c r="C22" s="6" t="n">
        <v>2835935</v>
      </c>
    </row>
    <row r="23">
      <c r="A23" s="4" t="inlineStr">
        <is>
          <t>Loss from continuing operations</t>
        </is>
      </c>
      <c r="B23" s="6" t="n">
        <v>-15820997</v>
      </c>
      <c r="C23" s="6" t="n">
        <v>-19996219</v>
      </c>
    </row>
    <row r="24">
      <c r="A24" s="4" t="inlineStr">
        <is>
          <t>Income from Discontinued Operations</t>
        </is>
      </c>
      <c r="B24" s="4" t="inlineStr">
        <is>
          <t xml:space="preserve"> </t>
        </is>
      </c>
      <c r="C24" s="6" t="n">
        <v>177706</v>
      </c>
    </row>
    <row r="25">
      <c r="A25" s="4" t="inlineStr">
        <is>
          <t>Loss before income taxes</t>
        </is>
      </c>
      <c r="B25" s="6" t="n">
        <v>-15820997</v>
      </c>
      <c r="C25" s="6" t="n">
        <v>-19818513</v>
      </c>
    </row>
    <row r="26">
      <c r="A26" s="4" t="inlineStr">
        <is>
          <t>Income tax expense</t>
        </is>
      </c>
      <c r="B26" s="6" t="n">
        <v>0</v>
      </c>
      <c r="C26" s="6" t="n">
        <v>0</v>
      </c>
    </row>
    <row r="27">
      <c r="A27" s="4" t="inlineStr">
        <is>
          <t>Net Loss</t>
        </is>
      </c>
      <c r="B27" s="5" t="n">
        <v>-15820997</v>
      </c>
      <c r="C27" s="5" t="n">
        <v>-19818513</v>
      </c>
    </row>
    <row r="28">
      <c r="A28" s="3" t="inlineStr">
        <is>
          <t>Loss per share:</t>
        </is>
      </c>
      <c r="B28" s="4" t="inlineStr">
        <is>
          <t xml:space="preserve"> </t>
        </is>
      </c>
      <c r="C28" s="4" t="inlineStr">
        <is>
          <t xml:space="preserve"> </t>
        </is>
      </c>
    </row>
    <row r="29">
      <c r="A29" s="4" t="inlineStr">
        <is>
          <t>Basic</t>
        </is>
      </c>
      <c r="B29" s="8" t="n">
        <v>-0.3</v>
      </c>
      <c r="C29" s="8" t="n">
        <v>-0.43</v>
      </c>
    </row>
    <row r="30">
      <c r="A30" s="4" t="inlineStr">
        <is>
          <t>Diluted</t>
        </is>
      </c>
      <c r="B30" s="8" t="n">
        <v>-0.3</v>
      </c>
      <c r="C30" s="8" t="n">
        <v>-0.43</v>
      </c>
    </row>
    <row r="31">
      <c r="A31" s="4" t="inlineStr">
        <is>
          <t>Weighted average number of shares outstanding</t>
        </is>
      </c>
      <c r="B31" s="6" t="n">
        <v>52074647</v>
      </c>
      <c r="C31" s="6" t="n">
        <v>46185089</v>
      </c>
    </row>
    <row r="32">
      <c r="A32" s="4" t="inlineStr">
        <is>
          <t>Fully diluted shares outstanding</t>
        </is>
      </c>
      <c r="B32" s="6" t="n">
        <v>52074647</v>
      </c>
      <c r="C32" s="6" t="n">
        <v>461850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Assets and Liabilities from Discontinued Operations (Details) - Canada Jetlines Operations Ltd. - Spinoff</t>
        </is>
      </c>
      <c r="B1" s="2" t="inlineStr">
        <is>
          <t>Jun. 28, 2021 USD ($)</t>
        </is>
      </c>
    </row>
    <row r="2">
      <c r="A2" s="3" t="inlineStr">
        <is>
          <t>Income Statement, Balance Sheet and Additional Disclosures by Disposal Groups, Including Discontinued Operations [Line Items]</t>
        </is>
      </c>
      <c r="B2" s="4" t="inlineStr">
        <is>
          <t xml:space="preserve"> </t>
        </is>
      </c>
    </row>
    <row r="3">
      <c r="A3" s="4" t="inlineStr">
        <is>
          <t>Cash and cash equivalents</t>
        </is>
      </c>
      <c r="B3" s="5" t="n">
        <v>4897</v>
      </c>
    </row>
    <row r="4">
      <c r="A4" s="4" t="inlineStr">
        <is>
          <t>Other current assets</t>
        </is>
      </c>
      <c r="B4" s="6" t="n">
        <v>2135</v>
      </c>
    </row>
    <row r="5">
      <c r="A5" s="4" t="inlineStr">
        <is>
          <t>Prepaid expenses</t>
        </is>
      </c>
      <c r="B5" s="6" t="n">
        <v>26055</v>
      </c>
    </row>
    <row r="6">
      <c r="A6" s="4" t="inlineStr">
        <is>
          <t>Accounts payable and accrued liabilities</t>
        </is>
      </c>
      <c r="B6" s="6" t="n">
        <v>-303581</v>
      </c>
    </row>
    <row r="7">
      <c r="A7" s="4" t="inlineStr">
        <is>
          <t>Long-term loan payable</t>
        </is>
      </c>
      <c r="B7" s="6" t="n">
        <v>-32336</v>
      </c>
    </row>
    <row r="8">
      <c r="A8" s="4" t="inlineStr">
        <is>
          <t>Net liabilities transferred</t>
        </is>
      </c>
      <c r="B8" s="5" t="n">
        <v>-3028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Gain from Discontinued Operations (Details)</t>
        </is>
      </c>
      <c r="B1" s="2" t="inlineStr">
        <is>
          <t>12 Months Ended</t>
        </is>
      </c>
    </row>
    <row r="2">
      <c r="B2" s="2" t="inlineStr">
        <is>
          <t>Dec. 31, 2021 USD ($)</t>
        </is>
      </c>
    </row>
    <row r="3">
      <c r="A3" s="3" t="inlineStr">
        <is>
          <t>Income Statement, Balance Sheet and Additional Disclosures by Disposal Groups, Including Discontinued Operations [Line Items]</t>
        </is>
      </c>
      <c r="B3" s="4" t="inlineStr">
        <is>
          <t xml:space="preserve"> </t>
        </is>
      </c>
    </row>
    <row r="4">
      <c r="A4" s="4" t="inlineStr">
        <is>
          <t>Income from discontinued operations</t>
        </is>
      </c>
      <c r="B4" s="5" t="n">
        <v>177706</v>
      </c>
    </row>
    <row r="5">
      <c r="A5" s="4" t="inlineStr">
        <is>
          <t>Canada Jetlines Operations Ltd. | Spinoff</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General and administrative</t>
        </is>
      </c>
      <c r="B7" s="6" t="n">
        <v>4788</v>
      </c>
    </row>
    <row r="8">
      <c r="A8" s="4" t="inlineStr">
        <is>
          <t>Professional fees</t>
        </is>
      </c>
      <c r="B8" s="6" t="n">
        <v>101108</v>
      </c>
    </row>
    <row r="9">
      <c r="A9" s="4" t="inlineStr">
        <is>
          <t>Regulatory costs</t>
        </is>
      </c>
      <c r="B9" s="6" t="n">
        <v>3147</v>
      </c>
    </row>
    <row r="10">
      <c r="A10" s="4" t="inlineStr">
        <is>
          <t>Travel, meals, and entertainment</t>
        </is>
      </c>
      <c r="B10" s="6" t="n">
        <v>16081</v>
      </c>
    </row>
    <row r="11">
      <c r="A11" s="4" t="inlineStr">
        <is>
          <t>Net loss for period</t>
        </is>
      </c>
      <c r="B11" s="6" t="n">
        <v>-125124</v>
      </c>
    </row>
    <row r="12">
      <c r="A12" s="4" t="inlineStr">
        <is>
          <t>Gain on disposal of liabilities</t>
        </is>
      </c>
      <c r="B12" s="6" t="n">
        <v>302830</v>
      </c>
    </row>
    <row r="13">
      <c r="A13" s="4" t="inlineStr">
        <is>
          <t>Income from discontinued operations</t>
        </is>
      </c>
      <c r="B13" s="5" t="n">
        <v>1777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Investments - Additional Information (Details)</t>
        </is>
      </c>
      <c r="B1" s="2" t="inlineStr">
        <is>
          <t>Dec. 31, 2022</t>
        </is>
      </c>
      <c r="C1" s="2" t="inlineStr">
        <is>
          <t>Jun. 28, 2021</t>
        </is>
      </c>
    </row>
    <row r="2">
      <c r="A2" s="4" t="inlineStr">
        <is>
          <t>Global X Ground Team L L C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ownership percentage</t>
        </is>
      </c>
      <c r="B4" s="9" t="n">
        <v>0.5</v>
      </c>
      <c r="C4" s="4" t="inlineStr">
        <is>
          <t xml:space="preserve"> </t>
        </is>
      </c>
    </row>
    <row r="5">
      <c r="A5" s="4" t="inlineStr">
        <is>
          <t>Canada Jetlines Operations Ltd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t>
        </is>
      </c>
      <c r="B7" s="9" t="n">
        <v>0.13</v>
      </c>
      <c r="C7" s="9" t="n">
        <v>0.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Investments - Additional Information (Details1) - USD ($)</t>
        </is>
      </c>
      <c r="B1" s="2" t="inlineStr">
        <is>
          <t>12 Months Ended</t>
        </is>
      </c>
    </row>
    <row r="2">
      <c r="B2" s="2" t="inlineStr">
        <is>
          <t>Dec. 31, 2022</t>
        </is>
      </c>
      <c r="C2" s="2" t="inlineStr">
        <is>
          <t>Dec. 31, 2021</t>
        </is>
      </c>
      <c r="D2" s="2" t="inlineStr">
        <is>
          <t>Jun. 28,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ue to investee</t>
        </is>
      </c>
      <c r="B4" s="4" t="inlineStr">
        <is>
          <t xml:space="preserve"> </t>
        </is>
      </c>
      <c r="C4" s="5" t="n">
        <v>197558</v>
      </c>
      <c r="D4" s="4" t="inlineStr">
        <is>
          <t xml:space="preserve"> </t>
        </is>
      </c>
    </row>
    <row r="5">
      <c r="A5" s="4" t="inlineStr">
        <is>
          <t>Canada Jetlines Operations Ltd.</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ercentage of shares transferred</t>
        </is>
      </c>
      <c r="B7" s="4" t="inlineStr">
        <is>
          <t xml:space="preserve"> </t>
        </is>
      </c>
      <c r="C7" s="4" t="inlineStr">
        <is>
          <t xml:space="preserve"> </t>
        </is>
      </c>
      <c r="D7" s="9" t="n">
        <v>0.75</v>
      </c>
    </row>
    <row r="8">
      <c r="A8" s="4" t="inlineStr">
        <is>
          <t>Percentage of shares retained</t>
        </is>
      </c>
      <c r="B8" s="4" t="inlineStr">
        <is>
          <t xml:space="preserve"> </t>
        </is>
      </c>
      <c r="C8" s="4" t="inlineStr">
        <is>
          <t xml:space="preserve"> </t>
        </is>
      </c>
      <c r="D8" s="9" t="n">
        <v>0.25</v>
      </c>
    </row>
    <row r="9">
      <c r="A9" s="4" t="inlineStr">
        <is>
          <t>Equity method investment ownership percentage</t>
        </is>
      </c>
      <c r="B9" s="9" t="n">
        <v>0.13</v>
      </c>
      <c r="C9" s="4" t="inlineStr">
        <is>
          <t xml:space="preserve"> </t>
        </is>
      </c>
      <c r="D9" s="9" t="n">
        <v>0.13</v>
      </c>
    </row>
    <row r="10">
      <c r="A10" s="4" t="inlineStr">
        <is>
          <t>GlobalX Ground Team, LL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Due to investee</t>
        </is>
      </c>
      <c r="B12" s="5" t="n">
        <v>0</v>
      </c>
      <c r="C12" s="6" t="n">
        <v>197558</v>
      </c>
      <c r="D12" s="4" t="inlineStr">
        <is>
          <t xml:space="preserve"> </t>
        </is>
      </c>
    </row>
    <row r="13">
      <c r="A13" s="4" t="inlineStr">
        <is>
          <t>Losses on equity investment</t>
        </is>
      </c>
      <c r="B13" s="5" t="n">
        <v>28681</v>
      </c>
      <c r="C13" s="5" t="n">
        <v>20478</v>
      </c>
      <c r="D13" s="4" t="inlineStr">
        <is>
          <t xml:space="preserve"> </t>
        </is>
      </c>
    </row>
    <row r="14">
      <c r="A14" s="4" t="inlineStr">
        <is>
          <t>Equity method investment ownership percentage</t>
        </is>
      </c>
      <c r="B14" s="9" t="n">
        <v>0.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59" customWidth="1" min="1" max="1"/>
    <col width="32" customWidth="1" min="2" max="2"/>
    <col width="29" customWidth="1" min="3" max="3"/>
    <col width="40" customWidth="1" min="4" max="4"/>
    <col width="32" customWidth="1" min="5" max="5"/>
    <col width="25" customWidth="1" min="6" max="6"/>
    <col width="25" customWidth="1" min="7" max="7"/>
    <col width="25" customWidth="1" min="8" max="8"/>
    <col width="25" customWidth="1" min="9" max="9"/>
    <col width="25" customWidth="1" min="10" max="10"/>
  </cols>
  <sheetData>
    <row r="1">
      <c r="A1" s="1" t="inlineStr">
        <is>
          <t>Deferred Financing Fees - Additional Information (Details)</t>
        </is>
      </c>
      <c r="C1" s="2" t="inlineStr">
        <is>
          <t>12 Months Ended</t>
        </is>
      </c>
    </row>
    <row r="2">
      <c r="B2" s="2" t="inlineStr">
        <is>
          <t>Jul. 10, 2020 $ / shares shares</t>
        </is>
      </c>
      <c r="C2" s="2" t="inlineStr">
        <is>
          <t>Dec. 31, 2022 CAD ($) shares</t>
        </is>
      </c>
      <c r="D2" s="2" t="inlineStr">
        <is>
          <t>Dec. 31, 2022 USD ($) $ / shares shares</t>
        </is>
      </c>
      <c r="E2" s="2" t="inlineStr">
        <is>
          <t>Dec. 31, 2021 $ / shares shares</t>
        </is>
      </c>
      <c r="F2" s="2" t="inlineStr">
        <is>
          <t>Dec. 31, 2022 $ / shares</t>
        </is>
      </c>
      <c r="G2" s="2" t="inlineStr">
        <is>
          <t>Mar. 17, 2022 $ / shares</t>
        </is>
      </c>
      <c r="H2" s="2" t="inlineStr">
        <is>
          <t>Jun. 28, 2021 $ / shares</t>
        </is>
      </c>
      <c r="I2" s="2" t="inlineStr">
        <is>
          <t>Dec. 31, 2020 $ / shares</t>
        </is>
      </c>
      <c r="J2" s="2" t="inlineStr">
        <is>
          <t>Jul. 10, 2020 $ / shares</t>
        </is>
      </c>
    </row>
    <row r="3">
      <c r="A3" s="3" t="inlineStr">
        <is>
          <t>Deferred financing fe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issued | shares</t>
        </is>
      </c>
      <c r="B4" s="6" t="n">
        <v>2106290</v>
      </c>
      <c r="C4" s="6" t="n">
        <v>4838707</v>
      </c>
      <c r="D4" s="6" t="n">
        <v>4838707</v>
      </c>
      <c r="E4" s="6" t="n">
        <v>1614099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 exercise price | (per share)</t>
        </is>
      </c>
      <c r="B5" s="8" t="n">
        <v>0.5</v>
      </c>
      <c r="C5" s="4" t="inlineStr">
        <is>
          <t xml:space="preserve"> </t>
        </is>
      </c>
      <c r="D5" s="8" t="n">
        <v>1.18</v>
      </c>
      <c r="E5" s="8" t="n">
        <v>1.05</v>
      </c>
      <c r="F5" s="4" t="inlineStr">
        <is>
          <t xml:space="preserve"> </t>
        </is>
      </c>
      <c r="G5" s="8" t="n">
        <v>1.24</v>
      </c>
      <c r="H5" s="8" t="n">
        <v>0.39</v>
      </c>
      <c r="I5" s="8" t="n">
        <v>0.49</v>
      </c>
      <c r="J5" s="8" t="n">
        <v>0.39</v>
      </c>
    </row>
    <row r="6">
      <c r="A6" s="4" t="inlineStr">
        <is>
          <t>GEM Global Yield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ferred financing fe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e issued</t>
        </is>
      </c>
      <c r="B8" s="4" t="inlineStr">
        <is>
          <t xml:space="preserve"> </t>
        </is>
      </c>
      <c r="C8" s="5" t="n">
        <v>2000000</v>
      </c>
      <c r="D8" s="5" t="n">
        <v>141888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issued | shares</t>
        </is>
      </c>
      <c r="B9" s="4" t="inlineStr">
        <is>
          <t xml:space="preserve"> </t>
        </is>
      </c>
      <c r="C9" s="6" t="n">
        <v>2106290</v>
      </c>
      <c r="D9" s="6" t="n">
        <v>210629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exercise price | $ / shares</t>
        </is>
      </c>
      <c r="B10" s="4" t="inlineStr">
        <is>
          <t xml:space="preserve"> </t>
        </is>
      </c>
      <c r="C10" s="4" t="inlineStr">
        <is>
          <t xml:space="preserve"> </t>
        </is>
      </c>
      <c r="D10" s="4" t="inlineStr">
        <is>
          <t xml:space="preserve"> </t>
        </is>
      </c>
      <c r="E10" s="4" t="inlineStr">
        <is>
          <t xml:space="preserve"> </t>
        </is>
      </c>
      <c r="F10" s="8" t="n">
        <v>0.5</v>
      </c>
      <c r="G10" s="4" t="inlineStr">
        <is>
          <t xml:space="preserve"> </t>
        </is>
      </c>
      <c r="H10" s="4" t="inlineStr">
        <is>
          <t xml:space="preserve"> </t>
        </is>
      </c>
      <c r="I10" s="4" t="inlineStr">
        <is>
          <t xml:space="preserve"> </t>
        </is>
      </c>
      <c r="J10" s="4" t="inlineStr">
        <is>
          <t xml:space="preserve"> </t>
        </is>
      </c>
    </row>
    <row r="11">
      <c r="A11" s="4" t="inlineStr">
        <is>
          <t>Prepaid financing fee | $</t>
        </is>
      </c>
      <c r="B11" s="4" t="inlineStr">
        <is>
          <t xml:space="preserve"> </t>
        </is>
      </c>
      <c r="C11" s="4" t="inlineStr">
        <is>
          <t xml:space="preserve"> </t>
        </is>
      </c>
      <c r="D11" s="5" t="n">
        <v>139015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financing costs | $</t>
        </is>
      </c>
      <c r="B12" s="4" t="inlineStr">
        <is>
          <t xml:space="preserve"> </t>
        </is>
      </c>
      <c r="C12" s="4" t="inlineStr">
        <is>
          <t xml:space="preserve"> </t>
        </is>
      </c>
      <c r="D12" s="5" t="n">
        <v>280903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Asset Acquisition - Additional Information (Details) - USD ($)</t>
        </is>
      </c>
      <c r="C1" s="2" t="inlineStr">
        <is>
          <t>12 Months Ended</t>
        </is>
      </c>
    </row>
    <row r="2">
      <c r="B2" s="2" t="inlineStr">
        <is>
          <t>Mar. 22, 2021</t>
        </is>
      </c>
      <c r="C2" s="2" t="inlineStr">
        <is>
          <t>Dec. 31, 2022</t>
        </is>
      </c>
    </row>
    <row r="3">
      <c r="A3" s="4" t="inlineStr">
        <is>
          <t>Kizoto, LLC</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Consideration paid for purchase of assets</t>
        </is>
      </c>
      <c r="B5" s="5" t="n">
        <v>50000</v>
      </c>
      <c r="C5" s="4" t="inlineStr">
        <is>
          <t xml:space="preserve"> </t>
        </is>
      </c>
    </row>
    <row r="6">
      <c r="A6" s="4" t="inlineStr">
        <is>
          <t>Asset purchase agreement date of execution</t>
        </is>
      </c>
      <c r="B6" s="4" t="inlineStr">
        <is>
          <t xml:space="preserve"> </t>
        </is>
      </c>
      <c r="C6" s="4" t="inlineStr">
        <is>
          <t>Mar. 22,  2021</t>
        </is>
      </c>
    </row>
    <row r="7">
      <c r="A7" s="4" t="inlineStr">
        <is>
          <t>Other noncurrent assets total acquisition cost</t>
        </is>
      </c>
      <c r="B7" s="6" t="n">
        <v>50000</v>
      </c>
      <c r="C7" s="4" t="inlineStr">
        <is>
          <t xml:space="preserve"> </t>
        </is>
      </c>
    </row>
    <row r="8">
      <c r="A8" s="4" t="inlineStr">
        <is>
          <t>Asset purchase initial fee to management and development services</t>
        </is>
      </c>
      <c r="B8" s="6" t="n">
        <v>5000</v>
      </c>
      <c r="C8" s="4" t="inlineStr">
        <is>
          <t xml:space="preserve"> </t>
        </is>
      </c>
    </row>
    <row r="9">
      <c r="A9" s="4" t="inlineStr">
        <is>
          <t>Increase in asset purchase initial fee to management and development services</t>
        </is>
      </c>
      <c r="B9" s="5" t="n">
        <v>10000</v>
      </c>
      <c r="C9" s="4" t="inlineStr">
        <is>
          <t xml:space="preserve"> </t>
        </is>
      </c>
    </row>
    <row r="10">
      <c r="A10" s="4" t="inlineStr">
        <is>
          <t>GlobalX Travel Technologies, Inc.</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Percentage of shares issued</t>
        </is>
      </c>
      <c r="B12" s="9" t="n">
        <v>0.2</v>
      </c>
      <c r="C12" s="4" t="inlineStr">
        <is>
          <t xml:space="preserve"> </t>
        </is>
      </c>
    </row>
    <row r="13">
      <c r="A13" s="4" t="inlineStr">
        <is>
          <t>Percentage of shares outstanding</t>
        </is>
      </c>
      <c r="B13" s="9" t="n">
        <v>0.2</v>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44" customWidth="1" min="1" max="1"/>
    <col width="23" customWidth="1" min="2" max="2"/>
    <col width="23" customWidth="1" min="3" max="3"/>
    <col width="23" customWidth="1" min="4" max="4"/>
    <col width="16" customWidth="1" min="5" max="5"/>
    <col width="80" customWidth="1" min="6" max="6"/>
    <col width="23" customWidth="1" min="7" max="7"/>
  </cols>
  <sheetData>
    <row r="1">
      <c r="A1" s="1" t="inlineStr">
        <is>
          <t>Leases - Additional Information (Details)</t>
        </is>
      </c>
      <c r="F1" s="2" t="inlineStr">
        <is>
          <t>12 Months Ended</t>
        </is>
      </c>
    </row>
    <row r="2">
      <c r="B2" s="2" t="inlineStr">
        <is>
          <t>Oct. 12, 2022 Aircraft</t>
        </is>
      </c>
      <c r="C2" s="2" t="inlineStr">
        <is>
          <t>Oct. 14, 2021 Aircraft</t>
        </is>
      </c>
      <c r="D2" s="2" t="inlineStr">
        <is>
          <t>Dec. 21, 2012 Aircraft</t>
        </is>
      </c>
      <c r="E2" s="2" t="inlineStr">
        <is>
          <t>Dec. 20, 2012</t>
        </is>
      </c>
      <c r="F2" s="2" t="inlineStr">
        <is>
          <t>Dec. 31, 2022 Aircraft Equipment Lease</t>
        </is>
      </c>
      <c r="G2" s="2" t="inlineStr">
        <is>
          <t>Dec. 31, 2021 Aircraf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ircraft leased</t>
        </is>
      </c>
      <c r="B4" s="4" t="inlineStr">
        <is>
          <t xml:space="preserve"> </t>
        </is>
      </c>
      <c r="C4" s="4" t="inlineStr">
        <is>
          <t xml:space="preserve"> </t>
        </is>
      </c>
      <c r="D4" s="4" t="inlineStr">
        <is>
          <t xml:space="preserve"> </t>
        </is>
      </c>
      <c r="E4" s="4" t="inlineStr">
        <is>
          <t xml:space="preserve"> </t>
        </is>
      </c>
      <c r="F4" s="6" t="n">
        <v>8</v>
      </c>
      <c r="G4" s="6" t="n">
        <v>6</v>
      </c>
    </row>
    <row r="5">
      <c r="A5" s="4" t="inlineStr">
        <is>
          <t>Lease description</t>
        </is>
      </c>
      <c r="B5" s="4" t="inlineStr">
        <is>
          <t xml:space="preserve"> </t>
        </is>
      </c>
      <c r="C5" s="4" t="inlineStr">
        <is>
          <t xml:space="preserve"> </t>
        </is>
      </c>
      <c r="D5" s="4" t="inlineStr">
        <is>
          <t xml:space="preserve"> </t>
        </is>
      </c>
      <c r="E5" s="4" t="inlineStr">
        <is>
          <t xml:space="preserve"> </t>
        </is>
      </c>
      <c r="F5" s="4" t="inlineStr">
        <is>
          <t>Company operated 8 and 6 leased aircraft, respectively, which are accounted for under operating lease agreements with ranging terms of 10 months to 5 years. Leases with an initial term of 12 months or less will be recognized in the Consolidated Statements of Operations on a straight-line basis over the lease term. These leases primarily relate to the Company’s lease agreements for the month-to-month agreement for office space and leases for office equipment. For operating leases with terms greater than 12 months, including renewal options when appropriate, we record the related right-of-use asset and lease liability as the present value of fixed lease payments over the lease term.</t>
        </is>
      </c>
      <c r="G5" s="4" t="inlineStr">
        <is>
          <t xml:space="preserve"> </t>
        </is>
      </c>
    </row>
    <row r="6">
      <c r="A6" s="4" t="inlineStr">
        <is>
          <t>Lease agreements ending date</t>
        </is>
      </c>
      <c r="B6" s="4" t="inlineStr">
        <is>
          <t xml:space="preserve"> </t>
        </is>
      </c>
      <c r="C6" s="4" t="inlineStr">
        <is>
          <t xml:space="preserve"> </t>
        </is>
      </c>
      <c r="D6" s="4" t="inlineStr">
        <is>
          <t>May 31,  2028</t>
        </is>
      </c>
      <c r="E6" s="4" t="inlineStr">
        <is>
          <t>Jun.  01,  2023</t>
        </is>
      </c>
      <c r="F6" s="4" t="inlineStr">
        <is>
          <t xml:space="preserve"> </t>
        </is>
      </c>
      <c r="G6" s="4" t="inlineStr">
        <is>
          <t xml:space="preserve"> </t>
        </is>
      </c>
    </row>
    <row r="7">
      <c r="A7" s="4" t="inlineStr">
        <is>
          <t>Number of aircraft lease extended</t>
        </is>
      </c>
      <c r="B7" s="4" t="inlineStr">
        <is>
          <t xml:space="preserve"> </t>
        </is>
      </c>
      <c r="C7" s="4" t="inlineStr">
        <is>
          <t xml:space="preserve"> </t>
        </is>
      </c>
      <c r="D7" s="6" t="n">
        <v>1</v>
      </c>
      <c r="E7" s="4" t="inlineStr">
        <is>
          <t xml:space="preserve"> </t>
        </is>
      </c>
      <c r="F7" s="4" t="inlineStr">
        <is>
          <t xml:space="preserve"> </t>
        </is>
      </c>
      <c r="G7" s="4" t="inlineStr">
        <is>
          <t xml:space="preserve"> </t>
        </is>
      </c>
    </row>
    <row r="8">
      <c r="A8" s="4" t="inlineStr">
        <is>
          <t>Extended lease term</t>
        </is>
      </c>
      <c r="B8" s="4" t="inlineStr">
        <is>
          <t xml:space="preserve"> </t>
        </is>
      </c>
      <c r="C8" s="4" t="inlineStr">
        <is>
          <t xml:space="preserve"> </t>
        </is>
      </c>
      <c r="D8" s="4" t="inlineStr">
        <is>
          <t>60 months</t>
        </is>
      </c>
      <c r="E8" s="4" t="inlineStr">
        <is>
          <t xml:space="preserve"> </t>
        </is>
      </c>
      <c r="F8" s="4" t="inlineStr">
        <is>
          <t xml:space="preserve"> </t>
        </is>
      </c>
      <c r="G8" s="4" t="inlineStr">
        <is>
          <t xml:space="preserve"> </t>
        </is>
      </c>
    </row>
    <row r="9">
      <c r="A9" s="4" t="inlineStr">
        <is>
          <t>Number of aircraft lease converted | Lease</t>
        </is>
      </c>
      <c r="B9" s="4" t="inlineStr">
        <is>
          <t xml:space="preserve"> </t>
        </is>
      </c>
      <c r="C9" s="4" t="inlineStr">
        <is>
          <t xml:space="preserve"> </t>
        </is>
      </c>
      <c r="D9" s="4" t="inlineStr">
        <is>
          <t xml:space="preserve"> </t>
        </is>
      </c>
      <c r="E9" s="4" t="inlineStr">
        <is>
          <t xml:space="preserve"> </t>
        </is>
      </c>
      <c r="F9" s="6" t="n">
        <v>1</v>
      </c>
      <c r="G9" s="4" t="inlineStr">
        <is>
          <t xml:space="preserve"> </t>
        </is>
      </c>
    </row>
    <row r="10">
      <c r="A10" s="4" t="inlineStr">
        <is>
          <t>Aircraft Lease Agreement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aircraft leased</t>
        </is>
      </c>
      <c r="B12" s="6"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expiration period</t>
        </is>
      </c>
      <c r="B13" s="4" t="inlineStr">
        <is>
          <t>2026-06</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ircraft Lease Agreement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aircraft leased</t>
        </is>
      </c>
      <c r="B16" s="6"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agreements ending date</t>
        </is>
      </c>
      <c r="B17" s="4" t="inlineStr">
        <is>
          <t>Oct. 13,  2023</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term</t>
        </is>
      </c>
      <c r="B20" s="4" t="inlineStr">
        <is>
          <t xml:space="preserve"> </t>
        </is>
      </c>
      <c r="C20" s="4" t="inlineStr">
        <is>
          <t xml:space="preserve"> </t>
        </is>
      </c>
      <c r="D20" s="4" t="inlineStr">
        <is>
          <t xml:space="preserve"> </t>
        </is>
      </c>
      <c r="E20" s="4" t="inlineStr">
        <is>
          <t xml:space="preserve"> </t>
        </is>
      </c>
      <c r="F20" s="4" t="inlineStr">
        <is>
          <t>10 months</t>
        </is>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term</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row>
    <row r="24">
      <c r="A24" s="4" t="inlineStr">
        <is>
          <t>Aircraft Support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equipment | Equipment</t>
        </is>
      </c>
      <c r="B26" s="4" t="inlineStr">
        <is>
          <t xml:space="preserve"> </t>
        </is>
      </c>
      <c r="C26" s="4" t="inlineStr">
        <is>
          <t xml:space="preserve"> </t>
        </is>
      </c>
      <c r="D26" s="4" t="inlineStr">
        <is>
          <t xml:space="preserve"> </t>
        </is>
      </c>
      <c r="E26" s="4" t="inlineStr">
        <is>
          <t xml:space="preserve"> </t>
        </is>
      </c>
      <c r="F26" s="6" t="n">
        <v>21</v>
      </c>
      <c r="G26" s="4" t="inlineStr">
        <is>
          <t xml:space="preserve"> </t>
        </is>
      </c>
    </row>
    <row r="27">
      <c r="A27" s="4" t="inlineStr">
        <is>
          <t>Aircraft Support Equipm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ircraft support equipment useful life</t>
        </is>
      </c>
      <c r="B29" s="4" t="inlineStr">
        <is>
          <t xml:space="preserve"> </t>
        </is>
      </c>
      <c r="C29" s="4" t="inlineStr">
        <is>
          <t xml:space="preserve"> </t>
        </is>
      </c>
      <c r="D29" s="4" t="inlineStr">
        <is>
          <t xml:space="preserve"> </t>
        </is>
      </c>
      <c r="E29" s="4" t="inlineStr">
        <is>
          <t xml:space="preserve"> </t>
        </is>
      </c>
      <c r="F29" s="4" t="inlineStr">
        <is>
          <t>5 years</t>
        </is>
      </c>
      <c r="G29" s="4" t="inlineStr">
        <is>
          <t xml:space="preserve"> </t>
        </is>
      </c>
    </row>
    <row r="30">
      <c r="A30" s="4" t="inlineStr">
        <is>
          <t>Finance lease agreement terms</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row>
    <row r="31">
      <c r="A31" s="4" t="inlineStr">
        <is>
          <t>Percentage of residual values for equipment</t>
        </is>
      </c>
      <c r="B31" s="4" t="inlineStr">
        <is>
          <t xml:space="preserve"> </t>
        </is>
      </c>
      <c r="C31" s="4" t="inlineStr">
        <is>
          <t xml:space="preserve"> </t>
        </is>
      </c>
      <c r="D31" s="4" t="inlineStr">
        <is>
          <t xml:space="preserve"> </t>
        </is>
      </c>
      <c r="E31" s="4" t="inlineStr">
        <is>
          <t xml:space="preserve"> </t>
        </is>
      </c>
      <c r="F31" s="9" t="n">
        <v>0</v>
      </c>
      <c r="G31" s="4" t="inlineStr">
        <is>
          <t xml:space="preserve"> </t>
        </is>
      </c>
    </row>
    <row r="32">
      <c r="A32" s="4" t="inlineStr">
        <is>
          <t>Aircraft Support Equip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ircraft support equipment useful life</t>
        </is>
      </c>
      <c r="B34" s="4" t="inlineStr">
        <is>
          <t xml:space="preserve"> </t>
        </is>
      </c>
      <c r="C34" s="4" t="inlineStr">
        <is>
          <t xml:space="preserve"> </t>
        </is>
      </c>
      <c r="D34" s="4" t="inlineStr">
        <is>
          <t xml:space="preserve"> </t>
        </is>
      </c>
      <c r="E34" s="4" t="inlineStr">
        <is>
          <t xml:space="preserve"> </t>
        </is>
      </c>
      <c r="F34" s="4" t="inlineStr">
        <is>
          <t>30 years</t>
        </is>
      </c>
      <c r="G34" s="4" t="inlineStr">
        <is>
          <t xml:space="preserve"> </t>
        </is>
      </c>
    </row>
    <row r="35">
      <c r="A35" s="4" t="inlineStr">
        <is>
          <t>Finance lease agreement terms</t>
        </is>
      </c>
      <c r="B35" s="4" t="inlineStr">
        <is>
          <t xml:space="preserve"> </t>
        </is>
      </c>
      <c r="C35" s="4" t="inlineStr">
        <is>
          <t xml:space="preserve"> </t>
        </is>
      </c>
      <c r="D35" s="4" t="inlineStr">
        <is>
          <t xml:space="preserve"> </t>
        </is>
      </c>
      <c r="E35" s="4" t="inlineStr">
        <is>
          <t xml:space="preserve"> </t>
        </is>
      </c>
      <c r="F35" s="4" t="inlineStr">
        <is>
          <t>7 years</t>
        </is>
      </c>
      <c r="G35" s="4" t="inlineStr">
        <is>
          <t xml:space="preserve"> </t>
        </is>
      </c>
    </row>
    <row r="36">
      <c r="A36" s="4" t="inlineStr">
        <is>
          <t>Percentage of residual values for equipment</t>
        </is>
      </c>
      <c r="B36" s="4" t="inlineStr">
        <is>
          <t xml:space="preserve"> </t>
        </is>
      </c>
      <c r="C36" s="4" t="inlineStr">
        <is>
          <t xml:space="preserve"> </t>
        </is>
      </c>
      <c r="D36" s="4" t="inlineStr">
        <is>
          <t xml:space="preserve"> </t>
        </is>
      </c>
      <c r="E36" s="4" t="inlineStr">
        <is>
          <t xml:space="preserve"> </t>
        </is>
      </c>
      <c r="F36" s="9" t="n">
        <v>0.77</v>
      </c>
      <c r="G36" s="4" t="inlineStr">
        <is>
          <t xml:space="preserve"> </t>
        </is>
      </c>
    </row>
    <row r="37">
      <c r="A37" s="4" t="inlineStr">
        <is>
          <t>Airbus A321 Converted Freight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aircraft leased</t>
        </is>
      </c>
      <c r="B39" s="4" t="inlineStr">
        <is>
          <t xml:space="preserve"> </t>
        </is>
      </c>
      <c r="C39" s="6" t="n">
        <v>1</v>
      </c>
      <c r="D39" s="4" t="inlineStr">
        <is>
          <t xml:space="preserve"> </t>
        </is>
      </c>
      <c r="E39" s="4" t="inlineStr">
        <is>
          <t xml:space="preserve"> </t>
        </is>
      </c>
      <c r="F39" s="4" t="inlineStr">
        <is>
          <t xml:space="preserve"> </t>
        </is>
      </c>
      <c r="G39" s="4" t="inlineStr">
        <is>
          <t xml:space="preserve"> </t>
        </is>
      </c>
    </row>
    <row r="40">
      <c r="A40" s="4" t="inlineStr">
        <is>
          <t>Lease term</t>
        </is>
      </c>
      <c r="B40" s="4" t="inlineStr">
        <is>
          <t xml:space="preserve"> </t>
        </is>
      </c>
      <c r="C40" s="4" t="inlineStr">
        <is>
          <t>10 years</t>
        </is>
      </c>
      <c r="D40" s="4" t="inlineStr">
        <is>
          <t xml:space="preserve"> </t>
        </is>
      </c>
      <c r="E40" s="4" t="inlineStr">
        <is>
          <t xml:space="preserve"> </t>
        </is>
      </c>
      <c r="F40" s="4" t="inlineStr">
        <is>
          <t xml:space="preserve"> </t>
        </is>
      </c>
      <c r="G40" s="4" t="inlineStr">
        <is>
          <t xml:space="preserve"> </t>
        </is>
      </c>
    </row>
    <row r="41">
      <c r="A41" s="4" t="inlineStr">
        <is>
          <t>Lease expiration period</t>
        </is>
      </c>
      <c r="B41" s="4" t="inlineStr">
        <is>
          <t xml:space="preserve"> </t>
        </is>
      </c>
      <c r="C41" s="4" t="inlineStr">
        <is>
          <t>2032-12</t>
        </is>
      </c>
      <c r="D41" s="4" t="inlineStr">
        <is>
          <t xml:space="preserve"> </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chedule of Lease Costs Related to Finance and Operating Leases (Details) - USD ($)</t>
        </is>
      </c>
      <c r="C1" s="2" t="inlineStr">
        <is>
          <t>12 Months Ended</t>
        </is>
      </c>
    </row>
    <row r="2">
      <c r="C2" s="2" t="inlineStr">
        <is>
          <t>Dec. 31, 2022</t>
        </is>
      </c>
      <c r="D2" s="2" t="inlineStr">
        <is>
          <t>Dec. 31, 2021</t>
        </is>
      </c>
    </row>
    <row r="3">
      <c r="A3" s="3" t="inlineStr">
        <is>
          <t>Finance lease cost</t>
        </is>
      </c>
      <c r="C3" s="4" t="inlineStr">
        <is>
          <t xml:space="preserve"> </t>
        </is>
      </c>
      <c r="D3" s="4" t="inlineStr">
        <is>
          <t xml:space="preserve"> </t>
        </is>
      </c>
    </row>
    <row r="4">
      <c r="A4" s="4" t="inlineStr">
        <is>
          <t>Amortization of leased assets</t>
        </is>
      </c>
      <c r="C4" s="5" t="n">
        <v>130037</v>
      </c>
      <c r="D4" s="4" t="inlineStr">
        <is>
          <t xml:space="preserve"> </t>
        </is>
      </c>
    </row>
    <row r="5">
      <c r="A5" s="4" t="inlineStr">
        <is>
          <t>Interest of lease liabilities</t>
        </is>
      </c>
      <c r="C5" s="6" t="n">
        <v>102561</v>
      </c>
      <c r="D5" s="4" t="inlineStr">
        <is>
          <t xml:space="preserve"> </t>
        </is>
      </c>
    </row>
    <row r="6">
      <c r="A6" s="3" t="inlineStr">
        <is>
          <t>Operating lease cost</t>
        </is>
      </c>
      <c r="C6" s="4" t="inlineStr">
        <is>
          <t xml:space="preserve"> </t>
        </is>
      </c>
      <c r="D6" s="4" t="inlineStr">
        <is>
          <t xml:space="preserve"> </t>
        </is>
      </c>
    </row>
    <row r="7">
      <c r="A7" s="4" t="inlineStr">
        <is>
          <t>Operating lease cost</t>
        </is>
      </c>
      <c r="B7" s="4" t="inlineStr">
        <is>
          <t>[1]</t>
        </is>
      </c>
      <c r="C7" s="6" t="n">
        <v>9146119</v>
      </c>
      <c r="D7" s="5" t="n">
        <v>4543803</v>
      </c>
    </row>
    <row r="8">
      <c r="A8" s="4" t="inlineStr">
        <is>
          <t>Total lease cost</t>
        </is>
      </c>
      <c r="C8" s="5" t="n">
        <v>9378717</v>
      </c>
      <c r="D8" s="5" t="n">
        <v>4543803</v>
      </c>
    </row>
    <row r="9"/>
    <row r="10">
      <c r="A10" s="4" t="inlineStr">
        <is>
          <t>[1] Expenses are classified within Aircraft Rent on the Company's consolidated statements of operations.</t>
        </is>
      </c>
    </row>
  </sheetData>
  <mergeCells count="4">
    <mergeCell ref="A1:B2"/>
    <mergeCell ref="C1:D1"/>
    <mergeCell ref="A9:C9"/>
    <mergeCell ref="A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Lease Terms and Discount Rates Related to Finance and Operating Leases (Details)</t>
        </is>
      </c>
      <c r="B1" s="2" t="inlineStr">
        <is>
          <t>Dec. 31,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4 years 6 months 7 days</t>
        </is>
      </c>
      <c r="C3" s="4" t="inlineStr">
        <is>
          <t>5 years 9 months 3 days</t>
        </is>
      </c>
    </row>
    <row r="4">
      <c r="A4" s="4" t="inlineStr">
        <is>
          <t>Finance leases</t>
        </is>
      </c>
      <c r="B4" s="4" t="inlineStr">
        <is>
          <t>5 years 8 months 19 days</t>
        </is>
      </c>
      <c r="C4" s="4" t="inlineStr">
        <is>
          <t xml:space="preserve"> </t>
        </is>
      </c>
    </row>
    <row r="5">
      <c r="A5" s="3" t="inlineStr">
        <is>
          <t>Weighted-average discount rate</t>
        </is>
      </c>
      <c r="B5" s="4" t="inlineStr">
        <is>
          <t xml:space="preserve"> </t>
        </is>
      </c>
      <c r="C5" s="4" t="inlineStr">
        <is>
          <t xml:space="preserve"> </t>
        </is>
      </c>
    </row>
    <row r="6">
      <c r="A6" s="4" t="inlineStr">
        <is>
          <t>Operating leases</t>
        </is>
      </c>
      <c r="B6" s="11" t="n">
        <v>0.1053</v>
      </c>
      <c r="C6" s="11" t="n">
        <v>0.1007</v>
      </c>
    </row>
    <row r="7">
      <c r="A7" s="4" t="inlineStr">
        <is>
          <t>Finance leases</t>
        </is>
      </c>
      <c r="B7" s="11" t="n">
        <v>0.1165</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and Non-cash Activities Associated with Leases (Details) - USD ($)</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3482839</v>
      </c>
      <c r="C4" s="5" t="n">
        <v>386945</v>
      </c>
    </row>
    <row r="5">
      <c r="A5" s="4" t="inlineStr">
        <is>
          <t>Financing cash flows from finance leases</t>
        </is>
      </c>
      <c r="B5" s="5" t="n">
        <v>501169</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rom continuing operations</t>
        </is>
      </c>
      <c r="B4" s="5" t="n">
        <v>-15820997</v>
      </c>
      <c r="C4" s="5" t="n">
        <v>-1999621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609489</v>
      </c>
      <c r="C6" s="6" t="n">
        <v>34289</v>
      </c>
    </row>
    <row r="7">
      <c r="A7" s="4" t="inlineStr">
        <is>
          <t>Bad debt expense</t>
        </is>
      </c>
      <c r="B7" s="6" t="n">
        <v>219759</v>
      </c>
      <c r="C7" s="4" t="inlineStr">
        <is>
          <t xml:space="preserve"> </t>
        </is>
      </c>
    </row>
    <row r="8">
      <c r="A8" s="4" t="inlineStr">
        <is>
          <t>Loss on warrant revaluation</t>
        </is>
      </c>
      <c r="B8" s="4" t="inlineStr">
        <is>
          <t xml:space="preserve"> </t>
        </is>
      </c>
      <c r="C8" s="6" t="n">
        <v>2650772</v>
      </c>
    </row>
    <row r="9">
      <c r="A9" s="4" t="inlineStr">
        <is>
          <t>Gain on sale of spare parts</t>
        </is>
      </c>
      <c r="B9" s="6" t="n">
        <v>-191530</v>
      </c>
      <c r="C9" s="4" t="inlineStr">
        <is>
          <t xml:space="preserve"> </t>
        </is>
      </c>
    </row>
    <row r="10">
      <c r="A10" s="4" t="inlineStr">
        <is>
          <t>Loss on deferred costs</t>
        </is>
      </c>
      <c r="B10" s="6" t="n">
        <v>2809031</v>
      </c>
      <c r="C10" s="4" t="inlineStr">
        <is>
          <t xml:space="preserve"> </t>
        </is>
      </c>
    </row>
    <row r="11">
      <c r="A11" s="4" t="inlineStr">
        <is>
          <t>Interest on finance leases</t>
        </is>
      </c>
      <c r="B11" s="6" t="n">
        <v>102561</v>
      </c>
      <c r="C11" s="4" t="inlineStr">
        <is>
          <t xml:space="preserve"> </t>
        </is>
      </c>
    </row>
    <row r="12">
      <c r="A12" s="4" t="inlineStr">
        <is>
          <t>Amortization of debt issue costs</t>
        </is>
      </c>
      <c r="B12" s="6" t="n">
        <v>630290</v>
      </c>
      <c r="C12" s="4" t="inlineStr">
        <is>
          <t xml:space="preserve"> </t>
        </is>
      </c>
    </row>
    <row r="13">
      <c r="A13" s="4" t="inlineStr">
        <is>
          <t>Amortization of operating lease right of use assets</t>
        </is>
      </c>
      <c r="B13" s="6" t="n">
        <v>4797056</v>
      </c>
      <c r="C13" s="6" t="n">
        <v>1154477</v>
      </c>
    </row>
    <row r="14">
      <c r="A14" s="4" t="inlineStr">
        <is>
          <t>Share-based payments</t>
        </is>
      </c>
      <c r="B14" s="6" t="n">
        <v>1386533</v>
      </c>
      <c r="C14" s="6" t="n">
        <v>1254413</v>
      </c>
    </row>
    <row r="15">
      <c r="A15" s="4" t="inlineStr">
        <is>
          <t>Foreign exchange (gain) loss</t>
        </is>
      </c>
      <c r="B15" s="6" t="n">
        <v>-96415</v>
      </c>
      <c r="C15" s="6" t="n">
        <v>154120</v>
      </c>
    </row>
    <row r="16">
      <c r="A16" s="3" t="inlineStr">
        <is>
          <t>Changes in assets and liabilities</t>
        </is>
      </c>
      <c r="B16" s="4" t="inlineStr">
        <is>
          <t xml:space="preserve"> </t>
        </is>
      </c>
      <c r="C16" s="4" t="inlineStr">
        <is>
          <t xml:space="preserve"> </t>
        </is>
      </c>
    </row>
    <row r="17">
      <c r="A17" s="4" t="inlineStr">
        <is>
          <t>Accounts receivable</t>
        </is>
      </c>
      <c r="B17" s="6" t="n">
        <v>-1946757</v>
      </c>
      <c r="C17" s="6" t="n">
        <v>-745646</v>
      </c>
    </row>
    <row r="18">
      <c r="A18" s="4" t="inlineStr">
        <is>
          <t>Asset held for sale</t>
        </is>
      </c>
      <c r="B18" s="6" t="n">
        <v>-340561</v>
      </c>
      <c r="C18" s="4" t="inlineStr">
        <is>
          <t xml:space="preserve"> </t>
        </is>
      </c>
    </row>
    <row r="19">
      <c r="A19" s="4" t="inlineStr">
        <is>
          <t>Prepaid expenses and other current assets</t>
        </is>
      </c>
      <c r="B19" s="6" t="n">
        <v>-1262183</v>
      </c>
      <c r="C19" s="6" t="n">
        <v>-486670</v>
      </c>
    </row>
    <row r="20">
      <c r="A20" s="4" t="inlineStr">
        <is>
          <t>Deposits and other assets</t>
        </is>
      </c>
      <c r="B20" s="6" t="n">
        <v>-3247035</v>
      </c>
      <c r="C20" s="6" t="n">
        <v>-2684307</v>
      </c>
    </row>
    <row r="21">
      <c r="A21" s="4" t="inlineStr">
        <is>
          <t>Accounts payable</t>
        </is>
      </c>
      <c r="B21" s="6" t="n">
        <v>2938216</v>
      </c>
      <c r="C21" s="6" t="n">
        <v>2072374</v>
      </c>
    </row>
    <row r="22">
      <c r="A22" s="4" t="inlineStr">
        <is>
          <t>Accrued liabilities and other liabilities</t>
        </is>
      </c>
      <c r="B22" s="6" t="n">
        <v>6353307</v>
      </c>
      <c r="C22" s="6" t="n">
        <v>5929292</v>
      </c>
    </row>
    <row r="23">
      <c r="A23" s="4" t="inlineStr">
        <is>
          <t>Operating lease obligations</t>
        </is>
      </c>
      <c r="B23" s="6" t="n">
        <v>-3482839</v>
      </c>
      <c r="C23" s="6" t="n">
        <v>-386945</v>
      </c>
    </row>
    <row r="24">
      <c r="A24" s="4" t="inlineStr">
        <is>
          <t>Other liabilities</t>
        </is>
      </c>
      <c r="B24" s="6" t="n">
        <v>-306008</v>
      </c>
      <c r="C24" s="6" t="n">
        <v>74086</v>
      </c>
    </row>
    <row r="25">
      <c r="A25" s="4" t="inlineStr">
        <is>
          <t>Net cash used in operating activities - continuing operations</t>
        </is>
      </c>
      <c r="B25" s="6" t="n">
        <v>-6848083</v>
      </c>
      <c r="C25" s="6" t="n">
        <v>-10975964</v>
      </c>
    </row>
    <row r="26">
      <c r="A26" s="4" t="inlineStr">
        <is>
          <t>Net cash provided by operating activities - discontinued operations</t>
        </is>
      </c>
      <c r="B26" s="4" t="inlineStr">
        <is>
          <t xml:space="preserve"> </t>
        </is>
      </c>
      <c r="C26" s="6" t="n">
        <v>177706</v>
      </c>
    </row>
    <row r="27">
      <c r="A27" s="4" t="inlineStr">
        <is>
          <t>Net cash used in operating activities</t>
        </is>
      </c>
      <c r="B27" s="6" t="n">
        <v>-6848083</v>
      </c>
      <c r="C27" s="6" t="n">
        <v>-10798258</v>
      </c>
    </row>
    <row r="28">
      <c r="A28" s="3" t="inlineStr">
        <is>
          <t>CASH FLOWS FROM INVESTING ACTIVITIES</t>
        </is>
      </c>
      <c r="B28" s="4" t="inlineStr">
        <is>
          <t xml:space="preserve"> </t>
        </is>
      </c>
      <c r="C28" s="4" t="inlineStr">
        <is>
          <t xml:space="preserve"> </t>
        </is>
      </c>
    </row>
    <row r="29">
      <c r="A29" s="4" t="inlineStr">
        <is>
          <t>Purchases of property and equipment</t>
        </is>
      </c>
      <c r="B29" s="6" t="n">
        <v>-1911669</v>
      </c>
      <c r="C29" s="6" t="n">
        <v>-652750</v>
      </c>
    </row>
    <row r="30">
      <c r="A30" s="4" t="inlineStr">
        <is>
          <t>Net cash used in investing activities</t>
        </is>
      </c>
      <c r="B30" s="6" t="n">
        <v>-1911669</v>
      </c>
      <c r="C30" s="6" t="n">
        <v>-652750</v>
      </c>
    </row>
    <row r="31">
      <c r="A31" s="3" t="inlineStr">
        <is>
          <t>CASH FLOWS FROM FINANCING ACTIVITIES</t>
        </is>
      </c>
      <c r="B31" s="4" t="inlineStr">
        <is>
          <t xml:space="preserve"> </t>
        </is>
      </c>
      <c r="C31" s="4" t="inlineStr">
        <is>
          <t xml:space="preserve"> </t>
        </is>
      </c>
    </row>
    <row r="32">
      <c r="A32" s="4" t="inlineStr">
        <is>
          <t>Principal payments on finance leases</t>
        </is>
      </c>
      <c r="B32" s="6" t="n">
        <v>-501169</v>
      </c>
      <c r="C32" s="4" t="inlineStr">
        <is>
          <t xml:space="preserve"> </t>
        </is>
      </c>
    </row>
    <row r="33">
      <c r="A33" s="4" t="inlineStr">
        <is>
          <t>Other liabilities</t>
        </is>
      </c>
      <c r="B33" s="4" t="inlineStr">
        <is>
          <t xml:space="preserve"> </t>
        </is>
      </c>
      <c r="C33" s="6" t="n">
        <v>-104437</v>
      </c>
    </row>
    <row r="34">
      <c r="A34" s="4" t="inlineStr">
        <is>
          <t>Proceeds on issuance of shares</t>
        </is>
      </c>
      <c r="B34" s="6" t="n">
        <v>802325</v>
      </c>
      <c r="C34" s="6" t="n">
        <v>19032172</v>
      </c>
    </row>
    <row r="35">
      <c r="A35" s="4" t="inlineStr">
        <is>
          <t>Proceeds from note payable</t>
        </is>
      </c>
      <c r="B35" s="6" t="n">
        <v>5925529</v>
      </c>
      <c r="C35" s="4" t="inlineStr">
        <is>
          <t xml:space="preserve"> </t>
        </is>
      </c>
    </row>
    <row r="36">
      <c r="A36" s="4" t="inlineStr">
        <is>
          <t>Net cash provided by financing activities - continuing operations</t>
        </is>
      </c>
      <c r="B36" s="6" t="n">
        <v>6226685</v>
      </c>
      <c r="C36" s="6" t="n">
        <v>18927735</v>
      </c>
    </row>
    <row r="37">
      <c r="A37" s="4" t="inlineStr">
        <is>
          <t>Net cash provided by financing activities - discontinued operations</t>
        </is>
      </c>
      <c r="B37" s="4" t="inlineStr">
        <is>
          <t xml:space="preserve"> </t>
        </is>
      </c>
      <c r="C37" s="6" t="n">
        <v>-31416</v>
      </c>
    </row>
    <row r="38">
      <c r="A38" s="4" t="inlineStr">
        <is>
          <t>Net cash provided by financing activities</t>
        </is>
      </c>
      <c r="B38" s="6" t="n">
        <v>6226685</v>
      </c>
      <c r="C38" s="6" t="n">
        <v>18896319</v>
      </c>
    </row>
    <row r="39">
      <c r="A39" s="4" t="inlineStr">
        <is>
          <t>Net increase (decrease) in cash, cash equivalents, and restricted cash</t>
        </is>
      </c>
      <c r="B39" s="6" t="n">
        <v>-2533067</v>
      </c>
      <c r="C39" s="6" t="n">
        <v>7445311</v>
      </c>
    </row>
    <row r="40">
      <c r="A40" s="4" t="inlineStr">
        <is>
          <t>Cash, cash equivalents and restricted cash - beginning of the year</t>
        </is>
      </c>
      <c r="B40" s="6" t="n">
        <v>7994001</v>
      </c>
      <c r="C40" s="6" t="n">
        <v>548690</v>
      </c>
    </row>
    <row r="41">
      <c r="A41" s="4" t="inlineStr">
        <is>
          <t>Cash, cash equivalents and restricted cash - end of the year</t>
        </is>
      </c>
      <c r="B41" s="6" t="n">
        <v>5460934</v>
      </c>
      <c r="C41" s="6" t="n">
        <v>7994001</v>
      </c>
    </row>
    <row r="42">
      <c r="A42" s="3" t="inlineStr">
        <is>
          <t>Non-Investing and financing</t>
        </is>
      </c>
      <c r="B42" s="4" t="inlineStr">
        <is>
          <t xml:space="preserve"> </t>
        </is>
      </c>
      <c r="C42" s="4" t="inlineStr">
        <is>
          <t xml:space="preserve"> </t>
        </is>
      </c>
    </row>
    <row r="43">
      <c r="A43" s="4" t="inlineStr">
        <is>
          <t>Right-of-use (ROU) assets acquired through operating leases</t>
        </is>
      </c>
      <c r="B43" s="6" t="n">
        <v>10081357</v>
      </c>
      <c r="C43" s="6" t="n">
        <v>21302542</v>
      </c>
    </row>
    <row r="44">
      <c r="A44" s="4" t="inlineStr">
        <is>
          <t>Fixed assets acquired through finance leases</t>
        </is>
      </c>
      <c r="B44" s="6" t="n">
        <v>-2840936</v>
      </c>
      <c r="C44" s="4" t="inlineStr">
        <is>
          <t xml:space="preserve"> </t>
        </is>
      </c>
    </row>
    <row r="45">
      <c r="A45" s="4" t="inlineStr">
        <is>
          <t>Airframe Parts acquired through financing</t>
        </is>
      </c>
      <c r="B45" s="6" t="n">
        <v>1065180</v>
      </c>
      <c r="C45" s="4" t="inlineStr">
        <is>
          <t xml:space="preserve"> </t>
        </is>
      </c>
    </row>
    <row r="46">
      <c r="A46" s="4" t="inlineStr">
        <is>
          <t>Warrants issued for debt (debt discount)</t>
        </is>
      </c>
      <c r="B46" s="6" t="n">
        <v>2130642</v>
      </c>
      <c r="C46" s="4" t="inlineStr">
        <is>
          <t xml:space="preserve"> </t>
        </is>
      </c>
    </row>
    <row r="47">
      <c r="A47" s="3" t="inlineStr">
        <is>
          <t>Cash paid for</t>
        </is>
      </c>
      <c r="B47" s="4" t="inlineStr">
        <is>
          <t xml:space="preserve"> </t>
        </is>
      </c>
      <c r="C47" s="4" t="inlineStr">
        <is>
          <t xml:space="preserve"> </t>
        </is>
      </c>
    </row>
    <row r="48">
      <c r="A48" s="4" t="inlineStr">
        <is>
          <t>Interest</t>
        </is>
      </c>
      <c r="B48" s="5" t="n">
        <v>622439</v>
      </c>
      <c r="C48" s="5" t="n">
        <v>315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Leases - Summary of Future Minimum Lease Payments under Finance and Operating Lease Liabilities (Details) - USD ($)</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5" t="n">
        <v>597152</v>
      </c>
      <c r="C3" s="4" t="inlineStr">
        <is>
          <t xml:space="preserve"> </t>
        </is>
      </c>
    </row>
    <row r="4">
      <c r="A4" s="4" t="inlineStr">
        <is>
          <t>2024</t>
        </is>
      </c>
      <c r="B4" s="6" t="n">
        <v>597152</v>
      </c>
      <c r="C4" s="4" t="inlineStr">
        <is>
          <t xml:space="preserve"> </t>
        </is>
      </c>
    </row>
    <row r="5">
      <c r="A5" s="4" t="inlineStr">
        <is>
          <t>2025</t>
        </is>
      </c>
      <c r="B5" s="6" t="n">
        <v>597152</v>
      </c>
      <c r="C5" s="4" t="inlineStr">
        <is>
          <t xml:space="preserve"> </t>
        </is>
      </c>
    </row>
    <row r="6">
      <c r="A6" s="4" t="inlineStr">
        <is>
          <t>2026</t>
        </is>
      </c>
      <c r="B6" s="6" t="n">
        <v>597152</v>
      </c>
      <c r="C6" s="4" t="inlineStr">
        <is>
          <t xml:space="preserve"> </t>
        </is>
      </c>
    </row>
    <row r="7">
      <c r="A7" s="4" t="inlineStr">
        <is>
          <t>2027</t>
        </is>
      </c>
      <c r="B7" s="6" t="n">
        <v>457485</v>
      </c>
      <c r="C7" s="4" t="inlineStr">
        <is>
          <t xml:space="preserve"> </t>
        </is>
      </c>
    </row>
    <row r="8">
      <c r="A8" s="4" t="inlineStr">
        <is>
          <t>2028 and thereafter</t>
        </is>
      </c>
      <c r="B8" s="6" t="n">
        <v>465491</v>
      </c>
      <c r="C8" s="4" t="inlineStr">
        <is>
          <t xml:space="preserve"> </t>
        </is>
      </c>
    </row>
    <row r="9">
      <c r="A9" s="4" t="inlineStr">
        <is>
          <t>Total minimum lease payments</t>
        </is>
      </c>
      <c r="B9" s="6" t="n">
        <v>3311582</v>
      </c>
      <c r="C9" s="4" t="inlineStr">
        <is>
          <t xml:space="preserve"> </t>
        </is>
      </c>
    </row>
    <row r="10">
      <c r="A10" s="4" t="inlineStr">
        <is>
          <t>Less amount representing interest</t>
        </is>
      </c>
      <c r="B10" s="6" t="n">
        <v>869254</v>
      </c>
      <c r="C10" s="4" t="inlineStr">
        <is>
          <t xml:space="preserve"> </t>
        </is>
      </c>
    </row>
    <row r="11">
      <c r="A11" s="4" t="inlineStr">
        <is>
          <t>Present value of minimum lease payments</t>
        </is>
      </c>
      <c r="B11" s="6" t="n">
        <v>2442328</v>
      </c>
      <c r="C11" s="4" t="inlineStr">
        <is>
          <t xml:space="preserve"> </t>
        </is>
      </c>
    </row>
    <row r="12">
      <c r="A12" s="4" t="inlineStr">
        <is>
          <t>Less current portion</t>
        </is>
      </c>
      <c r="B12" s="6" t="n">
        <v>335527</v>
      </c>
      <c r="C12" s="4" t="inlineStr">
        <is>
          <t xml:space="preserve"> </t>
        </is>
      </c>
    </row>
    <row r="13">
      <c r="A13" s="4" t="inlineStr">
        <is>
          <t>Long-term portion</t>
        </is>
      </c>
      <c r="B13" s="6" t="n">
        <v>2106800</v>
      </c>
      <c r="C13" s="4" t="inlineStr">
        <is>
          <t xml:space="preserve"> </t>
        </is>
      </c>
    </row>
    <row r="14">
      <c r="A14" s="3" t="inlineStr">
        <is>
          <t>Operating Leases</t>
        </is>
      </c>
      <c r="B14" s="4" t="inlineStr">
        <is>
          <t xml:space="preserve"> </t>
        </is>
      </c>
      <c r="C14" s="4" t="inlineStr">
        <is>
          <t xml:space="preserve"> </t>
        </is>
      </c>
    </row>
    <row r="15">
      <c r="A15" s="4" t="inlineStr">
        <is>
          <t>2023</t>
        </is>
      </c>
      <c r="B15" s="6" t="n">
        <v>9181250</v>
      </c>
      <c r="C15" s="4" t="inlineStr">
        <is>
          <t xml:space="preserve"> </t>
        </is>
      </c>
    </row>
    <row r="16">
      <c r="A16" s="4" t="inlineStr">
        <is>
          <t>2024</t>
        </is>
      </c>
      <c r="B16" s="6" t="n">
        <v>8057500</v>
      </c>
      <c r="C16" s="4" t="inlineStr">
        <is>
          <t xml:space="preserve"> </t>
        </is>
      </c>
    </row>
    <row r="17">
      <c r="A17" s="4" t="inlineStr">
        <is>
          <t>2025</t>
        </is>
      </c>
      <c r="B17" s="6" t="n">
        <v>7955000</v>
      </c>
      <c r="C17" s="4" t="inlineStr">
        <is>
          <t xml:space="preserve"> </t>
        </is>
      </c>
    </row>
    <row r="18">
      <c r="A18" s="4" t="inlineStr">
        <is>
          <t>2026</t>
        </is>
      </c>
      <c r="B18" s="6" t="n">
        <v>6822100</v>
      </c>
      <c r="C18" s="4" t="inlineStr">
        <is>
          <t xml:space="preserve"> </t>
        </is>
      </c>
    </row>
    <row r="19">
      <c r="A19" s="4" t="inlineStr">
        <is>
          <t>2027</t>
        </is>
      </c>
      <c r="B19" s="6" t="n">
        <v>4010000</v>
      </c>
      <c r="C19" s="4" t="inlineStr">
        <is>
          <t xml:space="preserve"> </t>
        </is>
      </c>
    </row>
    <row r="20">
      <c r="A20" s="4" t="inlineStr">
        <is>
          <t>2028 and thereafter</t>
        </is>
      </c>
      <c r="B20" s="6" t="n">
        <v>801173</v>
      </c>
      <c r="C20" s="4" t="inlineStr">
        <is>
          <t xml:space="preserve"> </t>
        </is>
      </c>
    </row>
    <row r="21">
      <c r="A21" s="4" t="inlineStr">
        <is>
          <t>Total minimum lease payments</t>
        </is>
      </c>
      <c r="B21" s="6" t="n">
        <v>36827023</v>
      </c>
      <c r="C21" s="4" t="inlineStr">
        <is>
          <t xml:space="preserve"> </t>
        </is>
      </c>
    </row>
    <row r="22">
      <c r="A22" s="4" t="inlineStr">
        <is>
          <t>Less amount representing interest</t>
        </is>
      </c>
      <c r="B22" s="6" t="n">
        <v>7191273</v>
      </c>
      <c r="C22" s="4" t="inlineStr">
        <is>
          <t xml:space="preserve"> </t>
        </is>
      </c>
    </row>
    <row r="23">
      <c r="A23" s="4" t="inlineStr">
        <is>
          <t>Present value of minimum lease payments</t>
        </is>
      </c>
      <c r="B23" s="6" t="n">
        <v>29635750</v>
      </c>
      <c r="C23" s="4" t="inlineStr">
        <is>
          <t xml:space="preserve"> </t>
        </is>
      </c>
    </row>
    <row r="24">
      <c r="A24" s="4" t="inlineStr">
        <is>
          <t>Less current portion</t>
        </is>
      </c>
      <c r="B24" s="6" t="n">
        <v>6445915</v>
      </c>
      <c r="C24" s="5" t="n">
        <v>3393497</v>
      </c>
    </row>
    <row r="25">
      <c r="A25" s="4" t="inlineStr">
        <is>
          <t>Long-term portion</t>
        </is>
      </c>
      <c r="B25" s="5" t="n">
        <v>23189835</v>
      </c>
      <c r="C25" s="5" t="n">
        <v>20042343</v>
      </c>
    </row>
    <row r="26">
      <c r="A26" s="4" t="inlineStr">
        <is>
          <t>Finance Lease, Liability, Noncurrent, Statement of Financial Position [Extensible Enumeration]</t>
        </is>
      </c>
      <c r="B26" s="4" t="inlineStr">
        <is>
          <t>Financial Leases And Other Liabilities</t>
        </is>
      </c>
      <c r="C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Jan. 06, 2022</t>
        </is>
      </c>
      <c r="C1" s="2" t="inlineStr">
        <is>
          <t>Jan. 23, 2021</t>
        </is>
      </c>
    </row>
    <row r="2">
      <c r="A2" s="3" t="inlineStr">
        <is>
          <t>Commitments and Contingencies Disclosure [Abstract]</t>
        </is>
      </c>
      <c r="B2" s="4" t="inlineStr">
        <is>
          <t xml:space="preserve"> </t>
        </is>
      </c>
      <c r="C2" s="4" t="inlineStr">
        <is>
          <t xml:space="preserve"> </t>
        </is>
      </c>
    </row>
    <row r="3">
      <c r="A3" s="4" t="inlineStr">
        <is>
          <t>Date of premium finance agreement</t>
        </is>
      </c>
      <c r="B3" s="4" t="inlineStr">
        <is>
          <t>2022</t>
        </is>
      </c>
      <c r="C3" s="4" t="inlineStr">
        <is>
          <t>2021</t>
        </is>
      </c>
    </row>
    <row r="4">
      <c r="A4" s="4" t="inlineStr">
        <is>
          <t>Term of insurance policy</t>
        </is>
      </c>
      <c r="B4" s="4" t="inlineStr">
        <is>
          <t>12-month</t>
        </is>
      </c>
      <c r="C4" s="4" t="inlineStr">
        <is>
          <t>12-month</t>
        </is>
      </c>
    </row>
    <row r="5">
      <c r="A5" s="4" t="inlineStr">
        <is>
          <t>Financed amount of premium</t>
        </is>
      </c>
      <c r="B5" s="5" t="n">
        <v>2465110</v>
      </c>
      <c r="C5" s="5" t="n">
        <v>1345836</v>
      </c>
    </row>
    <row r="6">
      <c r="A6" s="4" t="inlineStr">
        <is>
          <t>Total premium amount</t>
        </is>
      </c>
      <c r="B6" s="5" t="n">
        <v>3103325</v>
      </c>
      <c r="C6" s="5" t="n">
        <v>1738386</v>
      </c>
    </row>
    <row r="7">
      <c r="A7" s="4" t="inlineStr">
        <is>
          <t>Rate of interest</t>
        </is>
      </c>
      <c r="B7" s="11" t="n">
        <v>0.0238</v>
      </c>
      <c r="C7" s="11" t="n">
        <v>0.0371</v>
      </c>
    </row>
    <row r="8">
      <c r="A8" s="4" t="inlineStr">
        <is>
          <t>Down payment</t>
        </is>
      </c>
      <c r="B8" s="5" t="n">
        <v>640665</v>
      </c>
      <c r="C8" s="5" t="n">
        <v>39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62" customWidth="1" min="1" max="1"/>
    <col width="22" customWidth="1" min="2" max="2"/>
    <col width="40" customWidth="1" min="3" max="3"/>
    <col width="21" customWidth="1" min="4" max="4"/>
    <col width="21" customWidth="1" min="5" max="5"/>
    <col width="80" customWidth="1" min="6" max="6"/>
    <col width="80" customWidth="1" min="7" max="7"/>
    <col width="29" customWidth="1" min="8" max="8"/>
    <col width="25" customWidth="1" min="9" max="9"/>
    <col width="32" customWidth="1" min="10" max="10"/>
    <col width="32" customWidth="1" min="11" max="11"/>
    <col width="25" customWidth="1" min="12" max="12"/>
    <col width="40" customWidth="1" min="13" max="13"/>
  </cols>
  <sheetData>
    <row r="1">
      <c r="A1" s="1" t="inlineStr">
        <is>
          <t>Capital Commitments - Additional Information (Details)</t>
        </is>
      </c>
      <c r="F1" s="2" t="inlineStr">
        <is>
          <t>12 Months Ended</t>
        </is>
      </c>
    </row>
    <row r="2">
      <c r="B2" s="2" t="inlineStr">
        <is>
          <t>Jan. 18, 2023 USD ($)</t>
        </is>
      </c>
      <c r="C2" s="2" t="inlineStr">
        <is>
          <t>Jun. 28, 2021 USD ($) $ / shares shares</t>
        </is>
      </c>
      <c r="D2" s="2" t="inlineStr">
        <is>
          <t>May 04, 2021 USD ($)</t>
        </is>
      </c>
      <c r="E2" s="2" t="inlineStr">
        <is>
          <t>May 04, 2021 CAD ($)</t>
        </is>
      </c>
      <c r="F2" s="2" t="inlineStr">
        <is>
          <t>Dec. 31, 2022 USD ($) $ / shares shares</t>
        </is>
      </c>
      <c r="G2" s="2" t="inlineStr">
        <is>
          <t>Dec. 31, 2022 CAD ($)</t>
        </is>
      </c>
      <c r="H2" s="2" t="inlineStr">
        <is>
          <t>Dec. 31, 2022 CAD ($) shares</t>
        </is>
      </c>
      <c r="I2" s="2" t="inlineStr">
        <is>
          <t>Mar. 17, 2022 $ / shares</t>
        </is>
      </c>
      <c r="J2" s="2" t="inlineStr">
        <is>
          <t>Dec. 31, 2021 $ / shares shares</t>
        </is>
      </c>
      <c r="K2" s="2" t="inlineStr">
        <is>
          <t>Dec. 31, 2020 $ / shares shares</t>
        </is>
      </c>
      <c r="L2" s="2" t="inlineStr">
        <is>
          <t>Jul. 10, 2020 $ / shares</t>
        </is>
      </c>
      <c r="M2" s="2" t="inlineStr">
        <is>
          <t>Jul. 10, 2020 USD ($) $ / shares shares</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issued | shares</t>
        </is>
      </c>
      <c r="B4" s="4" t="inlineStr">
        <is>
          <t xml:space="preserve"> </t>
        </is>
      </c>
      <c r="C4" s="4" t="inlineStr">
        <is>
          <t xml:space="preserve"> </t>
        </is>
      </c>
      <c r="D4" s="4" t="inlineStr">
        <is>
          <t xml:space="preserve"> </t>
        </is>
      </c>
      <c r="E4" s="4" t="inlineStr">
        <is>
          <t xml:space="preserve"> </t>
        </is>
      </c>
      <c r="F4" s="6" t="n">
        <v>19633911</v>
      </c>
      <c r="G4" s="4" t="inlineStr">
        <is>
          <t xml:space="preserve"> </t>
        </is>
      </c>
      <c r="H4" s="6" t="n">
        <v>19633911</v>
      </c>
      <c r="I4" s="4" t="inlineStr">
        <is>
          <t xml:space="preserve"> </t>
        </is>
      </c>
      <c r="J4" s="6" t="n">
        <v>17631350</v>
      </c>
      <c r="K4" s="6" t="n">
        <v>7507005</v>
      </c>
      <c r="L4" s="4" t="inlineStr">
        <is>
          <t xml:space="preserve"> </t>
        </is>
      </c>
      <c r="M4" s="4" t="inlineStr">
        <is>
          <t xml:space="preserve"> </t>
        </is>
      </c>
    </row>
    <row r="5">
      <c r="A5" s="4" t="inlineStr">
        <is>
          <t>Exercise Price | (per share)</t>
        </is>
      </c>
      <c r="B5" s="4" t="inlineStr">
        <is>
          <t xml:space="preserve"> </t>
        </is>
      </c>
      <c r="C5" s="8" t="n">
        <v>0.39</v>
      </c>
      <c r="D5" s="4" t="inlineStr">
        <is>
          <t xml:space="preserve"> </t>
        </is>
      </c>
      <c r="E5" s="4" t="inlineStr">
        <is>
          <t xml:space="preserve"> </t>
        </is>
      </c>
      <c r="F5" s="8" t="n">
        <v>1.18</v>
      </c>
      <c r="G5" s="4" t="inlineStr">
        <is>
          <t xml:space="preserve"> </t>
        </is>
      </c>
      <c r="H5" s="4" t="inlineStr">
        <is>
          <t xml:space="preserve"> </t>
        </is>
      </c>
      <c r="I5" s="8" t="n">
        <v>1.24</v>
      </c>
      <c r="J5" s="8" t="n">
        <v>1.05</v>
      </c>
      <c r="K5" s="8" t="n">
        <v>0.49</v>
      </c>
      <c r="L5" s="8" t="n">
        <v>0.5</v>
      </c>
      <c r="M5" s="8" t="n">
        <v>0.39</v>
      </c>
    </row>
    <row r="6">
      <c r="A6" s="4" t="inlineStr">
        <is>
          <t>Risk Fre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s, measurement input</t>
        </is>
      </c>
      <c r="B8" s="4" t="inlineStr">
        <is>
          <t xml:space="preserve"> </t>
        </is>
      </c>
      <c r="C8" s="12" t="n">
        <v>0.0022</v>
      </c>
      <c r="D8" s="4" t="inlineStr">
        <is>
          <t xml:space="preserve"> </t>
        </is>
      </c>
      <c r="E8" s="4" t="inlineStr">
        <is>
          <t xml:space="preserve"> </t>
        </is>
      </c>
      <c r="F8" s="13" t="n">
        <v>-0.006</v>
      </c>
      <c r="G8" s="4" t="inlineStr">
        <is>
          <t xml:space="preserve"> </t>
        </is>
      </c>
      <c r="H8" s="13" t="n">
        <v>-0.006</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pected Dividen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measurement input</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measurement input</t>
        </is>
      </c>
      <c r="B14" s="4" t="inlineStr">
        <is>
          <t xml:space="preserve"> </t>
        </is>
      </c>
      <c r="C14" s="13" t="n">
        <v>0.747</v>
      </c>
      <c r="D14" s="4" t="inlineStr">
        <is>
          <t xml:space="preserve"> </t>
        </is>
      </c>
      <c r="E14" s="4" t="inlineStr">
        <is>
          <t xml:space="preserve"> </t>
        </is>
      </c>
      <c r="F14" s="14" t="n">
        <v>1.43</v>
      </c>
      <c r="G14" s="4" t="inlineStr">
        <is>
          <t xml:space="preserve"> </t>
        </is>
      </c>
      <c r="H14" s="14" t="n">
        <v>1.43</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EM Global Yield LLC SC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pital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pital commitments, init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pital commitments, closing of transaction term</t>
        </is>
      </c>
      <c r="B19" s="4" t="inlineStr">
        <is>
          <t xml:space="preserve"> </t>
        </is>
      </c>
      <c r="C19" s="4" t="inlineStr">
        <is>
          <t xml:space="preserve"> </t>
        </is>
      </c>
      <c r="D19" s="4" t="inlineStr">
        <is>
          <t xml:space="preserve"> </t>
        </is>
      </c>
      <c r="E19" s="4" t="inlineStr">
        <is>
          <t xml:space="preserve"> </t>
        </is>
      </c>
      <c r="F19" s="4" t="inlineStr">
        <is>
          <t>36 months</t>
        </is>
      </c>
      <c r="G19" s="4" t="inlineStr">
        <is>
          <t>36 month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raw down funds, issuing shares, term</t>
        </is>
      </c>
      <c r="B20" s="4" t="inlineStr">
        <is>
          <t xml:space="preserve"> </t>
        </is>
      </c>
      <c r="C20" s="4" t="inlineStr">
        <is>
          <t xml:space="preserve"> </t>
        </is>
      </c>
      <c r="D20" s="4" t="inlineStr">
        <is>
          <t xml:space="preserve"> </t>
        </is>
      </c>
      <c r="E20" s="4" t="inlineStr">
        <is>
          <t xml:space="preserve"> </t>
        </is>
      </c>
      <c r="F20" s="4" t="inlineStr">
        <is>
          <t>36 months</t>
        </is>
      </c>
      <c r="G20" s="4" t="inlineStr">
        <is>
          <t>36 month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pital commitments, description</t>
        </is>
      </c>
      <c r="B21" s="4" t="inlineStr">
        <is>
          <t xml:space="preserve"> </t>
        </is>
      </c>
      <c r="C21" s="4" t="inlineStr">
        <is>
          <t xml:space="preserve"> </t>
        </is>
      </c>
      <c r="D21" s="4" t="inlineStr">
        <is>
          <t xml:space="preserve"> </t>
        </is>
      </c>
      <c r="E21" s="4" t="inlineStr">
        <is>
          <t xml:space="preserve"> </t>
        </is>
      </c>
      <c r="F21" s="4" t="inlineStr">
        <is>
          <t>The initial CAD $100 Million is in the form of a capital commitment that allows the Company to draw down funds during the 36-month term by issuing shares to GEM (or such persons as it may direct) and subject to share lending arrangement(s) being in place. The Company controls the timing and maximum amount of drawdown under this facility and has no minimum drawdown obligation. On July 8, 2020 the TSX Venture Exchange provided approval for the Facility.</t>
        </is>
      </c>
      <c r="G21" s="4" t="inlineStr">
        <is>
          <t>The initial CAD $100 Million is in the form of a capital commitment that allows the Company to draw down funds during the 36-month term by issuing shares to GEM (or such persons as it may direct) and subject to share lending arrangement(s) being in place. The Company controls the timing and maximum amount of drawdown under this facility and has no minimum drawdown obligation. On July 8, 2020 the TSX Venture Exchange provided approval for the Facility.</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inimum drawdown obligation</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pital commitments, percentage of fee equal</t>
        </is>
      </c>
      <c r="B23" s="4" t="inlineStr">
        <is>
          <t xml:space="preserve"> </t>
        </is>
      </c>
      <c r="C23" s="4" t="inlineStr">
        <is>
          <t xml:space="preserve"> </t>
        </is>
      </c>
      <c r="D23" s="4" t="inlineStr">
        <is>
          <t xml:space="preserve"> </t>
        </is>
      </c>
      <c r="E23" s="4" t="inlineStr">
        <is>
          <t xml:space="preserve"> </t>
        </is>
      </c>
      <c r="F23" s="9" t="n">
        <v>0.02</v>
      </c>
      <c r="G23" s="9" t="n">
        <v>0.0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pital commitments, fee payable, description</t>
        </is>
      </c>
      <c r="B24" s="4" t="inlineStr">
        <is>
          <t xml:space="preserve"> </t>
        </is>
      </c>
      <c r="C24" s="4" t="inlineStr">
        <is>
          <t xml:space="preserve"> </t>
        </is>
      </c>
      <c r="D24" s="4" t="inlineStr">
        <is>
          <t xml:space="preserve"> </t>
        </is>
      </c>
      <c r="E24" s="4" t="inlineStr">
        <is>
          <t xml:space="preserve"> </t>
        </is>
      </c>
      <c r="F24" s="4" t="inlineStr">
        <is>
          <t>The fee is payable, whether or not any draw down notices have been delivered, as follows: the first 25% of the fee shall be paid within 12 months from the date of the agreement; an additional 25% of the fee shall be paid within 18 months from the date of the agreement and the rest of 50% of the fee shall be paid within 24 months from the date of this agreement.</t>
        </is>
      </c>
      <c r="G24" s="4" t="inlineStr">
        <is>
          <t>The fee is payable, whether or not any draw down notices have been delivered, as follows: the first 25% of the fee shall be paid within 12 months from the date of the agreement; an additional 25% of the fee shall be paid within 18 months from the date of the agreement and the rest of 50% of the fee shall be paid within 24 months from the date of this agreement.</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pital commitments, aggregate purchase price</t>
        </is>
      </c>
      <c r="B25" s="4" t="inlineStr">
        <is>
          <t xml:space="preserve"> </t>
        </is>
      </c>
      <c r="C25" s="4" t="inlineStr">
        <is>
          <t xml:space="preserve"> </t>
        </is>
      </c>
      <c r="D25" s="4" t="inlineStr">
        <is>
          <t xml:space="preserve"> </t>
        </is>
      </c>
      <c r="E25" s="4" t="inlineStr">
        <is>
          <t xml:space="preserve"> </t>
        </is>
      </c>
      <c r="F25" s="5" t="n">
        <v>1418880</v>
      </c>
      <c r="G25" s="5" t="n">
        <v>2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pital commitments, percentage of base rate</t>
        </is>
      </c>
      <c r="B26" s="4" t="inlineStr">
        <is>
          <t xml:space="preserve"> </t>
        </is>
      </c>
      <c r="C26" s="4" t="inlineStr">
        <is>
          <t xml:space="preserve"> </t>
        </is>
      </c>
      <c r="D26" s="4" t="inlineStr">
        <is>
          <t xml:space="preserve"> </t>
        </is>
      </c>
      <c r="E26" s="4" t="inlineStr">
        <is>
          <t xml:space="preserve"> </t>
        </is>
      </c>
      <c r="F26" s="9" t="n">
        <v>0.05</v>
      </c>
      <c r="G26" s="9" t="n">
        <v>0.0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issued | shares</t>
        </is>
      </c>
      <c r="B27" s="4" t="inlineStr">
        <is>
          <t xml:space="preserve"> </t>
        </is>
      </c>
      <c r="C27" s="6" t="n">
        <v>218255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106290</v>
      </c>
    </row>
    <row r="28">
      <c r="A28" s="4" t="inlineStr">
        <is>
          <t>Exercise Price | (per share)</t>
        </is>
      </c>
      <c r="B28" s="4" t="inlineStr">
        <is>
          <t xml:space="preserve"> </t>
        </is>
      </c>
      <c r="C28" s="8" t="n">
        <v>0.3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0.5</v>
      </c>
      <c r="M28" s="4" t="inlineStr">
        <is>
          <t xml:space="preserve"> </t>
        </is>
      </c>
    </row>
    <row r="29">
      <c r="A29" s="4" t="inlineStr">
        <is>
          <t>Prepaid financing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390151</v>
      </c>
    </row>
    <row r="30">
      <c r="A30" s="4" t="inlineStr">
        <is>
          <t>Warrants, measurement input, term</t>
        </is>
      </c>
      <c r="B30" s="4" t="inlineStr">
        <is>
          <t xml:space="preserve"> </t>
        </is>
      </c>
      <c r="C30" s="4" t="inlineStr">
        <is>
          <t>1 year 10 months 6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2 years 9 months 25 days</t>
        </is>
      </c>
    </row>
    <row r="31">
      <c r="A31" s="4" t="inlineStr">
        <is>
          <t>Percentage of transfer of shares</t>
        </is>
      </c>
      <c r="B31" s="4" t="inlineStr">
        <is>
          <t xml:space="preserve"> </t>
        </is>
      </c>
      <c r="C31" s="9" t="n">
        <v>0.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ir value adjustment of warrants</t>
        </is>
      </c>
      <c r="B32" s="4" t="inlineStr">
        <is>
          <t xml:space="preserve"> </t>
        </is>
      </c>
      <c r="C32" s="5" t="n">
        <v>347537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ain on revaluation of warrants</t>
        </is>
      </c>
      <c r="B33" s="4" t="inlineStr">
        <is>
          <t xml:space="preserve"> </t>
        </is>
      </c>
      <c r="C33" s="5" t="n">
        <v>265077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ought value</t>
        </is>
      </c>
      <c r="B34" s="4" t="inlineStr">
        <is>
          <t xml:space="preserve"> </t>
        </is>
      </c>
      <c r="C34" s="4" t="inlineStr">
        <is>
          <t xml:space="preserve"> </t>
        </is>
      </c>
      <c r="D34" s="5" t="n">
        <v>500000</v>
      </c>
      <c r="E34" s="5" t="n">
        <v>2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ferred financing costs</t>
        </is>
      </c>
      <c r="B35" s="4" t="inlineStr">
        <is>
          <t xml:space="preserve"> </t>
        </is>
      </c>
      <c r="C35" s="4" t="inlineStr">
        <is>
          <t xml:space="preserve"> </t>
        </is>
      </c>
      <c r="D35" s="4" t="inlineStr">
        <is>
          <t xml:space="preserve"> </t>
        </is>
      </c>
      <c r="E35" s="4" t="inlineStr">
        <is>
          <t xml:space="preserve"> </t>
        </is>
      </c>
      <c r="F35" s="5" t="n">
        <v>280903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EM Global Yield LLC SCS [Member] | Risk Fre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measurement input</t>
        </is>
      </c>
      <c r="B38" s="4" t="inlineStr">
        <is>
          <t xml:space="preserve"> </t>
        </is>
      </c>
      <c r="C38" s="14" t="n">
        <v>0.2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4" t="n">
        <v>0.18</v>
      </c>
    </row>
    <row r="39">
      <c r="A39" s="4" t="inlineStr">
        <is>
          <t>GEM Global Yield LLC SCS [Member] | Expected Dividend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s, measurement input</t>
        </is>
      </c>
      <c r="B41" s="4" t="inlineStr">
        <is>
          <t xml:space="preserve"> </t>
        </is>
      </c>
      <c r="C41" s="6"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0</v>
      </c>
    </row>
    <row r="42">
      <c r="A42" s="4" t="inlineStr">
        <is>
          <t>GEM Global Yield LLC SCS [Member] | Stock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measurement input</t>
        </is>
      </c>
      <c r="B44" s="4" t="inlineStr">
        <is>
          <t xml:space="preserve"> </t>
        </is>
      </c>
      <c r="C44" s="14" t="n">
        <v>2.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4" t="n">
        <v>0.9399999999999999</v>
      </c>
    </row>
    <row r="45">
      <c r="A45" s="4" t="inlineStr">
        <is>
          <t>GEM Global Yield LLC SCS [Member] | Volat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s, measurement input</t>
        </is>
      </c>
      <c r="B47" s="4" t="inlineStr">
        <is>
          <t xml:space="preserve"> </t>
        </is>
      </c>
      <c r="C47" s="10" t="n">
        <v>74.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70</v>
      </c>
    </row>
    <row r="48">
      <c r="A48" s="4" t="inlineStr">
        <is>
          <t>Subsequent Event [Member] | GEM Global Yield LLC SC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otion amount filed</t>
        </is>
      </c>
      <c r="B50" s="5" t="n">
        <v>2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otion amount filed with interest</t>
        </is>
      </c>
      <c r="B51" s="14" t="n">
        <v>218493.8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dditional motion amount filed</t>
        </is>
      </c>
      <c r="B52" s="14" t="n">
        <v>506.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ttorney's fees</t>
        </is>
      </c>
      <c r="B53" s="14" t="n">
        <v>112584.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ttorney fee in costs</t>
        </is>
      </c>
      <c r="B54" s="8" t="n">
        <v>4884.8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4">
    <mergeCell ref="A1:A2"/>
    <mergeCell ref="D1:E1"/>
    <mergeCell ref="F1:G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Effective tax rate</t>
        </is>
      </c>
      <c r="B4" s="4" t="inlineStr">
        <is>
          <t>(0.00%)</t>
        </is>
      </c>
      <c r="C4" s="9" t="n">
        <v>0</v>
      </c>
    </row>
    <row r="5">
      <c r="A5" s="4" t="inlineStr">
        <is>
          <t>Net operating loss carryforwards</t>
        </is>
      </c>
      <c r="B5" s="5" t="n">
        <v>32000000</v>
      </c>
      <c r="C5" s="5" t="n">
        <v>18000000</v>
      </c>
    </row>
    <row r="6">
      <c r="A6" s="4" t="inlineStr">
        <is>
          <t>Valuation allowance offset to deferred tax assets</t>
        </is>
      </c>
      <c r="B6" s="6" t="n">
        <v>8661250</v>
      </c>
      <c r="C6" s="6" t="n">
        <v>4780730</v>
      </c>
    </row>
    <row r="7">
      <c r="A7" s="4" t="inlineStr">
        <is>
          <t>Change in valuation allowance</t>
        </is>
      </c>
      <c r="B7" s="5" t="n">
        <v>3880520</v>
      </c>
      <c r="C7" s="5" t="n">
        <v>4043741</v>
      </c>
    </row>
    <row r="8">
      <c r="A8" s="4" t="inlineStr">
        <is>
          <t>U.S. Federal</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Tax returns remain open to examination</t>
        </is>
      </c>
      <c r="B10" s="4" t="inlineStr">
        <is>
          <t>2019 2020 2021</t>
        </is>
      </c>
      <c r="C10" s="4" t="inlineStr">
        <is>
          <t xml:space="preserve"> </t>
        </is>
      </c>
    </row>
    <row r="11">
      <c r="A11" s="4" t="inlineStr">
        <is>
          <t>State</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Tax returns remain open to examination</t>
        </is>
      </c>
      <c r="B13" s="4" t="inlineStr">
        <is>
          <t>2019 2020 2021</t>
        </is>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from Continuing Operations (Details)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Deferred</t>
        </is>
      </c>
      <c r="B4" s="5" t="n">
        <v>-3318558</v>
      </c>
      <c r="C4" s="5" t="n">
        <v>-3462982</v>
      </c>
    </row>
    <row r="5">
      <c r="A5" s="3" t="inlineStr">
        <is>
          <t>State:</t>
        </is>
      </c>
      <c r="B5" s="4" t="inlineStr">
        <is>
          <t xml:space="preserve"> </t>
        </is>
      </c>
      <c r="C5" s="4" t="inlineStr">
        <is>
          <t xml:space="preserve"> </t>
        </is>
      </c>
    </row>
    <row r="6">
      <c r="A6" s="4" t="inlineStr">
        <is>
          <t>Deferred</t>
        </is>
      </c>
      <c r="B6" s="6" t="n">
        <v>-561962</v>
      </c>
      <c r="C6" s="6" t="n">
        <v>-580759</v>
      </c>
    </row>
    <row r="7">
      <c r="A7" s="4" t="inlineStr">
        <is>
          <t>Change in valuation allowance</t>
        </is>
      </c>
      <c r="B7" s="6" t="n">
        <v>3880520</v>
      </c>
      <c r="C7" s="6" t="n">
        <v>4043741</v>
      </c>
    </row>
    <row r="8">
      <c r="A8" s="4" t="inlineStr">
        <is>
          <t>Total income tax provision</t>
        </is>
      </c>
      <c r="B8" s="5" t="n">
        <v>0</v>
      </c>
      <c r="C8"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Computed at Federal Statutory Corporat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provision at Federal statutory tax rate</t>
        </is>
      </c>
      <c r="B4" s="9" t="n">
        <v>0.21</v>
      </c>
      <c r="C4" s="9" t="n">
        <v>0.21</v>
      </c>
    </row>
    <row r="5">
      <c r="A5" s="4" t="inlineStr">
        <is>
          <t>Change in valuation allowance</t>
        </is>
      </c>
      <c r="B5" s="4" t="inlineStr">
        <is>
          <t>(20.98%)</t>
        </is>
      </c>
      <c r="C5" s="4" t="inlineStr">
        <is>
          <t>(18.12%)</t>
        </is>
      </c>
    </row>
    <row r="6">
      <c r="A6" s="4" t="inlineStr">
        <is>
          <t>Permanent difference</t>
        </is>
      </c>
      <c r="B6" s="4" t="inlineStr">
        <is>
          <t>(0.02%)</t>
        </is>
      </c>
      <c r="C6" s="4" t="inlineStr">
        <is>
          <t>(2.88%)</t>
        </is>
      </c>
    </row>
    <row r="7">
      <c r="A7" s="4" t="inlineStr">
        <is>
          <t>Effective Income Tax Rate</t>
        </is>
      </c>
      <c r="B7" s="4" t="inlineStr">
        <is>
          <t>(0.00%)</t>
        </is>
      </c>
      <c r="C7"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Net operating loss</t>
        </is>
      </c>
      <c r="B3" s="5" t="n">
        <v>7851883</v>
      </c>
      <c r="C3" s="5" t="n">
        <v>4342045</v>
      </c>
    </row>
    <row r="4">
      <c r="A4" s="4" t="inlineStr">
        <is>
          <t>Share based compensation</t>
        </is>
      </c>
      <c r="B4" s="6" t="n">
        <v>347507</v>
      </c>
      <c r="C4" s="6" t="n">
        <v>166191</v>
      </c>
    </row>
    <row r="5">
      <c r="A5" s="4" t="inlineStr">
        <is>
          <t>Disallowed interest</t>
        </is>
      </c>
      <c r="B5" s="6" t="n">
        <v>398118</v>
      </c>
      <c r="C5" s="4" t="inlineStr">
        <is>
          <t xml:space="preserve"> </t>
        </is>
      </c>
    </row>
    <row r="6">
      <c r="A6" s="4" t="inlineStr">
        <is>
          <t>Allowance for doubtful accounts</t>
        </is>
      </c>
      <c r="B6" s="6" t="n">
        <v>25627</v>
      </c>
      <c r="C6" s="4" t="inlineStr">
        <is>
          <t xml:space="preserve"> </t>
        </is>
      </c>
    </row>
    <row r="7">
      <c r="A7" s="4" t="inlineStr">
        <is>
          <t>Lease accounting</t>
        </is>
      </c>
      <c r="B7" s="6" t="n">
        <v>413142</v>
      </c>
      <c r="C7" s="6" t="n">
        <v>188213</v>
      </c>
    </row>
    <row r="8">
      <c r="A8" s="4" t="inlineStr">
        <is>
          <t>Accrued compensation</t>
        </is>
      </c>
      <c r="B8" s="4" t="inlineStr">
        <is>
          <t xml:space="preserve"> </t>
        </is>
      </c>
      <c r="C8" s="6" t="n">
        <v>46592</v>
      </c>
    </row>
    <row r="9">
      <c r="A9" s="4" t="inlineStr">
        <is>
          <t>Unrealized Loss</t>
        </is>
      </c>
      <c r="B9" s="6" t="n">
        <v>14164</v>
      </c>
      <c r="C9" s="6" t="n">
        <v>37793</v>
      </c>
    </row>
    <row r="10">
      <c r="A10" s="4" t="inlineStr">
        <is>
          <t>Depreciation</t>
        </is>
      </c>
      <c r="B10" s="6" t="n">
        <v>-389191</v>
      </c>
      <c r="C10" s="6" t="n">
        <v>-104</v>
      </c>
    </row>
    <row r="11">
      <c r="A11" s="4" t="inlineStr">
        <is>
          <t>Total deferred tax assets (liabilities)</t>
        </is>
      </c>
      <c r="B11" s="6" t="n">
        <v>8661250</v>
      </c>
      <c r="C11" s="6" t="n">
        <v>4780730</v>
      </c>
    </row>
    <row r="12">
      <c r="A12" s="4" t="inlineStr">
        <is>
          <t>Less valuation allowance</t>
        </is>
      </c>
      <c r="B12" s="6" t="n">
        <v>-8661250</v>
      </c>
      <c r="C12" s="6" t="n">
        <v>-4780730</v>
      </c>
    </row>
    <row r="13">
      <c r="A13" s="4" t="inlineStr">
        <is>
          <t>Net deferred tax assets (liabilities)</t>
        </is>
      </c>
      <c r="B13" s="5" t="n">
        <v>0</v>
      </c>
      <c r="C1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3" customWidth="1" min="1" max="1"/>
    <col width="32" customWidth="1" min="2" max="2"/>
    <col width="32" customWidth="1" min="3" max="3"/>
    <col width="32" customWidth="1" min="4" max="4"/>
    <col width="25" customWidth="1" min="5" max="5"/>
    <col width="25" customWidth="1" min="6" max="6"/>
    <col width="25" customWidth="1" min="7" max="7"/>
    <col width="25" customWidth="1" min="8" max="8"/>
  </cols>
  <sheetData>
    <row r="1">
      <c r="A1" s="1" t="inlineStr">
        <is>
          <t>Warrant Liability - Additional Information (Details)</t>
        </is>
      </c>
      <c r="C1" s="2" t="inlineStr">
        <is>
          <t>12 Months Ended</t>
        </is>
      </c>
    </row>
    <row r="2">
      <c r="B2" s="2" t="inlineStr">
        <is>
          <t>Jul. 10, 2020 $ / shares shares</t>
        </is>
      </c>
      <c r="C2" s="2" t="inlineStr">
        <is>
          <t>Dec. 31, 2022 $ / shares shares</t>
        </is>
      </c>
      <c r="D2" s="2" t="inlineStr">
        <is>
          <t>Dec. 31, 2021 $ / shares shares</t>
        </is>
      </c>
      <c r="E2" s="2" t="inlineStr">
        <is>
          <t>Mar. 17, 2022 $ / shares</t>
        </is>
      </c>
      <c r="F2" s="2" t="inlineStr">
        <is>
          <t>Jun. 28, 2021 $ / shares</t>
        </is>
      </c>
      <c r="G2" s="2" t="inlineStr">
        <is>
          <t>Dec. 31, 2020 $ / shares</t>
        </is>
      </c>
      <c r="H2" s="2" t="inlineStr">
        <is>
          <t>Jul. 10, 2020 $ / shares</t>
        </is>
      </c>
    </row>
    <row r="3">
      <c r="A3" s="3" t="inlineStr">
        <is>
          <t>Warrants and Rights Note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 Purchase Warrants, Issued</t>
        </is>
      </c>
      <c r="B4" s="6" t="n">
        <v>2106290</v>
      </c>
      <c r="C4" s="6" t="n">
        <v>4838707</v>
      </c>
      <c r="D4" s="6" t="n">
        <v>16140999</v>
      </c>
      <c r="E4" s="4" t="inlineStr">
        <is>
          <t xml:space="preserve"> </t>
        </is>
      </c>
      <c r="F4" s="4" t="inlineStr">
        <is>
          <t xml:space="preserve"> </t>
        </is>
      </c>
      <c r="G4" s="4" t="inlineStr">
        <is>
          <t xml:space="preserve"> </t>
        </is>
      </c>
      <c r="H4" s="4" t="inlineStr">
        <is>
          <t xml:space="preserve"> </t>
        </is>
      </c>
    </row>
    <row r="5">
      <c r="A5" s="4" t="inlineStr">
        <is>
          <t>Warrant exercise price | (per share)</t>
        </is>
      </c>
      <c r="B5" s="8" t="n">
        <v>0.5</v>
      </c>
      <c r="C5" s="8" t="n">
        <v>1.18</v>
      </c>
      <c r="D5" s="8" t="n">
        <v>1.05</v>
      </c>
      <c r="E5" s="8" t="n">
        <v>1.24</v>
      </c>
      <c r="F5" s="8" t="n">
        <v>0.39</v>
      </c>
      <c r="G5" s="8" t="n">
        <v>0.49</v>
      </c>
      <c r="H5" s="8" t="n">
        <v>0.39</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 width="25" customWidth="1" min="5" max="5"/>
    <col width="25" customWidth="1" min="6" max="6"/>
    <col width="25" customWidth="1" min="7" max="7"/>
    <col width="25" customWidth="1" min="8" max="8"/>
  </cols>
  <sheetData>
    <row r="1">
      <c r="A1" s="1" t="inlineStr">
        <is>
          <t>Warrant Liability - Summary of Fair Value of Warrant Liabilities (Details)</t>
        </is>
      </c>
      <c r="B1" s="2" t="inlineStr">
        <is>
          <t>Jun. 28, 2021 $ / shares</t>
        </is>
      </c>
      <c r="C1" s="2" t="inlineStr">
        <is>
          <t>Dec. 31, 2022 $ / shares</t>
        </is>
      </c>
      <c r="D1" s="2" t="inlineStr">
        <is>
          <t>Mar. 17, 2022 $ / shares</t>
        </is>
      </c>
      <c r="E1" s="2" t="inlineStr">
        <is>
          <t>Dec. 31, 2021 $ / shares</t>
        </is>
      </c>
      <c r="F1" s="2" t="inlineStr">
        <is>
          <t>Dec. 31, 2020 $ / shares</t>
        </is>
      </c>
      <c r="G1" s="2" t="inlineStr">
        <is>
          <t>Jul. 10, 2020 $ / shares</t>
        </is>
      </c>
      <c r="H1" s="2" t="inlineStr">
        <is>
          <t>Jul. 10, 2020 $ /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ercise Price | (per share)</t>
        </is>
      </c>
      <c r="B3" s="8" t="n">
        <v>0.39</v>
      </c>
      <c r="C3" s="8" t="n">
        <v>1.18</v>
      </c>
      <c r="D3" s="8" t="n">
        <v>1.24</v>
      </c>
      <c r="E3" s="8" t="n">
        <v>1.05</v>
      </c>
      <c r="F3" s="8" t="n">
        <v>0.49</v>
      </c>
      <c r="G3" s="8" t="n">
        <v>0.5</v>
      </c>
      <c r="H3" s="8" t="n">
        <v>0.39</v>
      </c>
    </row>
    <row r="4">
      <c r="A4" s="4" t="inlineStr">
        <is>
          <t>Warrant expiration date</t>
        </is>
      </c>
      <c r="B4" s="4" t="inlineStr">
        <is>
          <t>May  04,  202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price</t>
        </is>
      </c>
      <c r="B5" s="8" t="n">
        <v>2.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maining term (years)</t>
        </is>
      </c>
      <c r="B6" s="4" t="inlineStr">
        <is>
          <t>1 year 10 months 6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Ann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measurement input</t>
        </is>
      </c>
      <c r="B9" s="12" t="n">
        <v>0.0022</v>
      </c>
      <c r="C9" s="13" t="n">
        <v>-0.00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olatility (Ann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measurement input</t>
        </is>
      </c>
      <c r="B12" s="13" t="n">
        <v>0.747</v>
      </c>
      <c r="C12" s="14" t="n">
        <v>1.4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ized Dividend Y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measurement input</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Payable - Summry Of Note Payable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otes Payable, Total</t>
        </is>
      </c>
      <c r="B3" s="5" t="n">
        <v>6891762</v>
      </c>
      <c r="C3" s="4" t="inlineStr">
        <is>
          <t xml:space="preserve"> </t>
        </is>
      </c>
    </row>
    <row r="4">
      <c r="A4" s="4" t="inlineStr">
        <is>
          <t>Less current maturities</t>
        </is>
      </c>
      <c r="B4" s="6" t="n">
        <v>1810468</v>
      </c>
      <c r="C4" s="5" t="n">
        <v>1573000</v>
      </c>
    </row>
    <row r="5">
      <c r="A5" s="4" t="inlineStr">
        <is>
          <t>Total long-term Note Payable</t>
        </is>
      </c>
      <c r="B5" s="6" t="n">
        <v>5081294</v>
      </c>
      <c r="C5" s="4" t="inlineStr">
        <is>
          <t xml:space="preserve"> </t>
        </is>
      </c>
    </row>
    <row r="6">
      <c r="A6" s="4" t="inlineStr">
        <is>
          <t>Debentur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 Total</t>
        </is>
      </c>
      <c r="B8" s="6" t="n">
        <v>4425162</v>
      </c>
      <c r="C8" s="4" t="inlineStr">
        <is>
          <t xml:space="preserve"> </t>
        </is>
      </c>
    </row>
    <row r="9">
      <c r="A9" s="4" t="inlineStr">
        <is>
          <t>GE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 Total</t>
        </is>
      </c>
      <c r="B11" s="6" t="n">
        <v>1476600</v>
      </c>
      <c r="C11" s="4" t="inlineStr">
        <is>
          <t xml:space="preserve"> </t>
        </is>
      </c>
    </row>
    <row r="12">
      <c r="A12" s="4" t="inlineStr">
        <is>
          <t>Airfram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 Total</t>
        </is>
      </c>
      <c r="B14" s="5" t="n">
        <v>990000</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13" customWidth="1" min="2" max="2"/>
    <col width="13" customWidth="1" min="3" max="3"/>
    <col width="24" customWidth="1" min="4" max="4"/>
    <col width="27" customWidth="1" min="5" max="5"/>
    <col width="17" customWidth="1" min="6" max="6"/>
  </cols>
  <sheetData>
    <row r="1">
      <c r="A1" s="1" t="inlineStr">
        <is>
          <t>CONSOLIDATED STATEMENTS OF CHANGES IN SHAREHOLDERS' EQUITY - USD ($)</t>
        </is>
      </c>
      <c r="B1" s="2" t="inlineStr">
        <is>
          <t>Total</t>
        </is>
      </c>
      <c r="C1" s="2" t="inlineStr">
        <is>
          <t>Common Stock</t>
        </is>
      </c>
      <c r="D1" s="2" t="inlineStr">
        <is>
          <t>Common Stock Subscribed</t>
        </is>
      </c>
      <c r="E1" s="2" t="inlineStr">
        <is>
          <t>Additional Paid in Capital</t>
        </is>
      </c>
      <c r="F1" s="2" t="inlineStr">
        <is>
          <t>Retained Deficit</t>
        </is>
      </c>
    </row>
    <row r="2">
      <c r="A2" s="4" t="inlineStr">
        <is>
          <t>Beginning balance at Dec. 31, 2020</t>
        </is>
      </c>
      <c r="B2" s="5" t="n">
        <v>302379</v>
      </c>
      <c r="C2" s="5" t="n">
        <v>28938</v>
      </c>
      <c r="D2" s="5" t="n">
        <v>452269</v>
      </c>
      <c r="E2" s="5" t="n">
        <v>2264966</v>
      </c>
      <c r="F2" s="5" t="n">
        <v>-2443794</v>
      </c>
    </row>
    <row r="3">
      <c r="A3" s="4" t="inlineStr">
        <is>
          <t>Beginning balance, shares at Dec. 31, 2020</t>
        </is>
      </c>
      <c r="B3" s="4" t="inlineStr">
        <is>
          <t xml:space="preserve"> </t>
        </is>
      </c>
      <c r="C3" s="6" t="n">
        <v>28938060</v>
      </c>
      <c r="D3" s="4" t="inlineStr">
        <is>
          <t xml:space="preserve"> </t>
        </is>
      </c>
      <c r="E3" s="4" t="inlineStr">
        <is>
          <t xml:space="preserve"> </t>
        </is>
      </c>
      <c r="F3" s="4" t="inlineStr">
        <is>
          <t xml:space="preserve"> </t>
        </is>
      </c>
    </row>
    <row r="4">
      <c r="A4" s="4" t="inlineStr">
        <is>
          <t>Issuance of shares - private placement</t>
        </is>
      </c>
      <c r="B4" s="6" t="n">
        <v>14569688</v>
      </c>
      <c r="C4" s="5" t="n">
        <v>15601</v>
      </c>
      <c r="D4" s="6" t="n">
        <v>-212073</v>
      </c>
      <c r="E4" s="6" t="n">
        <v>14766160</v>
      </c>
      <c r="F4" s="4" t="inlineStr">
        <is>
          <t xml:space="preserve"> </t>
        </is>
      </c>
    </row>
    <row r="5">
      <c r="A5" s="4" t="inlineStr">
        <is>
          <t>Issuance of shares - private placement, shares</t>
        </is>
      </c>
      <c r="B5" s="4" t="inlineStr">
        <is>
          <t xml:space="preserve"> </t>
        </is>
      </c>
      <c r="C5" s="6" t="n">
        <v>15601830</v>
      </c>
      <c r="D5" s="4" t="inlineStr">
        <is>
          <t xml:space="preserve"> </t>
        </is>
      </c>
      <c r="E5" s="4" t="inlineStr">
        <is>
          <t xml:space="preserve"> </t>
        </is>
      </c>
      <c r="F5" s="4" t="inlineStr">
        <is>
          <t xml:space="preserve"> </t>
        </is>
      </c>
    </row>
    <row r="6">
      <c r="A6" s="4" t="inlineStr">
        <is>
          <t>Issuance of shares - warrants and options exercised</t>
        </is>
      </c>
      <c r="B6" s="6" t="n">
        <v>4462484</v>
      </c>
      <c r="C6" s="5" t="n">
        <v>6458</v>
      </c>
      <c r="D6" s="5" t="n">
        <v>-240196</v>
      </c>
      <c r="E6" s="6" t="n">
        <v>4696222</v>
      </c>
      <c r="F6" s="4" t="inlineStr">
        <is>
          <t xml:space="preserve"> </t>
        </is>
      </c>
    </row>
    <row r="7">
      <c r="A7" s="4" t="inlineStr">
        <is>
          <t>Issuance of shares - warrants and options exercised, shares</t>
        </is>
      </c>
      <c r="B7" s="4" t="inlineStr">
        <is>
          <t xml:space="preserve"> </t>
        </is>
      </c>
      <c r="C7" s="6" t="n">
        <v>6457986</v>
      </c>
      <c r="D7" s="4" t="inlineStr">
        <is>
          <t xml:space="preserve"> </t>
        </is>
      </c>
      <c r="E7" s="4" t="inlineStr">
        <is>
          <t xml:space="preserve"> </t>
        </is>
      </c>
      <c r="F7" s="4" t="inlineStr">
        <is>
          <t xml:space="preserve"> </t>
        </is>
      </c>
    </row>
    <row r="8">
      <c r="A8" s="4" t="inlineStr">
        <is>
          <t>Issuance of shares - RSUs</t>
        </is>
      </c>
      <c r="B8" s="4" t="inlineStr">
        <is>
          <t xml:space="preserve"> </t>
        </is>
      </c>
      <c r="C8" s="5" t="n">
        <v>240</v>
      </c>
      <c r="D8" s="4" t="inlineStr">
        <is>
          <t xml:space="preserve"> </t>
        </is>
      </c>
      <c r="E8" s="6" t="n">
        <v>-240</v>
      </c>
      <c r="F8" s="4" t="inlineStr">
        <is>
          <t xml:space="preserve"> </t>
        </is>
      </c>
    </row>
    <row r="9">
      <c r="A9" s="4" t="inlineStr">
        <is>
          <t>Issuance of shares - RSUs, shares</t>
        </is>
      </c>
      <c r="B9" s="4" t="inlineStr">
        <is>
          <t xml:space="preserve"> </t>
        </is>
      </c>
      <c r="C9" s="6" t="n">
        <v>240000</v>
      </c>
      <c r="D9" s="4" t="inlineStr">
        <is>
          <t xml:space="preserve"> </t>
        </is>
      </c>
      <c r="E9" s="4" t="inlineStr">
        <is>
          <t xml:space="preserve"> </t>
        </is>
      </c>
      <c r="F9" s="4" t="inlineStr">
        <is>
          <t xml:space="preserve"> </t>
        </is>
      </c>
    </row>
    <row r="10">
      <c r="A10" s="4" t="inlineStr">
        <is>
          <t>Share based compensation on stock options or RSUs</t>
        </is>
      </c>
      <c r="B10" s="6" t="n">
        <v>1254413</v>
      </c>
      <c r="C10" s="4" t="inlineStr">
        <is>
          <t xml:space="preserve"> </t>
        </is>
      </c>
      <c r="D10" s="4" t="inlineStr">
        <is>
          <t xml:space="preserve"> </t>
        </is>
      </c>
      <c r="E10" s="6" t="n">
        <v>1254413</v>
      </c>
      <c r="F10" s="4" t="inlineStr">
        <is>
          <t xml:space="preserve"> </t>
        </is>
      </c>
    </row>
    <row r="11">
      <c r="A11" s="4" t="inlineStr">
        <is>
          <t>GEM warrant reclassification</t>
        </is>
      </c>
      <c r="B11" s="4" t="inlineStr">
        <is>
          <t xml:space="preserve"> </t>
        </is>
      </c>
      <c r="C11" s="4" t="inlineStr">
        <is>
          <t xml:space="preserve"> </t>
        </is>
      </c>
      <c r="D11" s="4" t="inlineStr">
        <is>
          <t xml:space="preserve"> </t>
        </is>
      </c>
      <c r="E11" s="6" t="n">
        <v>3475379</v>
      </c>
      <c r="F11" s="4" t="inlineStr">
        <is>
          <t xml:space="preserve"> </t>
        </is>
      </c>
    </row>
    <row r="12">
      <c r="A12" s="4" t="inlineStr">
        <is>
          <t>Loss for the period</t>
        </is>
      </c>
      <c r="B12" s="6" t="n">
        <v>-19818513</v>
      </c>
      <c r="C12" s="4" t="inlineStr">
        <is>
          <t xml:space="preserve"> </t>
        </is>
      </c>
      <c r="D12" s="4" t="inlineStr">
        <is>
          <t xml:space="preserve"> </t>
        </is>
      </c>
      <c r="E12" s="4" t="inlineStr">
        <is>
          <t xml:space="preserve"> </t>
        </is>
      </c>
      <c r="F12" s="6" t="n">
        <v>-19818513</v>
      </c>
    </row>
    <row r="13">
      <c r="A13" s="4" t="inlineStr">
        <is>
          <t>Ending balance at Dec. 31, 2021</t>
        </is>
      </c>
      <c r="B13" s="6" t="n">
        <v>4245830</v>
      </c>
      <c r="C13" s="5" t="n">
        <v>51237</v>
      </c>
      <c r="D13" s="4" t="inlineStr">
        <is>
          <t xml:space="preserve"> </t>
        </is>
      </c>
      <c r="E13" s="6" t="n">
        <v>26456900</v>
      </c>
      <c r="F13" s="6" t="n">
        <v>-22262307</v>
      </c>
    </row>
    <row r="14">
      <c r="A14" s="4" t="inlineStr">
        <is>
          <t>Ending balance, shares at Dec. 31, 2021</t>
        </is>
      </c>
      <c r="B14" s="4" t="inlineStr">
        <is>
          <t xml:space="preserve"> </t>
        </is>
      </c>
      <c r="C14" s="6" t="n">
        <v>51237876</v>
      </c>
      <c r="D14" s="4" t="inlineStr">
        <is>
          <t xml:space="preserve"> </t>
        </is>
      </c>
      <c r="E14" s="4" t="inlineStr">
        <is>
          <t xml:space="preserve"> </t>
        </is>
      </c>
      <c r="F14" s="4" t="inlineStr">
        <is>
          <t xml:space="preserve"> </t>
        </is>
      </c>
    </row>
    <row r="15">
      <c r="A15" s="4" t="inlineStr">
        <is>
          <t>Issuance of shares - warrants and options exercised</t>
        </is>
      </c>
      <c r="B15" s="6" t="n">
        <v>663742</v>
      </c>
      <c r="C15" s="5" t="n">
        <v>1398</v>
      </c>
      <c r="D15" s="4" t="inlineStr">
        <is>
          <t xml:space="preserve"> </t>
        </is>
      </c>
      <c r="E15" s="6" t="n">
        <v>662344</v>
      </c>
      <c r="F15" s="4" t="inlineStr">
        <is>
          <t xml:space="preserve"> </t>
        </is>
      </c>
    </row>
    <row r="16">
      <c r="A16" s="4" t="inlineStr">
        <is>
          <t>Issuance of shares - warrants and options exercised, shares</t>
        </is>
      </c>
      <c r="B16" s="4" t="inlineStr">
        <is>
          <t xml:space="preserve"> </t>
        </is>
      </c>
      <c r="C16" s="6" t="n">
        <v>1397402</v>
      </c>
      <c r="D16" s="4" t="inlineStr">
        <is>
          <t xml:space="preserve"> </t>
        </is>
      </c>
      <c r="E16" s="4" t="inlineStr">
        <is>
          <t xml:space="preserve"> </t>
        </is>
      </c>
      <c r="F16" s="4" t="inlineStr">
        <is>
          <t xml:space="preserve"> </t>
        </is>
      </c>
    </row>
    <row r="17">
      <c r="A17" s="4" t="inlineStr">
        <is>
          <t>Warrants issued</t>
        </is>
      </c>
      <c r="B17" s="6" t="n">
        <v>2130642</v>
      </c>
      <c r="C17" s="4" t="inlineStr">
        <is>
          <t xml:space="preserve"> </t>
        </is>
      </c>
      <c r="D17" s="4" t="inlineStr">
        <is>
          <t xml:space="preserve"> </t>
        </is>
      </c>
      <c r="E17" s="6" t="n">
        <v>2130642</v>
      </c>
      <c r="F17" s="4" t="inlineStr">
        <is>
          <t xml:space="preserve"> </t>
        </is>
      </c>
    </row>
    <row r="18">
      <c r="A18" s="4" t="inlineStr">
        <is>
          <t>Share based compensation on stock options or RSUs</t>
        </is>
      </c>
      <c r="B18" s="6" t="n">
        <v>1342984</v>
      </c>
      <c r="C18" s="5" t="n">
        <v>538</v>
      </c>
      <c r="D18" s="4" t="inlineStr">
        <is>
          <t xml:space="preserve"> </t>
        </is>
      </c>
      <c r="E18" s="6" t="n">
        <v>1342446</v>
      </c>
      <c r="F18" s="4" t="inlineStr">
        <is>
          <t xml:space="preserve"> </t>
        </is>
      </c>
    </row>
    <row r="19">
      <c r="A19" s="4" t="inlineStr">
        <is>
          <t>Share based compensation on stock options or RSUs, shares</t>
        </is>
      </c>
      <c r="B19" s="4" t="inlineStr">
        <is>
          <t xml:space="preserve"> </t>
        </is>
      </c>
      <c r="C19" s="6" t="n">
        <v>537954</v>
      </c>
      <c r="D19" s="4" t="inlineStr">
        <is>
          <t xml:space="preserve"> </t>
        </is>
      </c>
      <c r="E19" s="4" t="inlineStr">
        <is>
          <t xml:space="preserve"> </t>
        </is>
      </c>
      <c r="F19" s="4" t="inlineStr">
        <is>
          <t xml:space="preserve"> </t>
        </is>
      </c>
    </row>
    <row r="20">
      <c r="A20" s="4" t="inlineStr">
        <is>
          <t>Employees stock purchase plan</t>
        </is>
      </c>
      <c r="B20" s="6" t="n">
        <v>182131</v>
      </c>
      <c r="C20" s="5" t="n">
        <v>267</v>
      </c>
      <c r="D20" s="4" t="inlineStr">
        <is>
          <t xml:space="preserve"> </t>
        </is>
      </c>
      <c r="E20" s="6" t="n">
        <v>181864</v>
      </c>
      <c r="F20" s="4" t="inlineStr">
        <is>
          <t xml:space="preserve"> </t>
        </is>
      </c>
    </row>
    <row r="21">
      <c r="A21" s="4" t="inlineStr">
        <is>
          <t>Employees stock purchase plan, shares</t>
        </is>
      </c>
      <c r="B21" s="4" t="inlineStr">
        <is>
          <t xml:space="preserve"> </t>
        </is>
      </c>
      <c r="C21" s="6" t="n">
        <v>267250</v>
      </c>
      <c r="D21" s="4" t="inlineStr">
        <is>
          <t xml:space="preserve"> </t>
        </is>
      </c>
      <c r="E21" s="4" t="inlineStr">
        <is>
          <t xml:space="preserve"> </t>
        </is>
      </c>
      <c r="F21" s="4" t="inlineStr">
        <is>
          <t xml:space="preserve"> </t>
        </is>
      </c>
    </row>
    <row r="22">
      <c r="A22" s="4" t="inlineStr">
        <is>
          <t>Loss for the period</t>
        </is>
      </c>
      <c r="B22" s="6" t="n">
        <v>-15820997</v>
      </c>
      <c r="C22" s="4" t="inlineStr">
        <is>
          <t xml:space="preserve"> </t>
        </is>
      </c>
      <c r="D22" s="4" t="inlineStr">
        <is>
          <t xml:space="preserve"> </t>
        </is>
      </c>
      <c r="E22" s="4" t="inlineStr">
        <is>
          <t xml:space="preserve"> </t>
        </is>
      </c>
      <c r="F22" s="6" t="n">
        <v>-15820997</v>
      </c>
    </row>
    <row r="23">
      <c r="A23" s="4" t="inlineStr">
        <is>
          <t>Ending balance at Dec. 31, 2022</t>
        </is>
      </c>
      <c r="B23" s="5" t="n">
        <v>-7255667</v>
      </c>
      <c r="C23" s="5" t="n">
        <v>53440</v>
      </c>
      <c r="D23" s="4" t="inlineStr">
        <is>
          <t xml:space="preserve"> </t>
        </is>
      </c>
      <c r="E23" s="5" t="n">
        <v>30774197</v>
      </c>
      <c r="F23" s="5" t="n">
        <v>-38083304</v>
      </c>
    </row>
    <row r="24">
      <c r="A24" s="4" t="inlineStr">
        <is>
          <t>Ending balance, shares at Dec. 31, 2022</t>
        </is>
      </c>
      <c r="B24" s="4" t="inlineStr">
        <is>
          <t xml:space="preserve"> </t>
        </is>
      </c>
      <c r="C24" s="6" t="n">
        <v>53440482</v>
      </c>
      <c r="D24" s="4" t="inlineStr">
        <is>
          <t xml:space="preserve"> </t>
        </is>
      </c>
      <c r="E24" s="4" t="inlineStr">
        <is>
          <t xml:space="preserve"> </t>
        </is>
      </c>
      <c r="F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40" customWidth="1" min="2" max="2"/>
    <col width="80" customWidth="1" min="3" max="3"/>
    <col width="25" customWidth="1" min="4" max="4"/>
    <col width="25" customWidth="1" min="5" max="5"/>
    <col width="25" customWidth="1" min="6" max="6"/>
    <col width="25" customWidth="1" min="7" max="7"/>
    <col width="25" customWidth="1" min="8" max="8"/>
  </cols>
  <sheetData>
    <row r="1">
      <c r="A1" s="1" t="inlineStr">
        <is>
          <t>Note Payable - Additional Information (Details)</t>
        </is>
      </c>
      <c r="C1" s="2" t="inlineStr">
        <is>
          <t>12 Months Ended</t>
        </is>
      </c>
    </row>
    <row r="2">
      <c r="B2" s="2" t="inlineStr">
        <is>
          <t>Mar. 17, 2022 USD ($) $ / shares shares</t>
        </is>
      </c>
      <c r="C2" s="2" t="inlineStr">
        <is>
          <t>Dec. 31, 2022 USD ($) $ / shares</t>
        </is>
      </c>
      <c r="D2" s="2" t="inlineStr">
        <is>
          <t>Dec. 31, 2021 $ / shares</t>
        </is>
      </c>
      <c r="E2" s="2" t="inlineStr">
        <is>
          <t>Jun. 28, 2021 $ / shares</t>
        </is>
      </c>
      <c r="F2" s="2" t="inlineStr">
        <is>
          <t>Dec. 31, 2020 $ / shares</t>
        </is>
      </c>
      <c r="G2" s="2" t="inlineStr">
        <is>
          <t>Jul. 10, 2020 $ / shares</t>
        </is>
      </c>
      <c r="H2" s="2" t="inlineStr">
        <is>
          <t>Jul. 10,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tock purchase warrant into which each warrant or right may be converted | shares</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principal conversion amount</t>
        </is>
      </c>
      <c r="B5" s="8" t="n">
        <v>1.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of warrant exercise period</t>
        </is>
      </c>
      <c r="B6" s="4" t="inlineStr">
        <is>
          <t>24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exercise price | (per share)</t>
        </is>
      </c>
      <c r="B7" s="8" t="n">
        <v>1.24</v>
      </c>
      <c r="C7" s="8" t="n">
        <v>1.18</v>
      </c>
      <c r="D7" s="8" t="n">
        <v>1.05</v>
      </c>
      <c r="E7" s="8" t="n">
        <v>0.39</v>
      </c>
      <c r="F7" s="8" t="n">
        <v>0.49</v>
      </c>
      <c r="G7" s="8" t="n">
        <v>0.5</v>
      </c>
      <c r="H7" s="8" t="n">
        <v>0.39</v>
      </c>
    </row>
    <row r="8">
      <c r="A8" s="4" t="inlineStr">
        <is>
          <t>Warrant measurement input, price per share | $ / shares</t>
        </is>
      </c>
      <c r="B8" s="4" t="inlineStr">
        <is>
          <t xml:space="preserve"> </t>
        </is>
      </c>
      <c r="C8" s="4" t="inlineStr">
        <is>
          <t xml:space="preserve"> </t>
        </is>
      </c>
      <c r="D8" s="4" t="inlineStr">
        <is>
          <t xml:space="preserve"> </t>
        </is>
      </c>
      <c r="E8" s="8" t="n">
        <v>2.03</v>
      </c>
      <c r="F8" s="4" t="inlineStr">
        <is>
          <t xml:space="preserve"> </t>
        </is>
      </c>
      <c r="G8" s="4" t="inlineStr">
        <is>
          <t xml:space="preserve"> </t>
        </is>
      </c>
      <c r="H8" s="4" t="inlineStr">
        <is>
          <t xml:space="preserve"> </t>
        </is>
      </c>
    </row>
    <row r="9">
      <c r="A9" s="4" t="inlineStr">
        <is>
          <t>Principal amount</t>
        </is>
      </c>
      <c r="B9" s="4" t="inlineStr">
        <is>
          <t xml:space="preserve"> </t>
        </is>
      </c>
      <c r="C9" s="5" t="n">
        <v>689176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warrant exercise</t>
        </is>
      </c>
      <c r="B12" s="5" t="n">
        <v>6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crip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securities</t>
        </is>
      </c>
      <c r="B15" s="5" t="n">
        <v>6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Description</t>
        </is>
      </c>
      <c r="B16" s="4" t="inlineStr">
        <is>
          <t xml:space="preserve"> </t>
        </is>
      </c>
      <c r="C16" s="4" t="inlineStr">
        <is>
          <t>The securities sold in the Financing consisted of (1) non-convertible debentures (each, a “Debenture”) and (2) one common stock purchase warrant (each, a “Warrant”) for every US$1.24 of principal of the Debentures purchased for gross proceeds of up to US $6.0 million. Each Warrant is exercisable into one share of common stock (each, a “Warrant Share”) at an exercise price of US$1.24 per Warrant Share with an exercise period of 24 months from the date of closing.</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irfr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4" t="inlineStr">
        <is>
          <t xml:space="preserve"> </t>
        </is>
      </c>
      <c r="C19" s="5" t="n">
        <v>99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11" t="n">
        <v>0.06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cheduled principal payments of outstanding debt obligation</t>
        </is>
      </c>
      <c r="B21" s="4" t="inlineStr">
        <is>
          <t xml:space="preserve"> </t>
        </is>
      </c>
      <c r="C21" s="5" t="n">
        <v>12047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entu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term</t>
        </is>
      </c>
      <c r="B24" s="4" t="inlineStr">
        <is>
          <t>24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t>
        </is>
      </c>
      <c r="B25" s="9" t="n">
        <v>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payment period for principal amount of debentures</t>
        </is>
      </c>
      <c r="B26" s="4" t="inlineStr">
        <is>
          <t>3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nimum percentage premium on principal amount</t>
        </is>
      </c>
      <c r="B27" s="9"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ssuance costs</t>
        </is>
      </c>
      <c r="B30" s="5" t="n">
        <v>2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measurement input, price per share | $ / shares</t>
        </is>
      </c>
      <c r="B33" s="4" t="inlineStr">
        <is>
          <t xml:space="preserve"> </t>
        </is>
      </c>
      <c r="C33" s="8" t="n">
        <v>1.0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measurement input, price per share | $ / shares</t>
        </is>
      </c>
      <c r="B36" s="4" t="inlineStr">
        <is>
          <t xml:space="preserve"> </t>
        </is>
      </c>
      <c r="C36" s="8" t="n">
        <v>1.2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ect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measurement input, term</t>
        </is>
      </c>
      <c r="B39" s="4" t="inlineStr">
        <is>
          <t xml:space="preserve"> </t>
        </is>
      </c>
      <c r="C39" s="4" t="inlineStr">
        <is>
          <t>2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pected Divide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expected dividend</t>
        </is>
      </c>
      <c r="B42" s="4" t="inlineStr">
        <is>
          <t xml:space="preserve"> </t>
        </is>
      </c>
      <c r="C42" s="5"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measurement input</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row>
    <row r="44">
      <c r="A44" s="4" t="inlineStr">
        <is>
          <t>Risk Fre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measurement input</t>
        </is>
      </c>
      <c r="B46" s="4" t="inlineStr">
        <is>
          <t xml:space="preserve"> </t>
        </is>
      </c>
      <c r="C46" s="13" t="n">
        <v>-0.006</v>
      </c>
      <c r="D46" s="4" t="inlineStr">
        <is>
          <t xml:space="preserve"> </t>
        </is>
      </c>
      <c r="E46" s="12" t="n">
        <v>0.0022</v>
      </c>
      <c r="F46" s="4" t="inlineStr">
        <is>
          <t xml:space="preserve"> </t>
        </is>
      </c>
      <c r="G46" s="4" t="inlineStr">
        <is>
          <t xml:space="preserve"> </t>
        </is>
      </c>
      <c r="H46" s="4" t="inlineStr">
        <is>
          <t xml:space="preserve"> </t>
        </is>
      </c>
    </row>
    <row r="47">
      <c r="A47" s="4" t="inlineStr">
        <is>
          <t>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measurement input</t>
        </is>
      </c>
      <c r="B49" s="4" t="inlineStr">
        <is>
          <t xml:space="preserve"> </t>
        </is>
      </c>
      <c r="C49" s="14" t="n">
        <v>1.43</v>
      </c>
      <c r="D49" s="4" t="inlineStr">
        <is>
          <t xml:space="preserve"> </t>
        </is>
      </c>
      <c r="E49" s="13" t="n">
        <v>0.747</v>
      </c>
      <c r="F49" s="4" t="inlineStr">
        <is>
          <t xml:space="preserve"> </t>
        </is>
      </c>
      <c r="G49" s="4" t="inlineStr">
        <is>
          <t xml:space="preserve"> </t>
        </is>
      </c>
      <c r="H49" s="4" t="inlineStr">
        <is>
          <t xml:space="preserve"> </t>
        </is>
      </c>
    </row>
  </sheetData>
  <mergeCells count="2">
    <mergeCell ref="A1:A2"/>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Note Payable - Schedule of Note Payable Principal Payments (Details)</t>
        </is>
      </c>
      <c r="B1" s="2" t="inlineStr">
        <is>
          <t>Dec. 31, 2022 USD ($)</t>
        </is>
      </c>
    </row>
    <row r="2">
      <c r="A2" s="3" t="inlineStr">
        <is>
          <t>Long-Term Debt, Fiscal Year Maturity [Abstract]</t>
        </is>
      </c>
      <c r="B2" s="4" t="inlineStr">
        <is>
          <t xml:space="preserve"> </t>
        </is>
      </c>
    </row>
    <row r="3">
      <c r="A3" s="4" t="inlineStr">
        <is>
          <t>2023</t>
        </is>
      </c>
      <c r="B3" s="5" t="n">
        <v>2132732</v>
      </c>
    </row>
    <row r="4">
      <c r="A4" s="4" t="inlineStr">
        <is>
          <t>2024</t>
        </is>
      </c>
      <c r="B4" s="6" t="n">
        <v>4759030</v>
      </c>
    </row>
    <row r="5">
      <c r="A5" s="4" t="inlineStr">
        <is>
          <t>Total</t>
        </is>
      </c>
      <c r="B5" s="5" t="n">
        <v>68917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Capital and Additional Paid in Capital Authorized - Additional Information (Details) - USD ($)</t>
        </is>
      </c>
      <c r="B1" s="2" t="inlineStr">
        <is>
          <t>12 Months Ended</t>
        </is>
      </c>
    </row>
    <row r="2">
      <c r="B2" s="2" t="inlineStr">
        <is>
          <t>Dec. 31, 2022</t>
        </is>
      </c>
      <c r="C2" s="2" t="inlineStr">
        <is>
          <t>Dec. 31, 2021</t>
        </is>
      </c>
    </row>
    <row r="3">
      <c r="A3" s="4" t="inlineStr">
        <is>
          <t>Common stock shares authorized</t>
        </is>
      </c>
      <c r="B3" s="6" t="n">
        <v>200000000</v>
      </c>
      <c r="C3" s="6" t="n">
        <v>200000000</v>
      </c>
    </row>
    <row r="4">
      <c r="A4" s="4" t="inlineStr">
        <is>
          <t>Common stock par value</t>
        </is>
      </c>
      <c r="B4" s="7" t="n">
        <v>0.001</v>
      </c>
      <c r="C4" s="7" t="n">
        <v>0.001</v>
      </c>
    </row>
    <row r="5">
      <c r="A5" s="4" t="inlineStr">
        <is>
          <t>Voting common shares outstanding</t>
        </is>
      </c>
      <c r="B5" s="6" t="n">
        <v>32668320</v>
      </c>
      <c r="C5" s="6" t="n">
        <v>26044933</v>
      </c>
    </row>
    <row r="6">
      <c r="A6" s="4" t="inlineStr">
        <is>
          <t>Proceeds on issuance of shares</t>
        </is>
      </c>
      <c r="B6" s="5" t="n">
        <v>802325</v>
      </c>
      <c r="C6" s="5" t="n">
        <v>19032172</v>
      </c>
    </row>
    <row r="7">
      <c r="A7" s="4" t="inlineStr">
        <is>
          <t>Purchase warrant excercised</t>
        </is>
      </c>
      <c r="B7" s="6" t="n">
        <v>1110510</v>
      </c>
      <c r="C7" s="6" t="n">
        <v>6016654</v>
      </c>
    </row>
    <row r="8">
      <c r="A8" s="4" t="inlineStr">
        <is>
          <t>Stock options granted</t>
        </is>
      </c>
      <c r="B8" s="6" t="n">
        <v>0</v>
      </c>
      <c r="C8" s="6" t="n">
        <v>0</v>
      </c>
    </row>
    <row r="9">
      <c r="A9" s="4" t="inlineStr">
        <is>
          <t>Maximum number of Voting Shares issuable pursuant to share-based payment arrangements</t>
        </is>
      </c>
      <c r="B9" s="6" t="n">
        <v>5460000</v>
      </c>
      <c r="C9" s="4" t="inlineStr">
        <is>
          <t xml:space="preserve"> </t>
        </is>
      </c>
    </row>
    <row r="10">
      <c r="A10" s="4" t="inlineStr">
        <is>
          <t>Share-based payments expense</t>
        </is>
      </c>
      <c r="B10" s="5" t="n">
        <v>1386533</v>
      </c>
      <c r="C10" s="5" t="n">
        <v>1254413</v>
      </c>
    </row>
    <row r="11">
      <c r="A11" s="4" t="inlineStr">
        <is>
          <t>Purchase Warrants</t>
        </is>
      </c>
      <c r="B11" s="4" t="inlineStr">
        <is>
          <t xml:space="preserve"> </t>
        </is>
      </c>
      <c r="C11" s="4" t="inlineStr">
        <is>
          <t xml:space="preserve"> </t>
        </is>
      </c>
    </row>
    <row r="12">
      <c r="A12" s="4" t="inlineStr">
        <is>
          <t>Shares issued during period</t>
        </is>
      </c>
      <c r="B12" s="4" t="inlineStr">
        <is>
          <t xml:space="preserve"> </t>
        </is>
      </c>
      <c r="C12" s="6" t="n">
        <v>541776</v>
      </c>
    </row>
    <row r="13">
      <c r="A13" s="4" t="inlineStr">
        <is>
          <t>Proceeds on issuance of shares</t>
        </is>
      </c>
      <c r="B13" s="4" t="inlineStr">
        <is>
          <t xml:space="preserve"> </t>
        </is>
      </c>
      <c r="C13" s="5" t="n">
        <v>274496</v>
      </c>
    </row>
    <row r="14">
      <c r="A14" s="4" t="inlineStr">
        <is>
          <t>Purchase warrant excercised</t>
        </is>
      </c>
      <c r="B14" s="4" t="inlineStr">
        <is>
          <t xml:space="preserve"> </t>
        </is>
      </c>
      <c r="C14" s="6" t="n">
        <v>541776</v>
      </c>
    </row>
    <row r="15">
      <c r="A15" s="4" t="inlineStr">
        <is>
          <t>Global USA Shareholders Purchase Warrant</t>
        </is>
      </c>
      <c r="B15" s="4" t="inlineStr">
        <is>
          <t xml:space="preserve"> </t>
        </is>
      </c>
      <c r="C15" s="4" t="inlineStr">
        <is>
          <t xml:space="preserve"> </t>
        </is>
      </c>
    </row>
    <row r="16">
      <c r="A16" s="4" t="inlineStr">
        <is>
          <t>Shares issued during period</t>
        </is>
      </c>
      <c r="B16" s="4" t="inlineStr">
        <is>
          <t xml:space="preserve"> </t>
        </is>
      </c>
      <c r="C16" s="6" t="n">
        <v>5524878</v>
      </c>
    </row>
    <row r="17">
      <c r="A17" s="4" t="inlineStr">
        <is>
          <t>Proceeds on issuance of shares</t>
        </is>
      </c>
      <c r="B17" s="4" t="inlineStr">
        <is>
          <t xml:space="preserve"> </t>
        </is>
      </c>
      <c r="C17" s="5" t="n">
        <v>4090155</v>
      </c>
    </row>
    <row r="18">
      <c r="A18" s="4" t="inlineStr">
        <is>
          <t>Purchase warrant excercised</t>
        </is>
      </c>
      <c r="B18" s="4" t="inlineStr">
        <is>
          <t xml:space="preserve"> </t>
        </is>
      </c>
      <c r="C18" s="6" t="n">
        <v>5524878</v>
      </c>
    </row>
    <row r="19">
      <c r="A19" s="4" t="inlineStr">
        <is>
          <t>Common Stock</t>
        </is>
      </c>
      <c r="B19" s="4" t="inlineStr">
        <is>
          <t xml:space="preserve"> </t>
        </is>
      </c>
      <c r="C19" s="4" t="inlineStr">
        <is>
          <t xml:space="preserve"> </t>
        </is>
      </c>
    </row>
    <row r="20">
      <c r="A20" s="4" t="inlineStr">
        <is>
          <t>Shares issued during period</t>
        </is>
      </c>
      <c r="B20" s="4" t="inlineStr">
        <is>
          <t xml:space="preserve"> </t>
        </is>
      </c>
      <c r="C20" s="6" t="n">
        <v>15601830</v>
      </c>
    </row>
    <row r="21">
      <c r="A21" s="4" t="inlineStr">
        <is>
          <t>Common Stock | Purchase Warrants</t>
        </is>
      </c>
      <c r="B21" s="4" t="inlineStr">
        <is>
          <t xml:space="preserve"> </t>
        </is>
      </c>
      <c r="C21" s="4" t="inlineStr">
        <is>
          <t xml:space="preserve"> </t>
        </is>
      </c>
    </row>
    <row r="22">
      <c r="A22" s="4" t="inlineStr">
        <is>
          <t>Shares issued during period</t>
        </is>
      </c>
      <c r="B22" s="6" t="n">
        <v>1110510</v>
      </c>
      <c r="C22" s="4" t="inlineStr">
        <is>
          <t xml:space="preserve"> </t>
        </is>
      </c>
    </row>
    <row r="23">
      <c r="A23" s="4" t="inlineStr">
        <is>
          <t>Proceeds on issuance of shares</t>
        </is>
      </c>
      <c r="B23" s="5" t="n">
        <v>534632</v>
      </c>
      <c r="C23" s="4" t="inlineStr">
        <is>
          <t xml:space="preserve"> </t>
        </is>
      </c>
    </row>
    <row r="24">
      <c r="A24" s="4" t="inlineStr">
        <is>
          <t>Purchase warrant excercised</t>
        </is>
      </c>
      <c r="B24" s="6" t="n">
        <v>1110510</v>
      </c>
      <c r="C24" s="4" t="inlineStr">
        <is>
          <t xml:space="preserve"> </t>
        </is>
      </c>
    </row>
    <row r="25">
      <c r="A25" s="4" t="inlineStr">
        <is>
          <t>Class A</t>
        </is>
      </c>
      <c r="B25" s="4" t="inlineStr">
        <is>
          <t xml:space="preserve"> </t>
        </is>
      </c>
      <c r="C25" s="4" t="inlineStr">
        <is>
          <t xml:space="preserve"> </t>
        </is>
      </c>
    </row>
    <row r="26">
      <c r="A26" s="4" t="inlineStr">
        <is>
          <t>Non-voting shares outstanding</t>
        </is>
      </c>
      <c r="B26" s="6" t="n">
        <v>5537313</v>
      </c>
      <c r="C26" s="6" t="n">
        <v>5537313</v>
      </c>
    </row>
    <row r="27">
      <c r="A27" s="4" t="inlineStr">
        <is>
          <t>Class B</t>
        </is>
      </c>
      <c r="B27" s="4" t="inlineStr">
        <is>
          <t xml:space="preserve"> </t>
        </is>
      </c>
      <c r="C27" s="4" t="inlineStr">
        <is>
          <t xml:space="preserve"> </t>
        </is>
      </c>
    </row>
    <row r="28">
      <c r="A28" s="4" t="inlineStr">
        <is>
          <t>Non-voting shares outstanding</t>
        </is>
      </c>
      <c r="B28" s="6" t="n">
        <v>15234849</v>
      </c>
      <c r="C28" s="6" t="n">
        <v>19655630</v>
      </c>
    </row>
    <row r="29">
      <c r="A29" s="4" t="inlineStr">
        <is>
          <t>Employee Stock Purchase Plan</t>
        </is>
      </c>
      <c r="B29" s="4" t="inlineStr">
        <is>
          <t xml:space="preserve"> </t>
        </is>
      </c>
      <c r="C29" s="4" t="inlineStr">
        <is>
          <t xml:space="preserve"> </t>
        </is>
      </c>
    </row>
    <row r="30">
      <c r="A30" s="4" t="inlineStr">
        <is>
          <t>Shares issued during period</t>
        </is>
      </c>
      <c r="B30" s="6" t="n">
        <v>460809</v>
      </c>
      <c r="C30" s="4" t="inlineStr">
        <is>
          <t xml:space="preserve"> </t>
        </is>
      </c>
    </row>
    <row r="31">
      <c r="A31" s="4" t="inlineStr">
        <is>
          <t>Proceeds on issuance of shares</t>
        </is>
      </c>
      <c r="B31" s="5" t="n">
        <v>246945</v>
      </c>
      <c r="C31" s="4" t="inlineStr">
        <is>
          <t xml:space="preserve"> </t>
        </is>
      </c>
    </row>
    <row r="32">
      <c r="A32" s="4" t="inlineStr">
        <is>
          <t>Private Placement One | Common Stock</t>
        </is>
      </c>
      <c r="B32" s="4" t="inlineStr">
        <is>
          <t xml:space="preserve"> </t>
        </is>
      </c>
      <c r="C32" s="4" t="inlineStr">
        <is>
          <t xml:space="preserve"> </t>
        </is>
      </c>
    </row>
    <row r="33">
      <c r="A33" s="4" t="inlineStr">
        <is>
          <t>Shares issued during period</t>
        </is>
      </c>
      <c r="B33" s="4" t="inlineStr">
        <is>
          <t xml:space="preserve"> </t>
        </is>
      </c>
      <c r="C33" s="6" t="n">
        <v>8064517</v>
      </c>
    </row>
    <row r="34">
      <c r="A34" s="4" t="inlineStr">
        <is>
          <t>Proceeds on issuance of shares</t>
        </is>
      </c>
      <c r="B34" s="4" t="inlineStr">
        <is>
          <t xml:space="preserve"> </t>
        </is>
      </c>
      <c r="C34" s="5" t="n">
        <v>4569689</v>
      </c>
    </row>
    <row r="35">
      <c r="A35" s="4" t="inlineStr">
        <is>
          <t>Private Placement Two | Common Stock</t>
        </is>
      </c>
      <c r="B35" s="4" t="inlineStr">
        <is>
          <t xml:space="preserve"> </t>
        </is>
      </c>
      <c r="C35" s="4" t="inlineStr">
        <is>
          <t xml:space="preserve"> </t>
        </is>
      </c>
    </row>
    <row r="36">
      <c r="A36" s="4" t="inlineStr">
        <is>
          <t>Shares issued during period</t>
        </is>
      </c>
      <c r="B36" s="4" t="inlineStr">
        <is>
          <t xml:space="preserve"> </t>
        </is>
      </c>
      <c r="C36" s="6" t="n">
        <v>2000000</v>
      </c>
    </row>
    <row r="37">
      <c r="A37" s="4" t="inlineStr">
        <is>
          <t>Private Placement Two | Class A | Common Stock</t>
        </is>
      </c>
      <c r="B37" s="4" t="inlineStr">
        <is>
          <t xml:space="preserve"> </t>
        </is>
      </c>
      <c r="C37" s="4" t="inlineStr">
        <is>
          <t xml:space="preserve"> </t>
        </is>
      </c>
    </row>
    <row r="38">
      <c r="A38" s="4" t="inlineStr">
        <is>
          <t>Shares issued during period</t>
        </is>
      </c>
      <c r="B38" s="4" t="inlineStr">
        <is>
          <t xml:space="preserve"> </t>
        </is>
      </c>
      <c r="C38" s="6" t="n">
        <v>5537313</v>
      </c>
    </row>
    <row r="39">
      <c r="A39" s="4" t="inlineStr">
        <is>
          <t>Proceeds on issuance of shares</t>
        </is>
      </c>
      <c r="B39" s="4" t="inlineStr">
        <is>
          <t xml:space="preserve"> </t>
        </is>
      </c>
      <c r="C39" s="5" t="n">
        <v>9999999</v>
      </c>
    </row>
    <row r="40">
      <c r="A40" s="4" t="inlineStr">
        <is>
          <t>RSUs</t>
        </is>
      </c>
      <c r="B40" s="4" t="inlineStr">
        <is>
          <t xml:space="preserve"> </t>
        </is>
      </c>
      <c r="C40" s="4" t="inlineStr">
        <is>
          <t xml:space="preserve"> </t>
        </is>
      </c>
    </row>
    <row r="41">
      <c r="A41" s="4" t="inlineStr">
        <is>
          <t>Shares issued during period</t>
        </is>
      </c>
      <c r="B41" s="4" t="inlineStr">
        <is>
          <t xml:space="preserve"> </t>
        </is>
      </c>
      <c r="C41" s="6" t="n">
        <v>240000</v>
      </c>
    </row>
    <row r="42">
      <c r="A42" s="4" t="inlineStr">
        <is>
          <t>Issuance of common stock</t>
        </is>
      </c>
      <c r="B42" s="6" t="n">
        <v>651336</v>
      </c>
      <c r="C42" s="6" t="n">
        <v>240000</v>
      </c>
    </row>
    <row r="43">
      <c r="A43" s="4" t="inlineStr">
        <is>
          <t>RSUs | Common Stock</t>
        </is>
      </c>
      <c r="B43" s="4" t="inlineStr">
        <is>
          <t xml:space="preserve"> </t>
        </is>
      </c>
      <c r="C43" s="4" t="inlineStr">
        <is>
          <t xml:space="preserve"> </t>
        </is>
      </c>
    </row>
    <row r="44">
      <c r="A44" s="4" t="inlineStr">
        <is>
          <t>Shares issued during period</t>
        </is>
      </c>
      <c r="B44" s="6" t="n">
        <v>537954</v>
      </c>
      <c r="C44" s="4" t="inlineStr">
        <is>
          <t xml:space="preserve"> </t>
        </is>
      </c>
    </row>
    <row r="45">
      <c r="A45" s="4" t="inlineStr">
        <is>
          <t>Issuance of common stock</t>
        </is>
      </c>
      <c r="B45" s="6" t="n">
        <v>537954</v>
      </c>
      <c r="C45" s="4" t="inlineStr">
        <is>
          <t xml:space="preserve"> </t>
        </is>
      </c>
    </row>
    <row r="46">
      <c r="A46" s="4" t="inlineStr">
        <is>
          <t>Stock Options</t>
        </is>
      </c>
      <c r="B46" s="4" t="inlineStr">
        <is>
          <t xml:space="preserve"> </t>
        </is>
      </c>
      <c r="C46" s="4" t="inlineStr">
        <is>
          <t xml:space="preserve"> </t>
        </is>
      </c>
    </row>
    <row r="47">
      <c r="A47" s="4" t="inlineStr">
        <is>
          <t>Proceeds on issuance of shares</t>
        </is>
      </c>
      <c r="B47" s="4" t="inlineStr">
        <is>
          <t xml:space="preserve"> </t>
        </is>
      </c>
      <c r="C47" s="5" t="n">
        <v>97833</v>
      </c>
    </row>
    <row r="48">
      <c r="A48" s="4" t="inlineStr">
        <is>
          <t>Share based compensation not yet recognized</t>
        </is>
      </c>
      <c r="B48" s="5" t="n">
        <v>2308928</v>
      </c>
      <c r="C48" s="5" t="n">
        <v>2497445</v>
      </c>
    </row>
    <row r="49">
      <c r="A49" s="4" t="inlineStr">
        <is>
          <t>Share based compensation not yet recognized, weighted average period</t>
        </is>
      </c>
      <c r="B49" s="4" t="inlineStr">
        <is>
          <t>1 year 10 months 24 days</t>
        </is>
      </c>
      <c r="C49" s="4" t="inlineStr">
        <is>
          <t>1 year 10 months 6 days</t>
        </is>
      </c>
    </row>
    <row r="50">
      <c r="A50" s="4" t="inlineStr">
        <is>
          <t>Options expiry period</t>
        </is>
      </c>
      <c r="B50" s="4" t="inlineStr">
        <is>
          <t>10 years</t>
        </is>
      </c>
      <c r="C50" s="4" t="inlineStr">
        <is>
          <t xml:space="preserve"> </t>
        </is>
      </c>
    </row>
    <row r="51">
      <c r="A51" s="4" t="inlineStr">
        <is>
          <t>Stock Options | Common Stock</t>
        </is>
      </c>
      <c r="B51" s="4" t="inlineStr">
        <is>
          <t xml:space="preserve"> </t>
        </is>
      </c>
      <c r="C51" s="4" t="inlineStr">
        <is>
          <t xml:space="preserve"> </t>
        </is>
      </c>
    </row>
    <row r="52">
      <c r="A52" s="4" t="inlineStr">
        <is>
          <t>Shares issued during period</t>
        </is>
      </c>
      <c r="B52" s="6" t="n">
        <v>83333</v>
      </c>
      <c r="C52" s="6" t="n">
        <v>391332</v>
      </c>
    </row>
    <row r="53">
      <c r="A53" s="4" t="inlineStr">
        <is>
          <t>Proceeds on issuance of shares</t>
        </is>
      </c>
      <c r="B53" s="5" t="n">
        <v>20833</v>
      </c>
      <c r="C5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 Capital and Additional Paid in Capital Authorized - Summary of Warrant Activity (Details)</t>
        </is>
      </c>
      <c r="D1" s="2" t="inlineStr">
        <is>
          <t>12 Months Ended</t>
        </is>
      </c>
    </row>
    <row r="2">
      <c r="B2" s="2" t="inlineStr">
        <is>
          <t>Jul. 10, 2020 $ / shares shares</t>
        </is>
      </c>
      <c r="C2" s="2" t="inlineStr">
        <is>
          <t>Jul. 10, 2020 $ / shares shares</t>
        </is>
      </c>
      <c r="D2" s="2" t="inlineStr">
        <is>
          <t>Dec. 31, 2022 $ / shares shares</t>
        </is>
      </c>
      <c r="E2" s="2" t="inlineStr">
        <is>
          <t>Dec. 31, 2021 $ / shares shares</t>
        </is>
      </c>
    </row>
    <row r="3">
      <c r="A3" s="3" t="inlineStr">
        <is>
          <t>Warrants and Rights Note Disclosure [Abstract]</t>
        </is>
      </c>
      <c r="B3" s="4" t="inlineStr">
        <is>
          <t xml:space="preserve"> </t>
        </is>
      </c>
      <c r="C3" s="4" t="inlineStr">
        <is>
          <t xml:space="preserve"> </t>
        </is>
      </c>
      <c r="D3" s="4" t="inlineStr">
        <is>
          <t xml:space="preserve"> </t>
        </is>
      </c>
      <c r="E3" s="4" t="inlineStr">
        <is>
          <t xml:space="preserve"> </t>
        </is>
      </c>
    </row>
    <row r="4">
      <c r="A4" s="4" t="inlineStr">
        <is>
          <t>Number of Share Purchase Warrants Outstanding, Beginning balance</t>
        </is>
      </c>
      <c r="B4" s="4" t="inlineStr">
        <is>
          <t xml:space="preserve"> </t>
        </is>
      </c>
      <c r="C4" s="4" t="inlineStr">
        <is>
          <t xml:space="preserve"> </t>
        </is>
      </c>
      <c r="D4" s="6" t="n">
        <v>17631350</v>
      </c>
      <c r="E4" s="6" t="n">
        <v>7507005</v>
      </c>
    </row>
    <row r="5">
      <c r="A5" s="4" t="inlineStr">
        <is>
          <t>Number of Share Purchase Warrants, Issued</t>
        </is>
      </c>
      <c r="B5" s="6" t="n">
        <v>2106290</v>
      </c>
      <c r="C5" s="6" t="n">
        <v>2106290</v>
      </c>
      <c r="D5" s="6" t="n">
        <v>4838707</v>
      </c>
      <c r="E5" s="6" t="n">
        <v>16140999</v>
      </c>
    </row>
    <row r="6">
      <c r="A6" s="4" t="inlineStr">
        <is>
          <t>Number of Share Purchase Warrants, Exercised</t>
        </is>
      </c>
      <c r="B6" s="4" t="inlineStr">
        <is>
          <t xml:space="preserve"> </t>
        </is>
      </c>
      <c r="C6" s="4" t="inlineStr">
        <is>
          <t xml:space="preserve"> </t>
        </is>
      </c>
      <c r="D6" s="6" t="n">
        <v>-1110510</v>
      </c>
      <c r="E6" s="6" t="n">
        <v>-6016654</v>
      </c>
    </row>
    <row r="7">
      <c r="A7" s="4" t="inlineStr">
        <is>
          <t>Number of Share Purchase Warrants, Expired</t>
        </is>
      </c>
      <c r="B7" s="4" t="inlineStr">
        <is>
          <t xml:space="preserve"> </t>
        </is>
      </c>
      <c r="C7" s="4" t="inlineStr">
        <is>
          <t xml:space="preserve"> </t>
        </is>
      </c>
      <c r="D7" s="6" t="n">
        <v>-1725636</v>
      </c>
      <c r="E7" s="4" t="inlineStr">
        <is>
          <t xml:space="preserve"> </t>
        </is>
      </c>
    </row>
    <row r="8">
      <c r="A8" s="4" t="inlineStr">
        <is>
          <t>Number of Share Purchase Warrants Outstanding, Ending balance</t>
        </is>
      </c>
      <c r="B8" s="4" t="inlineStr">
        <is>
          <t xml:space="preserve"> </t>
        </is>
      </c>
      <c r="C8" s="4" t="inlineStr">
        <is>
          <t xml:space="preserve"> </t>
        </is>
      </c>
      <c r="D8" s="6" t="n">
        <v>19633911</v>
      </c>
      <c r="E8" s="6" t="n">
        <v>17631350</v>
      </c>
    </row>
    <row r="9">
      <c r="A9" s="4" t="inlineStr">
        <is>
          <t>Weighted Average Exercise Price Outstanding, Beginning balance | $ / shares</t>
        </is>
      </c>
      <c r="B9" s="4" t="inlineStr">
        <is>
          <t xml:space="preserve"> </t>
        </is>
      </c>
      <c r="C9" s="4" t="inlineStr">
        <is>
          <t xml:space="preserve"> </t>
        </is>
      </c>
      <c r="D9" s="8" t="n">
        <v>1.05</v>
      </c>
      <c r="E9" s="8" t="n">
        <v>0.49</v>
      </c>
    </row>
    <row r="10">
      <c r="A10" s="4" t="inlineStr">
        <is>
          <t>Weighted Average Exercise Price, Issued | $ / shares</t>
        </is>
      </c>
      <c r="B10" s="4" t="inlineStr">
        <is>
          <t xml:space="preserve"> </t>
        </is>
      </c>
      <c r="C10" s="4" t="inlineStr">
        <is>
          <t xml:space="preserve"> </t>
        </is>
      </c>
      <c r="D10" s="14" t="n">
        <v>1.24</v>
      </c>
      <c r="E10" s="14" t="n">
        <v>1.22</v>
      </c>
    </row>
    <row r="11">
      <c r="A11" s="4" t="inlineStr">
        <is>
          <t>Weighted Average Exercise Price, Exercised | $ / shares</t>
        </is>
      </c>
      <c r="B11" s="4" t="inlineStr">
        <is>
          <t xml:space="preserve"> </t>
        </is>
      </c>
      <c r="C11" s="4" t="inlineStr">
        <is>
          <t xml:space="preserve"> </t>
        </is>
      </c>
      <c r="D11" s="14" t="n">
        <v>0.48</v>
      </c>
      <c r="E11" s="14" t="n">
        <v>0.49</v>
      </c>
    </row>
    <row r="12">
      <c r="A12" s="4" t="inlineStr">
        <is>
          <t>Weighted Average Exercise Price, Expired | $ / shares</t>
        </is>
      </c>
      <c r="B12" s="4" t="inlineStr">
        <is>
          <t xml:space="preserve"> </t>
        </is>
      </c>
      <c r="C12" s="4" t="inlineStr">
        <is>
          <t xml:space="preserve"> </t>
        </is>
      </c>
      <c r="D12" s="14" t="n">
        <v>0.48</v>
      </c>
      <c r="E12" s="4" t="inlineStr">
        <is>
          <t xml:space="preserve"> </t>
        </is>
      </c>
    </row>
    <row r="13">
      <c r="A13" s="4" t="inlineStr">
        <is>
          <t>Weighted Average Exercise Price Outstanding, Ending balance | (per share)</t>
        </is>
      </c>
      <c r="B13" s="8" t="n">
        <v>0.5</v>
      </c>
      <c r="C13" s="8" t="n">
        <v>0.39</v>
      </c>
      <c r="D13" s="8" t="n">
        <v>1.18</v>
      </c>
      <c r="E13" s="8" t="n">
        <v>1.0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25" customWidth="1" min="5" max="5"/>
    <col width="32" customWidth="1" min="6" max="6"/>
    <col width="25" customWidth="1" min="7" max="7"/>
    <col width="25" customWidth="1" min="8" max="8"/>
  </cols>
  <sheetData>
    <row r="1">
      <c r="A1" s="1" t="inlineStr">
        <is>
          <t>Share Capital and Additional Paid in Capital Authorized - Schedule of Share Purchase Warrants Outstanding and Exercisable (Details)</t>
        </is>
      </c>
      <c r="C1" s="2" t="inlineStr">
        <is>
          <t>12 Months Ended</t>
        </is>
      </c>
    </row>
    <row r="2">
      <c r="B2" s="2" t="inlineStr">
        <is>
          <t>Jun. 28, 2021 $ / shares</t>
        </is>
      </c>
      <c r="C2" s="2" t="inlineStr">
        <is>
          <t>Dec. 31, 2022 $ / shares shares</t>
        </is>
      </c>
      <c r="D2" s="2" t="inlineStr">
        <is>
          <t>Dec. 31, 2021 $ / shares shares</t>
        </is>
      </c>
      <c r="E2" s="2" t="inlineStr">
        <is>
          <t>Mar. 17, 2022 $ / shares</t>
        </is>
      </c>
      <c r="F2" s="2" t="inlineStr">
        <is>
          <t>Dec. 31, 2020 $ / shares shares</t>
        </is>
      </c>
      <c r="G2" s="2" t="inlineStr">
        <is>
          <t>Jul. 10, 2020 $ / shares</t>
        </is>
      </c>
      <c r="H2" s="2" t="inlineStr">
        <is>
          <t>Jul. 10, 2020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t>
        </is>
      </c>
      <c r="B4" s="4" t="inlineStr">
        <is>
          <t xml:space="preserve"> </t>
        </is>
      </c>
      <c r="C4" s="6" t="n">
        <v>19633911</v>
      </c>
      <c r="D4" s="6" t="n">
        <v>17631350</v>
      </c>
      <c r="E4" s="4" t="inlineStr">
        <is>
          <t xml:space="preserve"> </t>
        </is>
      </c>
      <c r="F4" s="6" t="n">
        <v>7507005</v>
      </c>
      <c r="G4" s="4" t="inlineStr">
        <is>
          <t xml:space="preserve"> </t>
        </is>
      </c>
      <c r="H4" s="4" t="inlineStr">
        <is>
          <t xml:space="preserve"> </t>
        </is>
      </c>
    </row>
    <row r="5">
      <c r="A5" s="4" t="inlineStr">
        <is>
          <t>Exercise Price | (per share)</t>
        </is>
      </c>
      <c r="B5" s="8" t="n">
        <v>0.39</v>
      </c>
      <c r="C5" s="8" t="n">
        <v>1.18</v>
      </c>
      <c r="D5" s="8" t="n">
        <v>1.05</v>
      </c>
      <c r="E5" s="8" t="n">
        <v>1.24</v>
      </c>
      <c r="F5" s="8" t="n">
        <v>0.49</v>
      </c>
      <c r="G5" s="8" t="n">
        <v>0.5</v>
      </c>
      <c r="H5" s="8" t="n">
        <v>0.39</v>
      </c>
    </row>
    <row r="6">
      <c r="A6" s="4" t="inlineStr">
        <is>
          <t>Remaining term (years)</t>
        </is>
      </c>
      <c r="B6" s="4" t="inlineStr">
        <is>
          <t>1 year 10 months 6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iry Date</t>
        </is>
      </c>
      <c r="B7" s="4" t="inlineStr">
        <is>
          <t>May  04,  202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t>
        </is>
      </c>
      <c r="B10" s="4" t="inlineStr">
        <is>
          <t xml:space="preserve"> </t>
        </is>
      </c>
      <c r="C10" s="4" t="inlineStr">
        <is>
          <t xml:space="preserve"> </t>
        </is>
      </c>
      <c r="D10" s="6" t="n">
        <v>2824806</v>
      </c>
      <c r="E10" s="4" t="inlineStr">
        <is>
          <t xml:space="preserve"> </t>
        </is>
      </c>
      <c r="F10" s="4" t="inlineStr">
        <is>
          <t xml:space="preserve"> </t>
        </is>
      </c>
      <c r="G10" s="4" t="inlineStr">
        <is>
          <t xml:space="preserve"> </t>
        </is>
      </c>
      <c r="H10" s="4" t="inlineStr">
        <is>
          <t xml:space="preserve"> </t>
        </is>
      </c>
    </row>
    <row r="11">
      <c r="A11" s="4" t="inlineStr">
        <is>
          <t>Exercise Price | $ / shares</t>
        </is>
      </c>
      <c r="B11" s="4" t="inlineStr">
        <is>
          <t xml:space="preserve"> </t>
        </is>
      </c>
      <c r="C11" s="8" t="n">
        <v>0.48</v>
      </c>
      <c r="D11" s="8" t="n">
        <v>0.48</v>
      </c>
      <c r="E11" s="4" t="inlineStr">
        <is>
          <t xml:space="preserve"> </t>
        </is>
      </c>
      <c r="F11" s="4" t="inlineStr">
        <is>
          <t xml:space="preserve"> </t>
        </is>
      </c>
      <c r="G11" s="4" t="inlineStr">
        <is>
          <t xml:space="preserve"> </t>
        </is>
      </c>
      <c r="H11" s="4" t="inlineStr">
        <is>
          <t xml:space="preserve"> </t>
        </is>
      </c>
    </row>
    <row r="12">
      <c r="A12" s="4" t="inlineStr">
        <is>
          <t>Remaining term (years)</t>
        </is>
      </c>
      <c r="B12" s="4" t="inlineStr">
        <is>
          <t xml:space="preserve"> </t>
        </is>
      </c>
      <c r="C12" s="4" t="inlineStr">
        <is>
          <t>0 years</t>
        </is>
      </c>
      <c r="D12" s="4" t="inlineStr">
        <is>
          <t>5 months 23 days</t>
        </is>
      </c>
      <c r="E12" s="4" t="inlineStr">
        <is>
          <t xml:space="preserve"> </t>
        </is>
      </c>
      <c r="F12" s="4" t="inlineStr">
        <is>
          <t xml:space="preserve"> </t>
        </is>
      </c>
      <c r="G12" s="4" t="inlineStr">
        <is>
          <t xml:space="preserve"> </t>
        </is>
      </c>
      <c r="H12" s="4" t="inlineStr">
        <is>
          <t xml:space="preserve"> </t>
        </is>
      </c>
    </row>
    <row r="13">
      <c r="A13" s="4" t="inlineStr">
        <is>
          <t>Expiry Date</t>
        </is>
      </c>
      <c r="B13" s="4" t="inlineStr">
        <is>
          <t xml:space="preserve"> </t>
        </is>
      </c>
      <c r="C13" s="4" t="inlineStr">
        <is>
          <t>Sep.  03,  2022</t>
        </is>
      </c>
      <c r="D13" s="4" t="inlineStr">
        <is>
          <t>Jun. 23,  2022</t>
        </is>
      </c>
      <c r="E13" s="4" t="inlineStr">
        <is>
          <t xml:space="preserve"> </t>
        </is>
      </c>
      <c r="F13" s="4" t="inlineStr">
        <is>
          <t xml:space="preserve"> </t>
        </is>
      </c>
      <c r="G13" s="4" t="inlineStr">
        <is>
          <t xml:space="preserve"> </t>
        </is>
      </c>
      <c r="H13" s="4" t="inlineStr">
        <is>
          <t xml:space="preserve"> </t>
        </is>
      </c>
    </row>
    <row r="14">
      <c r="A14" s="4" t="inlineStr">
        <is>
          <t>Exercise Pric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t>
        </is>
      </c>
      <c r="B16" s="4" t="inlineStr">
        <is>
          <t xml:space="preserve"> </t>
        </is>
      </c>
      <c r="C16" s="6" t="n">
        <v>4882838</v>
      </c>
      <c r="D16" s="6" t="n">
        <v>4882838</v>
      </c>
      <c r="E16" s="4" t="inlineStr">
        <is>
          <t xml:space="preserve"> </t>
        </is>
      </c>
      <c r="F16" s="4" t="inlineStr">
        <is>
          <t xml:space="preserve"> </t>
        </is>
      </c>
      <c r="G16" s="4" t="inlineStr">
        <is>
          <t xml:space="preserve"> </t>
        </is>
      </c>
      <c r="H16" s="4" t="inlineStr">
        <is>
          <t xml:space="preserve"> </t>
        </is>
      </c>
    </row>
    <row r="17">
      <c r="A17" s="4" t="inlineStr">
        <is>
          <t>Exercise Price | $ / shares</t>
        </is>
      </c>
      <c r="B17" s="4" t="inlineStr">
        <is>
          <t xml:space="preserve"> </t>
        </is>
      </c>
      <c r="C17" s="5" t="n">
        <v>1</v>
      </c>
      <c r="D17" s="5" t="n">
        <v>1</v>
      </c>
      <c r="E17" s="4" t="inlineStr">
        <is>
          <t xml:space="preserve"> </t>
        </is>
      </c>
      <c r="F17" s="4" t="inlineStr">
        <is>
          <t xml:space="preserve"> </t>
        </is>
      </c>
      <c r="G17" s="4" t="inlineStr">
        <is>
          <t xml:space="preserve"> </t>
        </is>
      </c>
      <c r="H17" s="4" t="inlineStr">
        <is>
          <t xml:space="preserve"> </t>
        </is>
      </c>
    </row>
    <row r="18">
      <c r="A18" s="4" t="inlineStr">
        <is>
          <t>Remaining term (years)</t>
        </is>
      </c>
      <c r="B18" s="4" t="inlineStr">
        <is>
          <t xml:space="preserve"> </t>
        </is>
      </c>
      <c r="C18" s="4" t="inlineStr">
        <is>
          <t>3 months 25 days</t>
        </is>
      </c>
      <c r="D18" s="4" t="inlineStr">
        <is>
          <t>1 year 3 months 25 days</t>
        </is>
      </c>
      <c r="E18" s="4" t="inlineStr">
        <is>
          <t xml:space="preserve"> </t>
        </is>
      </c>
      <c r="F18" s="4" t="inlineStr">
        <is>
          <t xml:space="preserve"> </t>
        </is>
      </c>
      <c r="G18" s="4" t="inlineStr">
        <is>
          <t xml:space="preserve"> </t>
        </is>
      </c>
      <c r="H18" s="4" t="inlineStr">
        <is>
          <t xml:space="preserve"> </t>
        </is>
      </c>
    </row>
    <row r="19">
      <c r="A19" s="4" t="inlineStr">
        <is>
          <t>Expiry Date</t>
        </is>
      </c>
      <c r="B19" s="4" t="inlineStr">
        <is>
          <t xml:space="preserve"> </t>
        </is>
      </c>
      <c r="C19" s="4" t="inlineStr">
        <is>
          <t>Apr. 26,  2023</t>
        </is>
      </c>
      <c r="D19" s="4" t="inlineStr">
        <is>
          <t>Apr. 26,  2023</t>
        </is>
      </c>
      <c r="E19" s="4" t="inlineStr">
        <is>
          <t xml:space="preserve"> </t>
        </is>
      </c>
      <c r="F19" s="4" t="inlineStr">
        <is>
          <t xml:space="preserve"> </t>
        </is>
      </c>
      <c r="G19" s="4" t="inlineStr">
        <is>
          <t xml:space="preserve"> </t>
        </is>
      </c>
      <c r="H19" s="4" t="inlineStr">
        <is>
          <t xml:space="preserve"> </t>
        </is>
      </c>
    </row>
    <row r="20">
      <c r="A20" s="4" t="inlineStr">
        <is>
          <t>Exercise Price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t>
        </is>
      </c>
      <c r="B22" s="4" t="inlineStr">
        <is>
          <t xml:space="preserve"> </t>
        </is>
      </c>
      <c r="C22" s="6" t="n">
        <v>192500</v>
      </c>
      <c r="D22" s="6" t="n">
        <v>203840</v>
      </c>
      <c r="E22" s="4" t="inlineStr">
        <is>
          <t xml:space="preserve"> </t>
        </is>
      </c>
      <c r="F22" s="4" t="inlineStr">
        <is>
          <t xml:space="preserve"> </t>
        </is>
      </c>
      <c r="G22" s="4" t="inlineStr">
        <is>
          <t xml:space="preserve"> </t>
        </is>
      </c>
      <c r="H22" s="4" t="inlineStr">
        <is>
          <t xml:space="preserve"> </t>
        </is>
      </c>
    </row>
    <row r="23">
      <c r="A23" s="4" t="inlineStr">
        <is>
          <t>Exercise Price | $ / shares</t>
        </is>
      </c>
      <c r="B23" s="4" t="inlineStr">
        <is>
          <t xml:space="preserve"> </t>
        </is>
      </c>
      <c r="C23" s="8" t="n">
        <v>0.62</v>
      </c>
      <c r="D23" s="8" t="n">
        <v>0.62</v>
      </c>
      <c r="E23" s="4" t="inlineStr">
        <is>
          <t xml:space="preserve"> </t>
        </is>
      </c>
      <c r="F23" s="4" t="inlineStr">
        <is>
          <t xml:space="preserve"> </t>
        </is>
      </c>
      <c r="G23" s="4" t="inlineStr">
        <is>
          <t xml:space="preserve"> </t>
        </is>
      </c>
      <c r="H23" s="4" t="inlineStr">
        <is>
          <t xml:space="preserve"> </t>
        </is>
      </c>
    </row>
    <row r="24">
      <c r="A24" s="4" t="inlineStr">
        <is>
          <t>Remaining term (years)</t>
        </is>
      </c>
      <c r="B24" s="4" t="inlineStr">
        <is>
          <t xml:space="preserve"> </t>
        </is>
      </c>
      <c r="C24" s="4" t="inlineStr">
        <is>
          <t>3 months 25 days</t>
        </is>
      </c>
      <c r="D24" s="4" t="inlineStr">
        <is>
          <t>1 year 3 months 25 days</t>
        </is>
      </c>
      <c r="E24" s="4" t="inlineStr">
        <is>
          <t xml:space="preserve"> </t>
        </is>
      </c>
      <c r="F24" s="4" t="inlineStr">
        <is>
          <t xml:space="preserve"> </t>
        </is>
      </c>
      <c r="G24" s="4" t="inlineStr">
        <is>
          <t xml:space="preserve"> </t>
        </is>
      </c>
      <c r="H24" s="4" t="inlineStr">
        <is>
          <t xml:space="preserve"> </t>
        </is>
      </c>
    </row>
    <row r="25">
      <c r="A25" s="4" t="inlineStr">
        <is>
          <t>Expiry Date</t>
        </is>
      </c>
      <c r="B25" s="4" t="inlineStr">
        <is>
          <t xml:space="preserve"> </t>
        </is>
      </c>
      <c r="C25" s="4" t="inlineStr">
        <is>
          <t>Apr. 26,  2023</t>
        </is>
      </c>
      <c r="D25" s="4" t="inlineStr">
        <is>
          <t>Apr. 26,  2023</t>
        </is>
      </c>
      <c r="E25" s="4" t="inlineStr">
        <is>
          <t xml:space="preserve"> </t>
        </is>
      </c>
      <c r="F25" s="4" t="inlineStr">
        <is>
          <t xml:space="preserve"> </t>
        </is>
      </c>
      <c r="G25" s="4" t="inlineStr">
        <is>
          <t xml:space="preserve"> </t>
        </is>
      </c>
      <c r="H25" s="4" t="inlineStr">
        <is>
          <t xml:space="preserve"> </t>
        </is>
      </c>
    </row>
    <row r="26">
      <c r="A26" s="4" t="inlineStr">
        <is>
          <t>Exercise Price Fo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t>
        </is>
      </c>
      <c r="B28" s="4" t="inlineStr">
        <is>
          <t xml:space="preserve"> </t>
        </is>
      </c>
      <c r="C28" s="6" t="n">
        <v>2182553</v>
      </c>
      <c r="D28" s="6" t="n">
        <v>2182553</v>
      </c>
      <c r="E28" s="4" t="inlineStr">
        <is>
          <t xml:space="preserve"> </t>
        </is>
      </c>
      <c r="F28" s="4" t="inlineStr">
        <is>
          <t xml:space="preserve"> </t>
        </is>
      </c>
      <c r="G28" s="4" t="inlineStr">
        <is>
          <t xml:space="preserve"> </t>
        </is>
      </c>
      <c r="H28" s="4" t="inlineStr">
        <is>
          <t xml:space="preserve"> </t>
        </is>
      </c>
    </row>
    <row r="29">
      <c r="A29" s="4" t="inlineStr">
        <is>
          <t>Exercise Price | $ / shares</t>
        </is>
      </c>
      <c r="B29" s="4" t="inlineStr">
        <is>
          <t xml:space="preserve"> </t>
        </is>
      </c>
      <c r="C29" s="8" t="n">
        <v>0.39</v>
      </c>
      <c r="D29" s="8" t="n">
        <v>0.39</v>
      </c>
      <c r="E29" s="4" t="inlineStr">
        <is>
          <t xml:space="preserve"> </t>
        </is>
      </c>
      <c r="F29" s="4" t="inlineStr">
        <is>
          <t xml:space="preserve"> </t>
        </is>
      </c>
      <c r="G29" s="4" t="inlineStr">
        <is>
          <t xml:space="preserve"> </t>
        </is>
      </c>
      <c r="H29" s="4" t="inlineStr">
        <is>
          <t xml:space="preserve"> </t>
        </is>
      </c>
    </row>
    <row r="30">
      <c r="A30" s="4" t="inlineStr">
        <is>
          <t>Remaining term (years)</t>
        </is>
      </c>
      <c r="B30" s="4" t="inlineStr">
        <is>
          <t xml:space="preserve"> </t>
        </is>
      </c>
      <c r="C30" s="4" t="inlineStr">
        <is>
          <t>4 months 2 days</t>
        </is>
      </c>
      <c r="D30" s="4" t="inlineStr">
        <is>
          <t>1 year 4 months 2 days</t>
        </is>
      </c>
      <c r="E30" s="4" t="inlineStr">
        <is>
          <t xml:space="preserve"> </t>
        </is>
      </c>
      <c r="F30" s="4" t="inlineStr">
        <is>
          <t xml:space="preserve"> </t>
        </is>
      </c>
      <c r="G30" s="4" t="inlineStr">
        <is>
          <t xml:space="preserve"> </t>
        </is>
      </c>
      <c r="H30" s="4" t="inlineStr">
        <is>
          <t xml:space="preserve"> </t>
        </is>
      </c>
    </row>
    <row r="31">
      <c r="A31" s="4" t="inlineStr">
        <is>
          <t>Expiry Date</t>
        </is>
      </c>
      <c r="B31" s="4" t="inlineStr">
        <is>
          <t xml:space="preserve"> </t>
        </is>
      </c>
      <c r="C31" s="4" t="inlineStr">
        <is>
          <t>Apr. 26,  2023</t>
        </is>
      </c>
      <c r="D31" s="4" t="inlineStr">
        <is>
          <t>May  04,  2023</t>
        </is>
      </c>
      <c r="E31" s="4" t="inlineStr">
        <is>
          <t xml:space="preserve"> </t>
        </is>
      </c>
      <c r="F31" s="4" t="inlineStr">
        <is>
          <t xml:space="preserve"> </t>
        </is>
      </c>
      <c r="G31" s="4" t="inlineStr">
        <is>
          <t xml:space="preserve"> </t>
        </is>
      </c>
      <c r="H31" s="4" t="inlineStr">
        <is>
          <t xml:space="preserve"> </t>
        </is>
      </c>
    </row>
    <row r="32">
      <c r="A32" s="4" t="inlineStr">
        <is>
          <t>Exercise Price F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t>
        </is>
      </c>
      <c r="B34" s="4" t="inlineStr">
        <is>
          <t xml:space="preserve"> </t>
        </is>
      </c>
      <c r="C34" s="6" t="n">
        <v>4838707</v>
      </c>
      <c r="D34" s="6" t="n">
        <v>7537313</v>
      </c>
      <c r="E34" s="4" t="inlineStr">
        <is>
          <t xml:space="preserve"> </t>
        </is>
      </c>
      <c r="F34" s="4" t="inlineStr">
        <is>
          <t xml:space="preserve"> </t>
        </is>
      </c>
      <c r="G34" s="4" t="inlineStr">
        <is>
          <t xml:space="preserve"> </t>
        </is>
      </c>
      <c r="H34" s="4" t="inlineStr">
        <is>
          <t xml:space="preserve"> </t>
        </is>
      </c>
    </row>
    <row r="35">
      <c r="A35" s="4" t="inlineStr">
        <is>
          <t>Exercise Price | $ / shares</t>
        </is>
      </c>
      <c r="B35" s="4" t="inlineStr">
        <is>
          <t xml:space="preserve"> </t>
        </is>
      </c>
      <c r="C35" s="8" t="n">
        <v>1.24</v>
      </c>
      <c r="D35" s="8" t="n">
        <v>1.5</v>
      </c>
      <c r="E35" s="4" t="inlineStr">
        <is>
          <t xml:space="preserve"> </t>
        </is>
      </c>
      <c r="F35" s="4" t="inlineStr">
        <is>
          <t xml:space="preserve"> </t>
        </is>
      </c>
      <c r="G35" s="4" t="inlineStr">
        <is>
          <t xml:space="preserve"> </t>
        </is>
      </c>
      <c r="H35" s="4" t="inlineStr">
        <is>
          <t xml:space="preserve"> </t>
        </is>
      </c>
    </row>
    <row r="36">
      <c r="A36" s="4" t="inlineStr">
        <is>
          <t>Remaining term (years)</t>
        </is>
      </c>
      <c r="B36" s="4" t="inlineStr">
        <is>
          <t xml:space="preserve"> </t>
        </is>
      </c>
      <c r="C36" s="4" t="inlineStr">
        <is>
          <t>1 year 2 months 26 days</t>
        </is>
      </c>
      <c r="D36" s="4" t="inlineStr">
        <is>
          <t>4 years 3 months 29 days</t>
        </is>
      </c>
      <c r="E36" s="4" t="inlineStr">
        <is>
          <t xml:space="preserve"> </t>
        </is>
      </c>
      <c r="F36" s="4" t="inlineStr">
        <is>
          <t xml:space="preserve"> </t>
        </is>
      </c>
      <c r="G36" s="4" t="inlineStr">
        <is>
          <t xml:space="preserve"> </t>
        </is>
      </c>
      <c r="H36" s="4" t="inlineStr">
        <is>
          <t xml:space="preserve"> </t>
        </is>
      </c>
    </row>
    <row r="37">
      <c r="A37" s="4" t="inlineStr">
        <is>
          <t>Expiry Date</t>
        </is>
      </c>
      <c r="B37" s="4" t="inlineStr">
        <is>
          <t xml:space="preserve"> </t>
        </is>
      </c>
      <c r="C37" s="4" t="inlineStr">
        <is>
          <t>May  04,  2023</t>
        </is>
      </c>
      <c r="D37" s="4" t="inlineStr">
        <is>
          <t>Apr. 29,  2026</t>
        </is>
      </c>
      <c r="E37" s="4" t="inlineStr">
        <is>
          <t xml:space="preserve"> </t>
        </is>
      </c>
      <c r="F37" s="4" t="inlineStr">
        <is>
          <t xml:space="preserve"> </t>
        </is>
      </c>
      <c r="G37" s="4" t="inlineStr">
        <is>
          <t xml:space="preserve"> </t>
        </is>
      </c>
      <c r="H37" s="4" t="inlineStr">
        <is>
          <t xml:space="preserve"> </t>
        </is>
      </c>
    </row>
    <row r="38">
      <c r="A38" s="4" t="inlineStr">
        <is>
          <t>Exercise Price Si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utstanding</t>
        </is>
      </c>
      <c r="B40" s="4" t="inlineStr">
        <is>
          <t xml:space="preserve"> </t>
        </is>
      </c>
      <c r="C40" s="6" t="n">
        <v>753731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Price | $ / shares</t>
        </is>
      </c>
      <c r="B41" s="4" t="inlineStr">
        <is>
          <t xml:space="preserve"> </t>
        </is>
      </c>
      <c r="C41" s="8" t="n">
        <v>1.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maining term (years)</t>
        </is>
      </c>
      <c r="B42" s="4" t="inlineStr">
        <is>
          <t xml:space="preserve"> </t>
        </is>
      </c>
      <c r="C42" s="4" t="inlineStr">
        <is>
          <t>3 years 3 months 29 day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piry Date</t>
        </is>
      </c>
      <c r="B43" s="4" t="inlineStr">
        <is>
          <t xml:space="preserve"> </t>
        </is>
      </c>
      <c r="C43" s="4" t="inlineStr">
        <is>
          <t>Apr. 29,  2026</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3">
    <mergeCell ref="A1:A2"/>
    <mergeCell ref="C1:D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 Capital and Additional Paid in Capital Authorized - Summary of Stock Option Activities (Details)</t>
        </is>
      </c>
      <c r="B1" s="2" t="inlineStr">
        <is>
          <t>12 Months Ended</t>
        </is>
      </c>
    </row>
    <row r="2">
      <c r="B2" s="2" t="inlineStr">
        <is>
          <t>Dec. 31, 2022 USD ($) $ / shares shares</t>
        </is>
      </c>
      <c r="C2" s="2" t="inlineStr">
        <is>
          <t>Dec. 31, 2021 USD ($) $ / shares shares</t>
        </is>
      </c>
    </row>
    <row r="3">
      <c r="A3" s="3" t="inlineStr">
        <is>
          <t>Share-Based Payment Arrangement [Abstract]</t>
        </is>
      </c>
      <c r="B3" s="4" t="inlineStr">
        <is>
          <t xml:space="preserve"> </t>
        </is>
      </c>
      <c r="C3" s="4" t="inlineStr">
        <is>
          <t xml:space="preserve"> </t>
        </is>
      </c>
    </row>
    <row r="4">
      <c r="A4" s="4" t="inlineStr">
        <is>
          <t>Number of stock options outstanding, Beginning balance | shares</t>
        </is>
      </c>
      <c r="B4" s="6" t="n">
        <v>920668</v>
      </c>
      <c r="C4" s="6" t="n">
        <v>1387000</v>
      </c>
    </row>
    <row r="5">
      <c r="A5" s="4" t="inlineStr">
        <is>
          <t>Number of stock options, Granted | shares</t>
        </is>
      </c>
      <c r="B5" s="6" t="n">
        <v>0</v>
      </c>
      <c r="C5" s="6" t="n">
        <v>0</v>
      </c>
    </row>
    <row r="6">
      <c r="A6" s="4" t="inlineStr">
        <is>
          <t>Number of stock options, Exercised | shares</t>
        </is>
      </c>
      <c r="B6" s="6" t="n">
        <v>-83333</v>
      </c>
      <c r="C6" s="6" t="n">
        <v>-441332</v>
      </c>
    </row>
    <row r="7">
      <c r="A7" s="4" t="inlineStr">
        <is>
          <t>Number of stock options, Forfeited | shares</t>
        </is>
      </c>
      <c r="B7" s="6" t="n">
        <v>-16667</v>
      </c>
      <c r="C7" s="6" t="n">
        <v>-25000</v>
      </c>
    </row>
    <row r="8">
      <c r="A8" s="4" t="inlineStr">
        <is>
          <t>Number of stock options outstanding, Ending balance | shares</t>
        </is>
      </c>
      <c r="B8" s="6" t="n">
        <v>820668</v>
      </c>
      <c r="C8" s="6" t="n">
        <v>920668</v>
      </c>
    </row>
    <row r="9">
      <c r="A9" s="4" t="inlineStr">
        <is>
          <t>Weighted average exercise price outstanding, Beginning balance</t>
        </is>
      </c>
      <c r="B9" s="8" t="n">
        <v>0.25</v>
      </c>
      <c r="C9" s="8" t="n">
        <v>0.25</v>
      </c>
    </row>
    <row r="10">
      <c r="A10" s="4" t="inlineStr">
        <is>
          <t>Weighted average exercise price, Exercised</t>
        </is>
      </c>
      <c r="B10" s="14" t="n">
        <v>0.25</v>
      </c>
      <c r="C10" s="14" t="n">
        <v>0.25</v>
      </c>
    </row>
    <row r="11">
      <c r="A11" s="4" t="inlineStr">
        <is>
          <t>Weighted average exercise price, Forfeited</t>
        </is>
      </c>
      <c r="B11" s="14" t="n">
        <v>0.25</v>
      </c>
      <c r="C11" s="14" t="n">
        <v>0.25</v>
      </c>
    </row>
    <row r="12">
      <c r="A12" s="4" t="inlineStr">
        <is>
          <t>Weighted average exercise price outstanding, Ending balance</t>
        </is>
      </c>
      <c r="B12" s="14" t="n">
        <v>0.25</v>
      </c>
      <c r="C12" s="14" t="n">
        <v>0.25</v>
      </c>
    </row>
    <row r="13">
      <c r="A13" s="4" t="inlineStr">
        <is>
          <t>Weighted average grant date fair value outstanding, Beginning balance</t>
        </is>
      </c>
      <c r="B13" s="8" t="n">
        <v>0.49</v>
      </c>
      <c r="C13" s="8" t="n">
        <v>0.21</v>
      </c>
    </row>
    <row r="14">
      <c r="A14" s="4" t="inlineStr">
        <is>
          <t>Weighted average grant date fair value, Exercised | $</t>
        </is>
      </c>
      <c r="B14" s="14" t="n">
        <v>0.57</v>
      </c>
      <c r="C14" s="14" t="n">
        <v>0.19</v>
      </c>
    </row>
    <row r="15">
      <c r="A15" s="4" t="inlineStr">
        <is>
          <t>Weighted average grant date fair value, Forfeited</t>
        </is>
      </c>
      <c r="B15" s="8" t="n">
        <v>0.57</v>
      </c>
      <c r="C15" s="8" t="n">
        <v>0.16</v>
      </c>
    </row>
    <row r="16">
      <c r="A16" s="4" t="inlineStr">
        <is>
          <t>Weighted average grant date fair value outstanding, Ending balance</t>
        </is>
      </c>
      <c r="B16" s="8" t="n">
        <v>0.48</v>
      </c>
      <c r="C16" s="8" t="n">
        <v>0.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and Additional Paid in Capital Authorized - Summary of Stock Options Outstanding and Exercisable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t>
        </is>
      </c>
      <c r="B4" s="6" t="n">
        <v>820668</v>
      </c>
      <c r="C4" s="6" t="n">
        <v>920668</v>
      </c>
    </row>
    <row r="5">
      <c r="A5" s="4" t="inlineStr">
        <is>
          <t>Stock options, Exercisable</t>
        </is>
      </c>
      <c r="B5" s="6" t="n">
        <v>820668</v>
      </c>
      <c r="C5" s="6" t="n">
        <v>516664</v>
      </c>
    </row>
    <row r="6">
      <c r="A6" s="4" t="inlineStr">
        <is>
          <t>Exercise Price On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options, Outstanding</t>
        </is>
      </c>
      <c r="B8" s="6" t="n">
        <v>150000</v>
      </c>
      <c r="C8" s="6" t="n">
        <v>150000</v>
      </c>
    </row>
    <row r="9">
      <c r="A9" s="4" t="inlineStr">
        <is>
          <t>Stock options, Exercisable</t>
        </is>
      </c>
      <c r="B9" s="6" t="n">
        <v>150000</v>
      </c>
      <c r="C9" s="6" t="n">
        <v>150000</v>
      </c>
    </row>
    <row r="10">
      <c r="A10" s="4" t="inlineStr">
        <is>
          <t>Stock options outstanding, Exercise Price</t>
        </is>
      </c>
      <c r="B10" s="8" t="n">
        <v>0.47</v>
      </c>
      <c r="C10" s="8" t="n">
        <v>0.47</v>
      </c>
    </row>
    <row r="11">
      <c r="A11" s="4" t="inlineStr">
        <is>
          <t>Stock options exercisable, Exercise Price</t>
        </is>
      </c>
      <c r="B11" s="8" t="n">
        <v>0.47</v>
      </c>
      <c r="C11" s="8" t="n">
        <v>0.47</v>
      </c>
    </row>
    <row r="12">
      <c r="A12" s="4" t="inlineStr">
        <is>
          <t>Stock options outstanding, Remaining life (years)</t>
        </is>
      </c>
      <c r="B12" s="4" t="inlineStr">
        <is>
          <t>5 months 26 days</t>
        </is>
      </c>
      <c r="C12" s="4" t="inlineStr">
        <is>
          <t>1 year 5 months 26 days</t>
        </is>
      </c>
    </row>
    <row r="13">
      <c r="A13" s="4" t="inlineStr">
        <is>
          <t>Stock options exercisable, Remaining life (years)</t>
        </is>
      </c>
      <c r="B13" s="4" t="inlineStr">
        <is>
          <t>5 months 26 days</t>
        </is>
      </c>
      <c r="C13" s="4" t="inlineStr">
        <is>
          <t>1 year 5 months 26 days</t>
        </is>
      </c>
    </row>
    <row r="14">
      <c r="A14" s="4" t="inlineStr">
        <is>
          <t>Expiry Date</t>
        </is>
      </c>
      <c r="B14" s="4" t="inlineStr">
        <is>
          <t>Jun. 29,  2023</t>
        </is>
      </c>
      <c r="C14" s="4" t="inlineStr">
        <is>
          <t>Jun. 29,  2023</t>
        </is>
      </c>
    </row>
    <row r="15">
      <c r="A15" s="4" t="inlineStr">
        <is>
          <t>Exercise Price Two</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 options, Outstanding</t>
        </is>
      </c>
      <c r="B17" s="6" t="n">
        <v>100000</v>
      </c>
      <c r="C17" s="6" t="n">
        <v>720668</v>
      </c>
    </row>
    <row r="18">
      <c r="A18" s="4" t="inlineStr">
        <is>
          <t>Stock options, Exercisable</t>
        </is>
      </c>
      <c r="B18" s="6" t="n">
        <v>100000</v>
      </c>
      <c r="C18" s="6" t="n">
        <v>333331</v>
      </c>
    </row>
    <row r="19">
      <c r="A19" s="4" t="inlineStr">
        <is>
          <t>Stock options outstanding, Exercise Price</t>
        </is>
      </c>
      <c r="B19" s="8" t="n">
        <v>0.25</v>
      </c>
      <c r="C19" s="8" t="n">
        <v>0.25</v>
      </c>
    </row>
    <row r="20">
      <c r="A20" s="4" t="inlineStr">
        <is>
          <t>Stock options exercisable, Exercise Price</t>
        </is>
      </c>
      <c r="B20" s="8" t="n">
        <v>0.25</v>
      </c>
      <c r="C20" s="8" t="n">
        <v>0.25</v>
      </c>
    </row>
    <row r="21">
      <c r="A21" s="4" t="inlineStr">
        <is>
          <t>Stock options outstanding, Remaining life (years)</t>
        </is>
      </c>
      <c r="B21" s="4" t="inlineStr">
        <is>
          <t>7 months 2 days</t>
        </is>
      </c>
      <c r="C21" s="4" t="inlineStr">
        <is>
          <t>3 years 5 months 23 days</t>
        </is>
      </c>
    </row>
    <row r="22">
      <c r="A22" s="4" t="inlineStr">
        <is>
          <t>Stock options exercisable, Remaining life (years)</t>
        </is>
      </c>
      <c r="B22" s="4" t="inlineStr">
        <is>
          <t>7 months 2 days</t>
        </is>
      </c>
      <c r="C22" s="4" t="inlineStr">
        <is>
          <t>3 years 5 months 23 days</t>
        </is>
      </c>
    </row>
    <row r="23">
      <c r="A23" s="4" t="inlineStr">
        <is>
          <t>Expiry Date</t>
        </is>
      </c>
      <c r="B23" s="4" t="inlineStr">
        <is>
          <t>Mar.  08,  2023</t>
        </is>
      </c>
      <c r="C23" s="4" t="inlineStr">
        <is>
          <t>Jun. 23,  2025</t>
        </is>
      </c>
    </row>
    <row r="24">
      <c r="A24" s="4" t="inlineStr">
        <is>
          <t>Exercise Price Three</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tock options, Outstanding</t>
        </is>
      </c>
      <c r="B26" s="6" t="n">
        <v>100000</v>
      </c>
      <c r="C26" s="6" t="n">
        <v>50000</v>
      </c>
    </row>
    <row r="27">
      <c r="A27" s="4" t="inlineStr">
        <is>
          <t>Stock options, Exercisable</t>
        </is>
      </c>
      <c r="B27" s="6" t="n">
        <v>100000</v>
      </c>
      <c r="C27" s="6" t="n">
        <v>33333</v>
      </c>
    </row>
    <row r="28">
      <c r="A28" s="4" t="inlineStr">
        <is>
          <t>Stock options outstanding, Exercise Price</t>
        </is>
      </c>
      <c r="B28" s="8" t="n">
        <v>0.25</v>
      </c>
      <c r="C28" s="8" t="n">
        <v>0.62</v>
      </c>
    </row>
    <row r="29">
      <c r="A29" s="4" t="inlineStr">
        <is>
          <t>Stock options exercisable, Exercise Price</t>
        </is>
      </c>
      <c r="B29" s="8" t="n">
        <v>0.25</v>
      </c>
      <c r="C29" s="8" t="n">
        <v>0.62</v>
      </c>
    </row>
    <row r="30">
      <c r="A30" s="4" t="inlineStr">
        <is>
          <t>Stock options outstanding, Remaining life (years)</t>
        </is>
      </c>
      <c r="B30" s="4" t="inlineStr">
        <is>
          <t>1 month 9 days</t>
        </is>
      </c>
      <c r="C30" s="4" t="inlineStr">
        <is>
          <t>3 years 8 months 23 days</t>
        </is>
      </c>
    </row>
    <row r="31">
      <c r="A31" s="4" t="inlineStr">
        <is>
          <t>Stock options exercisable, Remaining life (years)</t>
        </is>
      </c>
      <c r="B31" s="4" t="inlineStr">
        <is>
          <t>1 month 9 days</t>
        </is>
      </c>
      <c r="C31" s="4" t="inlineStr">
        <is>
          <t>3 years 8 months 23 days</t>
        </is>
      </c>
    </row>
    <row r="32">
      <c r="A32" s="4" t="inlineStr">
        <is>
          <t>Expiry Date</t>
        </is>
      </c>
      <c r="B32" s="4" t="inlineStr">
        <is>
          <t>Feb.  09,  2023</t>
        </is>
      </c>
      <c r="C32" s="4" t="inlineStr">
        <is>
          <t>Sep. 23,  2025</t>
        </is>
      </c>
    </row>
    <row r="33">
      <c r="A33" s="4" t="inlineStr">
        <is>
          <t>Exercise Price Fou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Stock options, Outstanding</t>
        </is>
      </c>
      <c r="B35" s="6" t="n">
        <v>420668</v>
      </c>
      <c r="C35" s="4" t="inlineStr">
        <is>
          <t xml:space="preserve"> </t>
        </is>
      </c>
    </row>
    <row r="36">
      <c r="A36" s="4" t="inlineStr">
        <is>
          <t>Stock options, Exercisable</t>
        </is>
      </c>
      <c r="B36" s="6" t="n">
        <v>420668</v>
      </c>
      <c r="C36" s="4" t="inlineStr">
        <is>
          <t xml:space="preserve"> </t>
        </is>
      </c>
    </row>
    <row r="37">
      <c r="A37" s="4" t="inlineStr">
        <is>
          <t>Stock options outstanding, Exercise Price</t>
        </is>
      </c>
      <c r="B37" s="8" t="n">
        <v>0.25</v>
      </c>
      <c r="C37" s="4" t="inlineStr">
        <is>
          <t xml:space="preserve"> </t>
        </is>
      </c>
    </row>
    <row r="38">
      <c r="A38" s="4" t="inlineStr">
        <is>
          <t>Stock options exercisable, Exercise Price</t>
        </is>
      </c>
      <c r="B38" s="8" t="n">
        <v>0.25</v>
      </c>
      <c r="C38" s="4" t="inlineStr">
        <is>
          <t xml:space="preserve"> </t>
        </is>
      </c>
    </row>
    <row r="39">
      <c r="A39" s="4" t="inlineStr">
        <is>
          <t>Stock options outstanding, Remaining life (years)</t>
        </is>
      </c>
      <c r="B39" s="4" t="inlineStr">
        <is>
          <t>2 years 5 months 23 days</t>
        </is>
      </c>
      <c r="C39" s="4" t="inlineStr">
        <is>
          <t xml:space="preserve"> </t>
        </is>
      </c>
    </row>
    <row r="40">
      <c r="A40" s="4" t="inlineStr">
        <is>
          <t>Stock options exercisable, Remaining life (years)</t>
        </is>
      </c>
      <c r="B40" s="4" t="inlineStr">
        <is>
          <t>2 years 5 months 23 days</t>
        </is>
      </c>
      <c r="C40" s="4" t="inlineStr">
        <is>
          <t xml:space="preserve"> </t>
        </is>
      </c>
    </row>
    <row r="41">
      <c r="A41" s="4" t="inlineStr">
        <is>
          <t>Expiry Date</t>
        </is>
      </c>
      <c r="B41" s="4" t="inlineStr">
        <is>
          <t>Jun. 23,  2025</t>
        </is>
      </c>
      <c r="C41" s="4" t="inlineStr">
        <is>
          <t xml:space="preserve"> </t>
        </is>
      </c>
    </row>
    <row r="42">
      <c r="A42" s="4" t="inlineStr">
        <is>
          <t>Exercise Price Five</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Stock options, Outstanding</t>
        </is>
      </c>
      <c r="B44" s="6" t="n">
        <v>50000</v>
      </c>
      <c r="C44" s="4" t="inlineStr">
        <is>
          <t xml:space="preserve"> </t>
        </is>
      </c>
    </row>
    <row r="45">
      <c r="A45" s="4" t="inlineStr">
        <is>
          <t>Stock options, Exercisable</t>
        </is>
      </c>
      <c r="B45" s="6" t="n">
        <v>50000</v>
      </c>
      <c r="C45" s="4" t="inlineStr">
        <is>
          <t xml:space="preserve"> </t>
        </is>
      </c>
    </row>
    <row r="46">
      <c r="A46" s="4" t="inlineStr">
        <is>
          <t>Stock options outstanding, Exercise Price</t>
        </is>
      </c>
      <c r="B46" s="8" t="n">
        <v>0.62</v>
      </c>
      <c r="C46" s="4" t="inlineStr">
        <is>
          <t xml:space="preserve"> </t>
        </is>
      </c>
    </row>
    <row r="47">
      <c r="A47" s="4" t="inlineStr">
        <is>
          <t>Stock options exercisable, Exercise Price</t>
        </is>
      </c>
      <c r="B47" s="8" t="n">
        <v>0.62</v>
      </c>
      <c r="C47" s="4" t="inlineStr">
        <is>
          <t xml:space="preserve"> </t>
        </is>
      </c>
    </row>
    <row r="48">
      <c r="A48" s="4" t="inlineStr">
        <is>
          <t>Stock options outstanding, Remaining life (years)</t>
        </is>
      </c>
      <c r="B48" s="4" t="inlineStr">
        <is>
          <t>2 years 8 months 23 days</t>
        </is>
      </c>
      <c r="C48" s="4" t="inlineStr">
        <is>
          <t xml:space="preserve"> </t>
        </is>
      </c>
    </row>
    <row r="49">
      <c r="A49" s="4" t="inlineStr">
        <is>
          <t>Stock options exercisable, Remaining life (years)</t>
        </is>
      </c>
      <c r="B49" s="4" t="inlineStr">
        <is>
          <t>2 years 8 months 23 days</t>
        </is>
      </c>
      <c r="C49" s="4" t="inlineStr">
        <is>
          <t xml:space="preserve"> </t>
        </is>
      </c>
    </row>
    <row r="50">
      <c r="A50" s="4" t="inlineStr">
        <is>
          <t>Expiry Date</t>
        </is>
      </c>
      <c r="B50" s="4" t="inlineStr">
        <is>
          <t>Sep. 23,  2025</t>
        </is>
      </c>
      <c r="C5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Additional Paid in Capital Authorized - Summary of RSU Activities (Details) - RSU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RSUs Outstanding, Beginning balance</t>
        </is>
      </c>
      <c r="B4" s="6" t="n">
        <v>2067500</v>
      </c>
      <c r="C4" s="6" t="n">
        <v>685000</v>
      </c>
    </row>
    <row r="5">
      <c r="A5" s="4" t="inlineStr">
        <is>
          <t>Number of RSUs, Granted</t>
        </is>
      </c>
      <c r="B5" s="6" t="n">
        <v>2731180</v>
      </c>
      <c r="C5" s="6" t="n">
        <v>1817500</v>
      </c>
    </row>
    <row r="6">
      <c r="A6" s="4" t="inlineStr">
        <is>
          <t>Number of RSUs, Issuance of common stock</t>
        </is>
      </c>
      <c r="B6" s="6" t="n">
        <v>-651336</v>
      </c>
      <c r="C6" s="6" t="n">
        <v>-240000</v>
      </c>
    </row>
    <row r="7">
      <c r="A7" s="4" t="inlineStr">
        <is>
          <t>Number of RSUs, Forfeited</t>
        </is>
      </c>
      <c r="B7" s="6" t="n">
        <v>-841507</v>
      </c>
      <c r="C7" s="6" t="n">
        <v>-195000</v>
      </c>
    </row>
    <row r="8">
      <c r="A8" s="4" t="inlineStr">
        <is>
          <t>Number of RSUs Outstanding, Ending balance</t>
        </is>
      </c>
      <c r="B8" s="6" t="n">
        <v>3305837</v>
      </c>
      <c r="C8" s="6" t="n">
        <v>2067500</v>
      </c>
    </row>
    <row r="9">
      <c r="A9" s="4" t="inlineStr">
        <is>
          <t>Weighted average grant date fair value per RSU Outstanding, Beginning balance</t>
        </is>
      </c>
      <c r="B9" s="8" t="n">
        <v>1.16</v>
      </c>
      <c r="C9" s="8" t="n">
        <v>0.67</v>
      </c>
    </row>
    <row r="10">
      <c r="A10" s="4" t="inlineStr">
        <is>
          <t>Weighted average grant date fair value per RSU, Granted</t>
        </is>
      </c>
      <c r="B10" s="14" t="n">
        <v>0.8</v>
      </c>
      <c r="C10" s="14" t="n">
        <v>1.77</v>
      </c>
    </row>
    <row r="11">
      <c r="A11" s="4" t="inlineStr">
        <is>
          <t>Weighted average grant date fair value per RSU, Issuance of common stock</t>
        </is>
      </c>
      <c r="B11" s="14" t="n">
        <v>0.88</v>
      </c>
      <c r="C11" s="14" t="n">
        <v>1.51</v>
      </c>
    </row>
    <row r="12">
      <c r="A12" s="4" t="inlineStr">
        <is>
          <t>Weighted average grant date fair value per RSU, Forfeited</t>
        </is>
      </c>
      <c r="B12" s="14" t="n">
        <v>1.24</v>
      </c>
      <c r="C12" s="14" t="n">
        <v>0.96</v>
      </c>
    </row>
    <row r="13">
      <c r="A13" s="4" t="inlineStr">
        <is>
          <t>Weighted average grant date fair value per RSU Outstanding, Ending balance</t>
        </is>
      </c>
      <c r="B13" s="8" t="n">
        <v>1.14</v>
      </c>
      <c r="C13" s="8" t="n">
        <v>1.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putation of Basic and Diluted Earnings Per Share (Details)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loss)</t>
        </is>
      </c>
      <c r="B4" s="5" t="n">
        <v>-15820997</v>
      </c>
      <c r="C4" s="5" t="n">
        <v>-19818513</v>
      </c>
    </row>
    <row r="5">
      <c r="A5" s="3" t="inlineStr">
        <is>
          <t>Denominator:</t>
        </is>
      </c>
      <c r="B5" s="4" t="inlineStr">
        <is>
          <t xml:space="preserve"> </t>
        </is>
      </c>
      <c r="C5" s="4" t="inlineStr">
        <is>
          <t xml:space="preserve"> </t>
        </is>
      </c>
    </row>
    <row r="6">
      <c r="A6" s="4" t="inlineStr">
        <is>
          <t>Weighted average common shares outstanding - Basic</t>
        </is>
      </c>
      <c r="B6" s="6" t="n">
        <v>52074647</v>
      </c>
      <c r="C6" s="6" t="n">
        <v>46185089</v>
      </c>
    </row>
    <row r="7">
      <c r="A7" s="4" t="inlineStr">
        <is>
          <t>Dilutive effect of stock options, RSUs and warrants</t>
        </is>
      </c>
      <c r="B7" s="6" t="n">
        <v>0</v>
      </c>
      <c r="C7" s="6" t="n">
        <v>0</v>
      </c>
    </row>
    <row r="8">
      <c r="A8" s="4" t="inlineStr">
        <is>
          <t>Weighted average common shares outstanding - Diluted</t>
        </is>
      </c>
      <c r="B8" s="6" t="n">
        <v>52074647</v>
      </c>
      <c r="C8" s="6" t="n">
        <v>46185089</v>
      </c>
    </row>
    <row r="9">
      <c r="A9" s="4" t="inlineStr">
        <is>
          <t>Basic loss per share</t>
        </is>
      </c>
      <c r="B9" s="8" t="n">
        <v>-0.3</v>
      </c>
      <c r="C9" s="8" t="n">
        <v>-0.43</v>
      </c>
    </row>
    <row r="10">
      <c r="A10" s="4" t="inlineStr">
        <is>
          <t>Diluted loss per share</t>
        </is>
      </c>
      <c r="B10" s="8" t="n">
        <v>-0.3</v>
      </c>
      <c r="C10" s="8" t="n">
        <v>-0.4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putation of Basic and Diluted Earnings Per Share (Parenthetical) (Details) - shares</t>
        </is>
      </c>
      <c r="B1" s="2" t="inlineStr">
        <is>
          <t>12 Months Ended</t>
        </is>
      </c>
    </row>
    <row r="2">
      <c r="B2" s="2" t="inlineStr">
        <is>
          <t>Dec. 31, 2022</t>
        </is>
      </c>
      <c r="C2" s="2" t="inlineStr">
        <is>
          <t>Dec. 31, 2021</t>
        </is>
      </c>
    </row>
    <row r="3">
      <c r="A3" s="4" t="inlineStr">
        <is>
          <t>Warra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calculation of diluted EPS</t>
        </is>
      </c>
      <c r="B5" s="6" t="n">
        <v>19633911</v>
      </c>
      <c r="C5" s="6" t="n">
        <v>17631350</v>
      </c>
    </row>
    <row r="6">
      <c r="A6" s="4" t="inlineStr">
        <is>
          <t>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from calculation of diluted EPS</t>
        </is>
      </c>
      <c r="B8" s="6" t="n">
        <v>820668</v>
      </c>
      <c r="C8" s="6" t="n">
        <v>920668</v>
      </c>
    </row>
    <row r="9">
      <c r="A9" s="4" t="inlineStr">
        <is>
          <t>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s excluded from calculation of diluted EPS</t>
        </is>
      </c>
      <c r="B11" s="6" t="n">
        <v>3293337</v>
      </c>
      <c r="C11" s="6" t="n">
        <v>206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Going Concern</t>
        </is>
      </c>
      <c r="B4" s="4" t="inlineStr">
        <is>
          <t>1. NATURE OF OPERATIONS AND GOING CONCERN Global Crossing Airlines Inc. (the “Company” or “Global”) was incorporated under the laws of British Columbia and continued as a Federal corporation pursuant to the Canada Business Corporations Act effective February 28, 2017. During the year ended December 31, 2020, the Company completed a business acquisition pursuant to which it acquired all of the issued and outstanding shares of Global Crossing Airlines, Inc. (“Global USA”), a Delaware corporation. For financial reporting purposes, the Company is considered a continuation of Global USA, the legal subsidiary, except with regard to authorized and issued common stock which is that of the Company, the legal parent. On December 22, 2020, the Company changed its jurisdiction of incorporation from the province of British Columbia, Canada to the State of Delaware. The U.S. Domestication was required for the Company to complete its charter licensing process and will also reflect the Company’s U.S.-business and operations. The Company’s principal business activity is providing passenger aircraft to customers through aircraft operating service agreements including, crew, maintenance, insurance (“ACMI”) and charter services “Charter” serving the US, Caribbean and Latin American markets. The Company’s shares trade on the NEO Exchange (the “Exchange” or “NEO”) under the symbol “JET” and the OTCQB under the symbol “JETMF.” The consolidated financial statements have been prepared in conformity with accounting principles generally accepted in the United States of America (GAAP), on a going concern basis which assumes that the Company will be able to realize its assets and discharge its liabilities in the normal course of business for the foreseeable future. As of December 31, 2022 and 2021, the Company had a working capital deficits of $ 16,141,322 and $ 5,113,865 , respectively, and retained deficits of $ 38,083,304 and $ 22,262,307 , respectively. The Company began flight operations in August 2021. Without ongoing income generation or additional financing, the Company will be unable to fund general and administrative expenses and working capital requirements for the next 12 months. These material uncertainties raise substantial doubt as to the Company’s ability to continue as a going concern. The Company is evaluating financing its future requirements through a combination of debt, equity and/or other facilities. There is no assurance that the Company will be able to obtain such financing or obtain them on favorable terms. The consolidated financial statements do not reflect the adjustments to the carrying values of assets and liabilities and the reported expenses and statement of financial position classifications that would be necessary were the going concern assumption deemed to be inappropriate. These adjustments could be material. During the year ended December 31, 2020, the World Health Organization declared a global pandemic related to the virus known as COVID-19. The airline industry has been impacted significantly as many local and regional governments have issued public health orders and travel restrictions in response to COVID-19. An extended disruption may affect the Company’s ability to generate revenue and obtain additional financing. The impact of these factors on the Company is not yet determinable; however, the Company’s financial position, results of operations and cash flows in future periods may be materially affec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31" customWidth="1" min="2" max="2"/>
    <col width="29" customWidth="1" min="3" max="3"/>
    <col width="22" customWidth="1" min="4" max="4"/>
    <col width="14" customWidth="1" min="5" max="5"/>
  </cols>
  <sheetData>
    <row r="1">
      <c r="A1" s="1" t="inlineStr">
        <is>
          <t>Related Party Transactions - Additional Information (Details)</t>
        </is>
      </c>
      <c r="B1" s="2" t="inlineStr">
        <is>
          <t>12 Months Ended</t>
        </is>
      </c>
    </row>
    <row r="2">
      <c r="B2" s="2" t="inlineStr">
        <is>
          <t>Dec. 31, 2020 USD ($) Deposits</t>
        </is>
      </c>
      <c r="C2" s="2" t="inlineStr">
        <is>
          <t>Dec. 31, 2022 USD ($) shares</t>
        </is>
      </c>
      <c r="D2" s="2" t="inlineStr">
        <is>
          <t>Dec. 31, 2021 USD ($)</t>
        </is>
      </c>
      <c r="E2" s="2" t="inlineStr">
        <is>
          <t>Jun. 2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and variable voting shares outstanding | shares</t>
        </is>
      </c>
      <c r="B4" s="4" t="inlineStr">
        <is>
          <t xml:space="preserve"> </t>
        </is>
      </c>
      <c r="C4" s="6" t="n">
        <v>71168145</v>
      </c>
      <c r="D4" s="4" t="inlineStr">
        <is>
          <t xml:space="preserve"> </t>
        </is>
      </c>
      <c r="E4" s="4" t="inlineStr">
        <is>
          <t xml:space="preserve"> </t>
        </is>
      </c>
    </row>
    <row r="5">
      <c r="A5" s="4" t="inlineStr">
        <is>
          <t>Number of security deposits | Deposits</t>
        </is>
      </c>
      <c r="B5" s="6" t="n">
        <v>2</v>
      </c>
      <c r="C5" s="4" t="inlineStr">
        <is>
          <t xml:space="preserve"> </t>
        </is>
      </c>
      <c r="D5" s="4" t="inlineStr">
        <is>
          <t xml:space="preserve"> </t>
        </is>
      </c>
      <c r="E5" s="4" t="inlineStr">
        <is>
          <t xml:space="preserve"> </t>
        </is>
      </c>
    </row>
    <row r="6">
      <c r="A6" s="4" t="inlineStr">
        <is>
          <t>Canada Jetlines Operations Ltd.</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ercentage of shares transferred</t>
        </is>
      </c>
      <c r="B8" s="4" t="inlineStr">
        <is>
          <t xml:space="preserve"> </t>
        </is>
      </c>
      <c r="C8" s="4" t="inlineStr">
        <is>
          <t xml:space="preserve"> </t>
        </is>
      </c>
      <c r="D8" s="4" t="inlineStr">
        <is>
          <t xml:space="preserve"> </t>
        </is>
      </c>
      <c r="E8" s="9" t="n">
        <v>0.75</v>
      </c>
    </row>
    <row r="9">
      <c r="A9" s="4" t="inlineStr">
        <is>
          <t>Percentage of shares retained</t>
        </is>
      </c>
      <c r="B9" s="4" t="inlineStr">
        <is>
          <t xml:space="preserve"> </t>
        </is>
      </c>
      <c r="C9" s="4" t="inlineStr">
        <is>
          <t xml:space="preserve"> </t>
        </is>
      </c>
      <c r="D9" s="4" t="inlineStr">
        <is>
          <t xml:space="preserve"> </t>
        </is>
      </c>
      <c r="E9" s="9" t="n">
        <v>0.25</v>
      </c>
    </row>
    <row r="10">
      <c r="A10" s="4" t="inlineStr">
        <is>
          <t>Equity method investment ownership percentage</t>
        </is>
      </c>
      <c r="B10" s="4" t="inlineStr">
        <is>
          <t xml:space="preserve"> </t>
        </is>
      </c>
      <c r="C10" s="9" t="n">
        <v>0.13</v>
      </c>
      <c r="D10" s="4" t="inlineStr">
        <is>
          <t xml:space="preserve"> </t>
        </is>
      </c>
      <c r="E10" s="9" t="n">
        <v>0.13</v>
      </c>
    </row>
    <row r="11">
      <c r="A11" s="4" t="inlineStr">
        <is>
          <t>Common and variable voting shares outstanding | shares</t>
        </is>
      </c>
      <c r="B11" s="4" t="inlineStr">
        <is>
          <t xml:space="preserve"> </t>
        </is>
      </c>
      <c r="C11" s="6" t="n">
        <v>9135100</v>
      </c>
      <c r="D11" s="4" t="inlineStr">
        <is>
          <t xml:space="preserve"> </t>
        </is>
      </c>
      <c r="E11" s="4" t="inlineStr">
        <is>
          <t xml:space="preserve"> </t>
        </is>
      </c>
    </row>
    <row r="12">
      <c r="A12" s="4" t="inlineStr">
        <is>
          <t>One Passenger Aircraf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ecurity deposit</t>
        </is>
      </c>
      <c r="B14" s="4" t="inlineStr">
        <is>
          <t xml:space="preserve"> </t>
        </is>
      </c>
      <c r="C14" s="5" t="n">
        <v>250000</v>
      </c>
      <c r="D14" s="4" t="inlineStr">
        <is>
          <t xml:space="preserve"> </t>
        </is>
      </c>
      <c r="E14" s="4" t="inlineStr">
        <is>
          <t xml:space="preserve"> </t>
        </is>
      </c>
    </row>
    <row r="15">
      <c r="A15" s="4" t="inlineStr">
        <is>
          <t>A321F Aircraf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ecurity deposit</t>
        </is>
      </c>
      <c r="B17" s="4" t="inlineStr">
        <is>
          <t xml:space="preserve"> </t>
        </is>
      </c>
      <c r="C17" s="6" t="n">
        <v>100000</v>
      </c>
      <c r="D17" s="4" t="inlineStr">
        <is>
          <t xml:space="preserve"> </t>
        </is>
      </c>
      <c r="E17" s="4" t="inlineStr">
        <is>
          <t xml:space="preserve"> </t>
        </is>
      </c>
    </row>
    <row r="18">
      <c r="A18" s="4" t="inlineStr">
        <is>
          <t>GlobalX</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Amount due to affiliate</t>
        </is>
      </c>
      <c r="B20" s="4" t="inlineStr">
        <is>
          <t xml:space="preserve"> </t>
        </is>
      </c>
      <c r="C20" s="6" t="n">
        <v>110177</v>
      </c>
      <c r="D20" s="4" t="inlineStr">
        <is>
          <t xml:space="preserve"> </t>
        </is>
      </c>
      <c r="E20" s="4" t="inlineStr">
        <is>
          <t xml:space="preserve"> </t>
        </is>
      </c>
    </row>
    <row r="21">
      <c r="A21" s="4" t="inlineStr">
        <is>
          <t>Advance payments to affiliate</t>
        </is>
      </c>
      <c r="B21" s="5" t="n">
        <v>500000</v>
      </c>
      <c r="C21" s="4" t="inlineStr">
        <is>
          <t xml:space="preserve"> </t>
        </is>
      </c>
      <c r="D21" s="4" t="inlineStr">
        <is>
          <t xml:space="preserve"> </t>
        </is>
      </c>
      <c r="E21" s="4" t="inlineStr">
        <is>
          <t xml:space="preserve"> </t>
        </is>
      </c>
    </row>
    <row r="22">
      <c r="A22" s="4" t="inlineStr">
        <is>
          <t>Smartlynx Airlines Malta Limited</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lated party payments</t>
        </is>
      </c>
      <c r="B24" s="5" t="n">
        <v>350000</v>
      </c>
      <c r="C24" s="4" t="inlineStr">
        <is>
          <t xml:space="preserve"> </t>
        </is>
      </c>
      <c r="D24" s="4" t="inlineStr">
        <is>
          <t xml:space="preserve"> </t>
        </is>
      </c>
      <c r="E24" s="4" t="inlineStr">
        <is>
          <t xml:space="preserve"> </t>
        </is>
      </c>
    </row>
    <row r="25">
      <c r="A25" s="4" t="inlineStr">
        <is>
          <t>Smartlynx Airlines Malta Limited | Other Asset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Total deposits and prepaid expense</t>
        </is>
      </c>
      <c r="B27" s="4" t="inlineStr">
        <is>
          <t xml:space="preserve"> </t>
        </is>
      </c>
      <c r="C27" s="5" t="n">
        <v>250000</v>
      </c>
      <c r="D27" s="5" t="n">
        <v>250000</v>
      </c>
      <c r="E2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With Respect To Cash Flows - Additional Information (Details) - USD ($)</t>
        </is>
      </c>
      <c r="B1" s="2" t="inlineStr">
        <is>
          <t>12 Months Ended</t>
        </is>
      </c>
    </row>
    <row r="2">
      <c r="B2" s="2" t="inlineStr">
        <is>
          <t>Dec. 31, 2022</t>
        </is>
      </c>
      <c r="C2" s="2" t="inlineStr">
        <is>
          <t>Dec. 31, 2021</t>
        </is>
      </c>
    </row>
    <row r="3">
      <c r="A3" s="3" t="inlineStr">
        <is>
          <t>Supplemental Cash Flow Elements [Abstract]</t>
        </is>
      </c>
      <c r="B3" s="4" t="inlineStr">
        <is>
          <t xml:space="preserve"> </t>
        </is>
      </c>
      <c r="C3" s="4" t="inlineStr">
        <is>
          <t xml:space="preserve"> </t>
        </is>
      </c>
    </row>
    <row r="4">
      <c r="A4" s="4" t="inlineStr">
        <is>
          <t>Right-of-use (ROU) assets acquired through operating leases</t>
        </is>
      </c>
      <c r="B4" s="5" t="n">
        <v>10081357</v>
      </c>
      <c r="C4" s="5" t="n">
        <v>21302542</v>
      </c>
    </row>
    <row r="5">
      <c r="A5" s="4" t="inlineStr">
        <is>
          <t>Assets acquired through finance leases</t>
        </is>
      </c>
      <c r="B5" s="6" t="n">
        <v>2840936</v>
      </c>
      <c r="C5" s="4" t="inlineStr">
        <is>
          <t xml:space="preserve"> </t>
        </is>
      </c>
    </row>
    <row r="6">
      <c r="A6" s="4" t="inlineStr">
        <is>
          <t>Acquisition of airframe parts through sales agreement</t>
        </is>
      </c>
      <c r="B6" s="6" t="n">
        <v>1546143</v>
      </c>
      <c r="C6" s="4" t="inlineStr">
        <is>
          <t xml:space="preserve"> </t>
        </is>
      </c>
    </row>
    <row r="7">
      <c r="A7" s="4" t="inlineStr">
        <is>
          <t>Debt issuance costs to equity related to warrants issued included in debenture subscription agreement</t>
        </is>
      </c>
      <c r="B7" s="5" t="n">
        <v>2132000</v>
      </c>
      <c r="C7" s="4" t="inlineStr">
        <is>
          <t xml:space="preserve"> </t>
        </is>
      </c>
    </row>
    <row r="8">
      <c r="A8" s="4" t="inlineStr">
        <is>
          <t>Received from investors</t>
        </is>
      </c>
      <c r="B8" s="4" t="inlineStr">
        <is>
          <t xml:space="preserve"> </t>
        </is>
      </c>
      <c r="C8" s="5" t="n">
        <v>452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s>
  <sheetData>
    <row r="1">
      <c r="A1" s="1" t="inlineStr">
        <is>
          <t>Subsequent Events - Additional Information (Details) - USD ($)</t>
        </is>
      </c>
      <c r="C1" s="2" t="inlineStr">
        <is>
          <t>2 Months Ended</t>
        </is>
      </c>
      <c r="D1" s="2" t="inlineStr">
        <is>
          <t>12 Months Ended</t>
        </is>
      </c>
    </row>
    <row r="2">
      <c r="B2" s="2" t="inlineStr">
        <is>
          <t>Jan. 30, 2023</t>
        </is>
      </c>
      <c r="C2" s="2" t="inlineStr">
        <is>
          <t>Feb. 28,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on issuance of shares</t>
        </is>
      </c>
      <c r="B4" s="4" t="inlineStr">
        <is>
          <t xml:space="preserve"> </t>
        </is>
      </c>
      <c r="C4" s="4" t="inlineStr">
        <is>
          <t xml:space="preserve"> </t>
        </is>
      </c>
      <c r="D4" s="5" t="n">
        <v>802325</v>
      </c>
      <c r="E4" s="5" t="n">
        <v>19032172</v>
      </c>
    </row>
    <row r="5">
      <c r="A5" s="4" t="inlineStr">
        <is>
          <t>Purchase warrant excercised</t>
        </is>
      </c>
      <c r="B5" s="4" t="inlineStr">
        <is>
          <t xml:space="preserve"> </t>
        </is>
      </c>
      <c r="C5" s="4" t="inlineStr">
        <is>
          <t xml:space="preserve"> </t>
        </is>
      </c>
      <c r="D5" s="6" t="n">
        <v>1110510</v>
      </c>
      <c r="E5" s="6" t="n">
        <v>6016654</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hares issued during period</t>
        </is>
      </c>
      <c r="B8" s="4" t="inlineStr">
        <is>
          <t xml:space="preserve"> </t>
        </is>
      </c>
      <c r="C8" s="4" t="inlineStr">
        <is>
          <t xml:space="preserve"> </t>
        </is>
      </c>
      <c r="D8" s="4" t="inlineStr">
        <is>
          <t xml:space="preserve"> </t>
        </is>
      </c>
      <c r="E8" s="6" t="n">
        <v>240000</v>
      </c>
    </row>
    <row r="9">
      <c r="A9" s="4" t="inlineStr">
        <is>
          <t>Issuance of common stock</t>
        </is>
      </c>
      <c r="B9" s="4" t="inlineStr">
        <is>
          <t xml:space="preserve"> </t>
        </is>
      </c>
      <c r="C9" s="4" t="inlineStr">
        <is>
          <t xml:space="preserve"> </t>
        </is>
      </c>
      <c r="D9" s="6" t="n">
        <v>651336</v>
      </c>
      <c r="E9" s="6" t="n">
        <v>240000</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roceeds on issuance of shares</t>
        </is>
      </c>
      <c r="B12" s="4" t="inlineStr">
        <is>
          <t xml:space="preserve"> </t>
        </is>
      </c>
      <c r="C12" s="4" t="inlineStr">
        <is>
          <t xml:space="preserve"> </t>
        </is>
      </c>
      <c r="D12" s="4" t="inlineStr">
        <is>
          <t xml:space="preserve"> </t>
        </is>
      </c>
      <c r="E12" s="5" t="n">
        <v>97833</v>
      </c>
    </row>
    <row r="13">
      <c r="A13" s="4" t="inlineStr">
        <is>
          <t>Purchase Warrants</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Shares issued during period</t>
        </is>
      </c>
      <c r="B15" s="4" t="inlineStr">
        <is>
          <t xml:space="preserve"> </t>
        </is>
      </c>
      <c r="C15" s="4" t="inlineStr">
        <is>
          <t xml:space="preserve"> </t>
        </is>
      </c>
      <c r="D15" s="4" t="inlineStr">
        <is>
          <t xml:space="preserve"> </t>
        </is>
      </c>
      <c r="E15" s="6" t="n">
        <v>541776</v>
      </c>
    </row>
    <row r="16">
      <c r="A16" s="4" t="inlineStr">
        <is>
          <t>Proceeds on issuance of shares</t>
        </is>
      </c>
      <c r="B16" s="4" t="inlineStr">
        <is>
          <t xml:space="preserve"> </t>
        </is>
      </c>
      <c r="C16" s="4" t="inlineStr">
        <is>
          <t xml:space="preserve"> </t>
        </is>
      </c>
      <c r="D16" s="4" t="inlineStr">
        <is>
          <t xml:space="preserve"> </t>
        </is>
      </c>
      <c r="E16" s="5" t="n">
        <v>274496</v>
      </c>
    </row>
    <row r="17">
      <c r="A17" s="4" t="inlineStr">
        <is>
          <t>Purchase warrant excercised</t>
        </is>
      </c>
      <c r="B17" s="4" t="inlineStr">
        <is>
          <t xml:space="preserve"> </t>
        </is>
      </c>
      <c r="C17" s="4" t="inlineStr">
        <is>
          <t xml:space="preserve"> </t>
        </is>
      </c>
      <c r="D17" s="4" t="inlineStr">
        <is>
          <t xml:space="preserve"> </t>
        </is>
      </c>
      <c r="E17" s="6" t="n">
        <v>541776</v>
      </c>
    </row>
    <row r="18">
      <c r="A18" s="4" t="inlineStr">
        <is>
          <t>Common Stock</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Shares issued during period</t>
        </is>
      </c>
      <c r="B20" s="4" t="inlineStr">
        <is>
          <t xml:space="preserve"> </t>
        </is>
      </c>
      <c r="C20" s="4" t="inlineStr">
        <is>
          <t xml:space="preserve"> </t>
        </is>
      </c>
      <c r="D20" s="4" t="inlineStr">
        <is>
          <t xml:space="preserve"> </t>
        </is>
      </c>
      <c r="E20" s="6" t="n">
        <v>15601830</v>
      </c>
    </row>
    <row r="21">
      <c r="A21" s="4" t="inlineStr">
        <is>
          <t>Common Stock | RSUs</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Shares issued during period</t>
        </is>
      </c>
      <c r="B23" s="4" t="inlineStr">
        <is>
          <t xml:space="preserve"> </t>
        </is>
      </c>
      <c r="C23" s="4" t="inlineStr">
        <is>
          <t xml:space="preserve"> </t>
        </is>
      </c>
      <c r="D23" s="6" t="n">
        <v>537954</v>
      </c>
      <c r="E23" s="4" t="inlineStr">
        <is>
          <t xml:space="preserve"> </t>
        </is>
      </c>
    </row>
    <row r="24">
      <c r="A24" s="4" t="inlineStr">
        <is>
          <t>Issuance of common stock</t>
        </is>
      </c>
      <c r="B24" s="4" t="inlineStr">
        <is>
          <t xml:space="preserve"> </t>
        </is>
      </c>
      <c r="C24" s="4" t="inlineStr">
        <is>
          <t xml:space="preserve"> </t>
        </is>
      </c>
      <c r="D24" s="6" t="n">
        <v>537954</v>
      </c>
      <c r="E24" s="4" t="inlineStr">
        <is>
          <t xml:space="preserve"> </t>
        </is>
      </c>
    </row>
    <row r="25">
      <c r="A25" s="4" t="inlineStr">
        <is>
          <t>Common Stock | Stock Options</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Shares issued during period</t>
        </is>
      </c>
      <c r="B27" s="4" t="inlineStr">
        <is>
          <t xml:space="preserve"> </t>
        </is>
      </c>
      <c r="C27" s="4" t="inlineStr">
        <is>
          <t xml:space="preserve"> </t>
        </is>
      </c>
      <c r="D27" s="6" t="n">
        <v>83333</v>
      </c>
      <c r="E27" s="6" t="n">
        <v>391332</v>
      </c>
    </row>
    <row r="28">
      <c r="A28" s="4" t="inlineStr">
        <is>
          <t>Proceeds on issuance of shares</t>
        </is>
      </c>
      <c r="B28" s="4" t="inlineStr">
        <is>
          <t xml:space="preserve"> </t>
        </is>
      </c>
      <c r="C28" s="4" t="inlineStr">
        <is>
          <t xml:space="preserve"> </t>
        </is>
      </c>
      <c r="D28" s="5" t="n">
        <v>20833</v>
      </c>
      <c r="E28" s="4" t="inlineStr">
        <is>
          <t xml:space="preserve"> </t>
        </is>
      </c>
    </row>
    <row r="29">
      <c r="A29" s="4" t="inlineStr">
        <is>
          <t>Common Stock | Purchase Warrants</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Shares issued during period</t>
        </is>
      </c>
      <c r="B31" s="4" t="inlineStr">
        <is>
          <t xml:space="preserve"> </t>
        </is>
      </c>
      <c r="C31" s="4" t="inlineStr">
        <is>
          <t xml:space="preserve"> </t>
        </is>
      </c>
      <c r="D31" s="6" t="n">
        <v>1110510</v>
      </c>
      <c r="E31" s="4" t="inlineStr">
        <is>
          <t xml:space="preserve"> </t>
        </is>
      </c>
    </row>
    <row r="32">
      <c r="A32" s="4" t="inlineStr">
        <is>
          <t>Proceeds on issuance of shares</t>
        </is>
      </c>
      <c r="B32" s="4" t="inlineStr">
        <is>
          <t xml:space="preserve"> </t>
        </is>
      </c>
      <c r="C32" s="4" t="inlineStr">
        <is>
          <t xml:space="preserve"> </t>
        </is>
      </c>
      <c r="D32" s="5" t="n">
        <v>534632</v>
      </c>
      <c r="E32" s="4" t="inlineStr">
        <is>
          <t xml:space="preserve"> </t>
        </is>
      </c>
    </row>
    <row r="33">
      <c r="A33" s="4" t="inlineStr">
        <is>
          <t>Purchase warrant excercised</t>
        </is>
      </c>
      <c r="B33" s="4" t="inlineStr">
        <is>
          <t xml:space="preserve"> </t>
        </is>
      </c>
      <c r="C33" s="4" t="inlineStr">
        <is>
          <t xml:space="preserve"> </t>
        </is>
      </c>
      <c r="D33" s="6" t="n">
        <v>1110510</v>
      </c>
      <c r="E33" s="4" t="inlineStr">
        <is>
          <t xml:space="preserve"> </t>
        </is>
      </c>
    </row>
    <row r="34">
      <c r="A34" s="4" t="inlineStr">
        <is>
          <t>Subsequent Event</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Loan</t>
        </is>
      </c>
      <c r="B36" s="5" t="n">
        <v>5000000</v>
      </c>
      <c r="C36" s="4" t="inlineStr">
        <is>
          <t xml:space="preserve"> </t>
        </is>
      </c>
      <c r="D36" s="4" t="inlineStr">
        <is>
          <t xml:space="preserve"> </t>
        </is>
      </c>
      <c r="E36" s="4" t="inlineStr">
        <is>
          <t xml:space="preserve"> </t>
        </is>
      </c>
    </row>
    <row r="37">
      <c r="A37" s="4" t="inlineStr">
        <is>
          <t>Term of facility</t>
        </is>
      </c>
      <c r="B37" s="4" t="inlineStr">
        <is>
          <t>6 months</t>
        </is>
      </c>
      <c r="C37" s="4" t="inlineStr">
        <is>
          <t xml:space="preserve"> </t>
        </is>
      </c>
      <c r="D37" s="4" t="inlineStr">
        <is>
          <t xml:space="preserve"> </t>
        </is>
      </c>
      <c r="E37" s="4" t="inlineStr">
        <is>
          <t xml:space="preserve"> </t>
        </is>
      </c>
    </row>
    <row r="38">
      <c r="A38" s="4" t="inlineStr">
        <is>
          <t>Interest rate of loan</t>
        </is>
      </c>
      <c r="B38" s="9" t="n">
        <v>0.2</v>
      </c>
      <c r="C38" s="4" t="inlineStr">
        <is>
          <t xml:space="preserve"> </t>
        </is>
      </c>
      <c r="D38" s="4" t="inlineStr">
        <is>
          <t xml:space="preserve"> </t>
        </is>
      </c>
      <c r="E38" s="4" t="inlineStr">
        <is>
          <t xml:space="preserve"> </t>
        </is>
      </c>
    </row>
    <row r="39">
      <c r="A39" s="4" t="inlineStr">
        <is>
          <t>Subsequent Event | Common Stock | RSUs</t>
        </is>
      </c>
      <c r="B39" s="4" t="inlineStr">
        <is>
          <t xml:space="preserve"> </t>
        </is>
      </c>
      <c r="C39" s="4" t="inlineStr">
        <is>
          <t xml:space="preserve"> </t>
        </is>
      </c>
      <c r="D39" s="4" t="inlineStr">
        <is>
          <t xml:space="preserve"> </t>
        </is>
      </c>
      <c r="E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row>
    <row r="41">
      <c r="A41" s="4" t="inlineStr">
        <is>
          <t>Shares issued during period</t>
        </is>
      </c>
      <c r="B41" s="4" t="inlineStr">
        <is>
          <t xml:space="preserve"> </t>
        </is>
      </c>
      <c r="C41" s="6" t="n">
        <v>166752</v>
      </c>
      <c r="D41" s="4" t="inlineStr">
        <is>
          <t xml:space="preserve"> </t>
        </is>
      </c>
      <c r="E41" s="4" t="inlineStr">
        <is>
          <t xml:space="preserve"> </t>
        </is>
      </c>
    </row>
    <row r="42">
      <c r="A42" s="4" t="inlineStr">
        <is>
          <t>Issuance of common stock</t>
        </is>
      </c>
      <c r="B42" s="4" t="inlineStr">
        <is>
          <t xml:space="preserve"> </t>
        </is>
      </c>
      <c r="C42" s="6" t="n">
        <v>166752</v>
      </c>
      <c r="D42" s="4" t="inlineStr">
        <is>
          <t xml:space="preserve"> </t>
        </is>
      </c>
      <c r="E42" s="4" t="inlineStr">
        <is>
          <t xml:space="preserve"> </t>
        </is>
      </c>
    </row>
    <row r="43">
      <c r="A43" s="4" t="inlineStr">
        <is>
          <t>Subsequent Event | Common Stock | Stock Options</t>
        </is>
      </c>
      <c r="B43" s="4" t="inlineStr">
        <is>
          <t xml:space="preserve"> </t>
        </is>
      </c>
      <c r="C43" s="4" t="inlineStr">
        <is>
          <t xml:space="preserve"> </t>
        </is>
      </c>
      <c r="D43" s="4" t="inlineStr">
        <is>
          <t xml:space="preserve"> </t>
        </is>
      </c>
      <c r="E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row>
    <row r="45">
      <c r="A45" s="4" t="inlineStr">
        <is>
          <t>Shares issued during period</t>
        </is>
      </c>
      <c r="B45" s="4" t="inlineStr">
        <is>
          <t xml:space="preserve"> </t>
        </is>
      </c>
      <c r="C45" s="6" t="n">
        <v>150000</v>
      </c>
      <c r="D45" s="4" t="inlineStr">
        <is>
          <t xml:space="preserve"> </t>
        </is>
      </c>
      <c r="E45" s="4" t="inlineStr">
        <is>
          <t xml:space="preserve"> </t>
        </is>
      </c>
    </row>
    <row r="46">
      <c r="A46" s="4" t="inlineStr">
        <is>
          <t>Proceeds on issuance of shares</t>
        </is>
      </c>
      <c r="B46" s="4" t="inlineStr">
        <is>
          <t xml:space="preserve"> </t>
        </is>
      </c>
      <c r="C46" s="5" t="n">
        <v>70500</v>
      </c>
      <c r="D46" s="4" t="inlineStr">
        <is>
          <t xml:space="preserve"> </t>
        </is>
      </c>
      <c r="E46" s="4" t="inlineStr">
        <is>
          <t xml:space="preserve"> </t>
        </is>
      </c>
    </row>
    <row r="47">
      <c r="A47" s="4" t="inlineStr">
        <is>
          <t>Subsequent Event | Common Stock | Purchase Warrants</t>
        </is>
      </c>
      <c r="B47" s="4" t="inlineStr">
        <is>
          <t xml:space="preserve"> </t>
        </is>
      </c>
      <c r="C47" s="4" t="inlineStr">
        <is>
          <t xml:space="preserve"> </t>
        </is>
      </c>
      <c r="D47" s="4" t="inlineStr">
        <is>
          <t xml:space="preserve"> </t>
        </is>
      </c>
      <c r="E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row>
    <row r="49">
      <c r="A49" s="4" t="inlineStr">
        <is>
          <t>Shares issued during period</t>
        </is>
      </c>
      <c r="B49" s="4" t="inlineStr">
        <is>
          <t xml:space="preserve"> </t>
        </is>
      </c>
      <c r="C49" s="6" t="n">
        <v>279900</v>
      </c>
      <c r="D49" s="4" t="inlineStr">
        <is>
          <t xml:space="preserve"> </t>
        </is>
      </c>
      <c r="E49" s="4" t="inlineStr">
        <is>
          <t xml:space="preserve"> </t>
        </is>
      </c>
    </row>
    <row r="50">
      <c r="A50" s="4" t="inlineStr">
        <is>
          <t>Proceeds on issuance of shares</t>
        </is>
      </c>
      <c r="B50" s="4" t="inlineStr">
        <is>
          <t xml:space="preserve"> </t>
        </is>
      </c>
      <c r="C50" s="5" t="n">
        <v>248246</v>
      </c>
      <c r="D50" s="4" t="inlineStr">
        <is>
          <t xml:space="preserve"> </t>
        </is>
      </c>
      <c r="E50" s="4" t="inlineStr">
        <is>
          <t xml:space="preserve"> </t>
        </is>
      </c>
    </row>
    <row r="51">
      <c r="A51" s="4" t="inlineStr">
        <is>
          <t>Purchase warrant excercised</t>
        </is>
      </c>
      <c r="B51" s="4" t="inlineStr">
        <is>
          <t xml:space="preserve"> </t>
        </is>
      </c>
      <c r="C51" s="6" t="n">
        <v>279900</v>
      </c>
      <c r="D51" s="4" t="inlineStr">
        <is>
          <t xml:space="preserve"> </t>
        </is>
      </c>
      <c r="E51" s="4" t="inlineStr">
        <is>
          <t xml:space="preserve"> </t>
        </is>
      </c>
    </row>
    <row r="52">
      <c r="A52" s="4" t="inlineStr">
        <is>
          <t>Subsequent Event | Tranche One</t>
        </is>
      </c>
      <c r="B52" s="4" t="inlineStr">
        <is>
          <t xml:space="preserve"> </t>
        </is>
      </c>
      <c r="C52" s="4" t="inlineStr">
        <is>
          <t xml:space="preserve"> </t>
        </is>
      </c>
      <c r="D52" s="4" t="inlineStr">
        <is>
          <t xml:space="preserve"> </t>
        </is>
      </c>
      <c r="E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row>
    <row r="54">
      <c r="A54" s="4" t="inlineStr">
        <is>
          <t>Loan</t>
        </is>
      </c>
      <c r="B54" s="5" t="n">
        <v>2500000</v>
      </c>
      <c r="C54" s="4" t="inlineStr">
        <is>
          <t xml:space="preserve"> </t>
        </is>
      </c>
      <c r="D54" s="4" t="inlineStr">
        <is>
          <t xml:space="preserve"> </t>
        </is>
      </c>
      <c r="E54" s="4" t="inlineStr">
        <is>
          <t xml:space="preserve"> </t>
        </is>
      </c>
    </row>
    <row r="55">
      <c r="A55" s="4" t="inlineStr">
        <is>
          <t>Subsequent Event | Tranche Two</t>
        </is>
      </c>
      <c r="B55" s="4" t="inlineStr">
        <is>
          <t xml:space="preserve"> </t>
        </is>
      </c>
      <c r="C55" s="4" t="inlineStr">
        <is>
          <t xml:space="preserve"> </t>
        </is>
      </c>
      <c r="D55" s="4" t="inlineStr">
        <is>
          <t xml:space="preserve"> </t>
        </is>
      </c>
      <c r="E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row>
    <row r="57">
      <c r="A57" s="4" t="inlineStr">
        <is>
          <t>Loan</t>
        </is>
      </c>
      <c r="B57" s="5" t="n">
        <v>2500000</v>
      </c>
      <c r="C57" s="4" t="inlineStr">
        <is>
          <t xml:space="preserve"> </t>
        </is>
      </c>
      <c r="D57" s="4" t="inlineStr">
        <is>
          <t xml:space="preserve"> </t>
        </is>
      </c>
      <c r="E57"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consolidation The consolidated financial statements include the accounts of the Company, and its subsidiaries, Global Crossing Airlines, Inc. and Global Crossing Airlines Operations, LLC (collectively “Global USA”), GlobalX A320 Aircraft Acquisitions Corp. (“Acquisition A320”), GlobalX A321 Aircraft Acquisition Corp. (“Acquisition A321”), GlobalX Travel Technologies, Inc. (“Technologies”), GlobalX Air Tours, LLC, LatinX Air S.A.S., GlobalX Colombia S.A.S and Capitol Airlines, LLC. All intercompany transactions and balances have been eliminated on consolidation. Certain reclassification and format changes have been made to prior year amounts to conform to the 2022 presentation. Details of the Company’s subsidiaries are as follows:
Name Place of incorporation Interest % Principal activity
Global Crossing Airlines, Inc. Delaware, United States 100 % ownership by the Company US charter airline
Global Crossing Airlines Operations, LLC Florida, United States 100 % ownership by the Company Charter support services
GlobalX A320 Aircraft Acquisition Corp. British Columbia, Canada 100 % ownership by the Company Inactive subsidiary
GlobalX A321 Aircraft Acquisition Corp. Nevada, United States 100 % ownership by the Company Inactive subsidiary
GlobalX Air Tours, LLC Florida, United States 100 % ownership by the Company Air charter services
GlobalX Ground Team, LLC Florida, United States 50 % ownership by the Company Ground services
Capitol Airlines, LLC Florida, United States 100 % ownership by the Company Air charter services
LatinX Air S.A.S. Ecuador 100 % ownership by the Company Air charter services
GlobalX Colombia S.A.S Colombia 100 % ownership by the Company Air charter services
GlobalX Travel Technologies, Inc. (Note 6) Delaware, United States 80 % ownership by the Company Software development On May 19, 2021, the Company entered into an arrangement agreement (“the Arrangement”) to complete a spin-out of the shares of its wholly owned subsidiary, Canada Jetlines Operations Ltd. (“Jetlines”). On June 28, 2021, the Company completed the spin-out pursuant to the Arrangement under which the Company transferred 75 % of shares of Jetlines to Global shareholders. To complete the spin-off, Global distributed one share of Jetlines for every two shares of Global held as of the record date. As of the closing of the Arrangement there were a total of 33,403,145 Jetlines shares issued and outstanding (including the 8,350,786 shares that have been retained by Global representing 25 % of the issued and outstanding Jetlines shares). Jetlines and Global will operate as separate companies with different boards and management teams. In accordance with U.S. GAAP, the financial position, results of operations, and cash flows of Jetlines are presented as discontinued operations and, as such, have been excluded from continuing operations for all periods presented. The sum of the individual earnings per share amounts from continuing operations and discontinued operations may not equal the total company earnings per share amounts due to rounding. Prior years’ balance sheets have been adjusted to reflect the effect of the spin-off. With the exception of Note 3, the notes to the consolidated financial statements reflect the continuing operations of Global. See Note 3 - Discontinued Operations below for additional information regarding discontinued operations. Use of Estimates The preparation of the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 Cash and Equivalents The Company considers all highly liquid investments with an original maturity of three months or less to be cash equivalents. The Company maintains cash balances at several financial institutions; at times, such balances may be in excess of insurance limits. The Company has not experienced any losses on these balances. Restricted Cash As of December 31, 2022 and 2021, restricted cash of $ 3,585,260 and $ 2,752,285 , respectively, were being held by a financial institution as security for future flights. As December 31, 2022, the Company also had $ 300,000 deposits held for an Airport Security Bond which is required by U.S. Customs and Border Protection and U.S. Department of Transportation. Accounts Receivable Accounts Receivable are recorded at the amount due from customers and do not bear interest. The Company determines its allowances for credit losses by considering a number of factors, including the length of time accounts receivable are past due, the Company’s previous loss history, the customer’s current ability to pay its obligation to the Company, and the condition of the general economy and the industry as a whole. As of December 31, 2022 and 2021, the Company recorded $ 104,406 as Allowance for bad debt presented as Accounts Receivable on the Consolidated Balance Sheets. During the years ended December 31, 2022 and 2021, the Company wrote off $ 115,353 and $ 0 from Accounts Receivable. Assets held for sale Assets held for sale consist of the purchased airframe parts from used Airbus 320 bearing manufacturer's serial number 2090 as completed on sales agreement entered on March 2, 2022. Assets held for sale are valued at the lower of the carrying amount or the estimated market value less selling costs. They were recorded at average cost and are expensed when sold, used or consumed. An allowance for obsolescence on aircraft airframe parts is recorded when impaired to reduce the carrying costs to lower of cost or market. The Company monitors resale values for its assets held for sale on a recurrent basis using various qualitative and quantitative matters including analysis of current sales, estimates obtained from outside vendors, physical counts, internal discussions, among others. As of December 31, 2022, the Company did not identify items that were obsolete and recorded a $ 0 allowance for obsolete items on the Consolidated Balance Sheet. Lessor Maintenance Deposits GlobalX’s aircraft lease agreements provide that Global pay maintenance reserves monthly to aircraft lessors to be held as collateral in advance of major maintenance activities required to be performed by Global. Maintenance reserve payments are either fixed, or variable based on actual flight hours or cycles. These lease agreements provide that maintenance reserves are reimbursable to Global upon completion of the maintenance event in an amount equal to the lesser of (1) the amount of the maintenance reserve held by the lessor associated with the specific maintenance event or (2) the qualifying costs related to the specific maintenance event. Maintenance reserve payments that are expected to be recoverable via reimbursable expenses will be reflected as Lessor Maintenance Deposits on the accompanying Consolidated Balance Sheets. As of December 31, 2022 and 2021, Lessor Maintenance Deposits totaled $ 889,919 and $ 82,776 , respectively, and are included in Prepaid expenses and other current assets and Deferred Costs and other assets in the consolidated balance sheet. During the years ended December 31, 2022 and 2021, the Company did no t make or expense any maintenance reserve payments as none were due. Heavy Maintenance The Company accounts for heavy maintenance costs for airframes and engines using the deferral method. Under this method, expense recognition of scheduled heavy maintenance events is deferred and amortized over the estimated period until the next scheduled heavy maintenance event is required. During the year ended December 31, 2022, the Company incurred in amortization expense of $ 218,687 with respect to heavy maintenance costs and had $ 576,523 in deferred maintenance costs as of December 31, 2022. During the year ended December 31, 2021, the Company did no t incur amortization expense with respect to heavy maintenance costs and had no deferred maintenance costs for the year then ended. Property &amp; Equipment Property and equipment are recorded at cost or fair value at the Acquisition Date and depreciated on a straight-line basis to an estimated residual value over their estimated useful lives or lease term, whichever is shorter, as follows:
Leasehold Improvements, Aircraft, other 3 - 25 years (or life of lease, if shorter)
Office and Ground Equipment 5 years
Computer Hardware and Software 3 - 5 years
Property and Equipment under Finance Leases 3 - 30 years (or life of lease, if shorter)
Rotable Parts Average remaining life of aircraft fleet, currently estimated to be 10 months to 5 years Modifications that enhance the operating performance or extend the useful lives of leased airframes are considered leasehold improvements and are capitalized and depreciated over the economic life of the asset or the term of the lease, whichever is shorter. Equity Investments Investments in partnerships and less-than-majority owned subsidiaries in which the Company does not have control but has the ability to exercise significant influence over operating and financial policies, are accounted for using the equity method of accounting. The equity method investments are included in the accompanying Balance Sheets with Deferred Costs and Other Assets. The Company’s share of earnings or losses from these investments is shown in the accompanying Consolidated Statements of Operations in Other Expense. Equity method investments are initially recognized at cost. The carrying amount of the equity investment is adjusted at each reporting period by the percentage of any change in its equity corresponding to the Company’s percentage interest in these equity affiliates. The carrying costs of these investments are also increased or decreased to reflect additional contributions or withdrawals of capital. Any difference in the book equity and the Company’s pro-rata share of the net assets of the investment will be reported as gain or loss at the time of the liquidation of the investment. It is the Company’s policy to record losses in excess of the investment if the Company is committed to provide financial support to the investee. Evaluation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value is determined using various valuation techniques including discounted cash flow models, quoted market values and third- party independent appraisals, as considered necessary. No impairment losses were recognized during the years ended December 31, 2022 and 2021. Stock-Based Compensation The Company accounts for stock-based compensation in accordance with ASC Topic 718, “Compensation – Stock Compensation” (“ASC 718”) which establishes financial accounting and reporting standards for stock-based employee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are based on the estimated number of awards that are ultimately expected to vest. Estimating fair value for granted stock options and compensatory warrants requires determining the most appropriate valuation model which is dependent on the terms and conditions of the grant. This estimate also requires determining the most appropriate inputs to the valuation model including the expected life of the option or warrant, volatility, dividend yield, and rate of forfeitures and making assumptions about them. Estimating fair value for granted restricted share units requires estimating the number of awards likely to vest on grant and at each reporting date up to the vesting date. The estimated forfeiture rate is adjusted for actual forfeitures in the period. Grants of share-based payment awards issued to non-employees for services rendered have been recorded at the fair value of the share-based payment.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the consolidated statement of operations. Income taxes The estimation of income taxes includes evaluating the recoverability of deferred tax assets and liabilities based on an assessment of the Company’s ability to utilize the underlying future tax deductions against future taxable income prior to expiry of those deductions. Management assesses whether it is probable that some or all of the deferred income tax assets and liabilities will not be realized. The ultimate realization of deferred tax assets and liabilities is dependent upon the generation of future taxable income. To the extent that management’s assessment of the Company’s ability to utilize future tax deductions changes, the Company would be required to recognize more or fewer deferred tax assets or liabilities, and deferred income tax provisions or recoveries could be affected. Leases Lease classification is evaluated by the Company at lease commencement and when significant amendments are executed. The Company's leases generally do not provide a readily determinable implicit rate; therefore, the Company estimates the incremental borrowing rate to discount lease payments based on information available at lease commencement. The lease term consists of the noncancellable period of the lease and periods covered by options to extend the lease if the Company is reasonably certain to exercise the option. For leases of 12 months or less, the Company expenses lease payments on a straight-line basis over the lease term. Operating Lease Right-of-Use Asset and Liabilities For all operating leases with a term greater than 12 months, the Company recognizes a right-of-use asset and a lease liability at the lease commencement date based on the estimated present value of future minimum lease payments, which includes certain lease and non-lease components, over the lease term. Operating Lease Right-of-use Assets and Operating Lease Obligations have their own lines on the Consolidated Balance Sheets. Finance Leases Finance leases are initially recorded at the net present value of future minimum lease payments, which includes certain lease and non-lease components. Finance leases generally have one of these five attributes: 1) ownership of the underlying asset transfers to the Company at the end of the lease term, 2) the lease agreement contains a purchase option that the Company is reasonably certain to exercise, 3) the lease term represents the major part of the asset’s economic life, 4) the present value of lease payments over the lease term equals or exceeds substantially all of the fair value of the asset, and 5) the underlying asset is so specialized in nature that it provides no alternative use to the lessor after the lease term. Finance Lease Assets are presented on separately on the Consolidated Balance Sheets. The Company depreciates Finance Lease Assets consistent with its useful life policy presented in the table below. 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are recognized beginning when it is probable that such costs will be incurred, and they can be estimated. The Company assesses the need to accrue lease return costs periodically throughout the year or whenever facts and circumstances warrant an assessment. When costs become both probable and estimable, lease return costs are expensed as a component of Aircraft Rent expense on the Consolidated Statements of Operations. In addition, the Company leases office space under a month-to-month agreement. For leases with terms greater than 12 months, including renewal options when appropriate, we record the related right-of-use asset and lease liability as the present value of fixed lease payments over the lease term. Revenue Recognition The Company generates operating revenues by providing passenger aircraft outsourcing services to customers on a Charter and ACMI basis, in exchange for guaranteed minimum revenues at predetermined levels of operation for defined periods of time. Our performance obligations under Charter contracts involve the provision of passenger aircraft charter services to customers, including various US Government agencies, brokers, freight forwarders, direct shippers, airlines, college sports teams and fans, and private charter customers. Our obligations are for one or more flights based on a specific origin and destination. The Company typically bears all direct operating costs for charters, which include fuel, insurance, landing and navigation fees, and most other operational fees and costs. The time interval between when an aircraft departs the terminal until it arrives at the destination terminal is measured in hours and called “Block Hours.” Revenue from Charter contracts is typically recognized over time as the services are performed based on Block Hours operated on behalf of a customer. Payment terms and conditions vary by charter contract, although the vast majority of contracts require payment in advance of the services being provided. Since advance payments are typically made shortly before the services are performed, such payments are not considered significant financing components. Our performance obligations under ACMI contracts involve outsourced passenger aircraft operating services, including the provision of an aircraft, crew, maintenance and insurance. ACMI contracts generally provide for the transfer of the benefits from these performance obligations on a combined basis through the operation of the aircraft over time. Customers assume fuel, demand and price risk. Generally, customers are also responsible for landing, navigation and most other operational fees and costs. When we act as an agent for costs reimbursed by customers, such reimbursed amounts are recorded as Operating Revenue, net of the related costs, when the costs are incurred. When we are responsible for any of these costs, such reimbursed amounts are recorded as Operating Revenue and the costs are recorded as Operating Expenses as incurred. Revenue from ACMI contracts is typically recognized over time as the services are performed based on Block Hours operated on behalf of a customer during a given month. The Company commenced flight operations during August 2021 upon receipt of the final DOT and FAA approvals. Recently Adopted Accounting Standards In June 2018, the FASB issued ASU 2018-07 Improvements to Non-employee Share-based Payment Accounting. ASU 2018-07 expands the scope of ASC 718, Compensation - Stock Compensation, to share-based payments granted to non- employees for goods and services. Additionally, in November 2019, the FASB issued ASU 2019-08, Compensation - Stock Compensation (Topic 718) and Revenue from Contracts with Customers (Topic 606), which requires entities to measure and classify share based payments to a customer, in accordance with the guidance in ASC 718. The new guidance did not impact how we account for Share based payments. In December 2019, the FASB issued ASU 2019-12, Income Taxes (Topic 740): Simplifying the Accounting for Income Taxes . The update eliminates, clarifies, and modifies certain guidance related to the accounting for income taxes. The amended guidance did not have a material impact on our consolidated financial statements and related disclosures. In May 2021, the Financial Accounting Standards Board (“FASB”) issued accounting standards update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was permitted, including adoption in an interim period. The adoption of this pronouncement had no impact on our accompanying consolidated financial statements. Recently Issued Accounting Standards In June 2016, the FASB issued ASU 2016-13, Financial Instruments - Credit Losses (Topic 326) : Measurement of Credit Losses on Financial Instruments .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ASU 2016-13 was initially effective for non- public companies for fiscal years and interim periods beginning after December 15, 2021, with early adoption permitted. In November 2019, the FASB issued ASU 2019-10, Financial Instruments-Credit Losses (Topic 326), Derivatives and Hedging (Topic 815), and Leases (Topic 842): Effective Dates , which delayed the effective date for certain entities, such as the Company, to apply ASU 2016-13 until fiscal years and interim periods beginning after December 15, 2022. The Company evaluated the impact of ASU 2016-13 and determined the adoption of Topic 326 will not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3. DISCONTINUED OPERATIONS As discussed in Note 2. Basis of Presentation above, on June 28, 2021, the Company completed the spin-off of Jetlines, its wholly owned subsidiary, and the requirements for the presentation of Jetlines as a discontinued operation were met on that date. Accordingly, Jetlines’ historical financial results are reflected in the Company’s consolidated financial statements as discontinued operations. The Company did not allocate any general corporate overhead or interest expense to discontinued operations. As described in Note 2, Global retained 25 % of the shares issued and outstanding of Jetlines. The Company’s investment in Jetlines was recorded in accordance with the guidance of ASC 845-10, Nonmonetary Transactions, and ASC 505-60, Spinoffs and Reverse Spinoffs. Accordingly, the net liabilities transferred were derecognized at the carrying value and the Company recorded the gain on discontinued operations. The following is a summary of Jetlines’ assets and liabilities as of June 28, 2021:
As of
June 28, 2021
Cash and cash equivalents $ 4,897
Other current assets 2,135
Prepaid expenses 26,055
Accounts payable and accrued liabilities ( 303,581 )
Long-term loan payable ( 32,336 )
Net liabilities transferred $ ( 302,830 ) The results of discontinued operations and gain from discontinued operations are as follows:
Year ended
December 31, 2021
General and administrative $ 4,788
Professional fees 101,108
Regulatory costs 3,147
Travel, meals, and entertainment 16,081
Net loss for period ( 125,124 )
Gain on disposal of liabilities 302,830
Income from discontinued operations $ 177,706 The investment in Jetlines shall be adjusted each period for the Company’s share of the investee’s income or loss and dividend paid, if any, in accordance with the guidance of ASC 323, Investments—Equity Method and Joint Ven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3:26:39Z</dcterms:created>
  <dcterms:modified xmlns:dcterms="http://purl.org/dc/terms/" xmlns:xsi="http://www.w3.org/2001/XMLSchema-instance" xsi:type="dcterms:W3CDTF">2023-03-09T23:26:39Z</dcterms:modified>
</cp:coreProperties>
</file>